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rinciples and Accounting Metho" sheetId="10" state="visible" r:id="rId10"/>
    <sheet xmlns:r="http://schemas.openxmlformats.org/officeDocument/2006/relationships" name="Business Combinations" sheetId="11" state="visible" r:id="rId11"/>
    <sheet xmlns:r="http://schemas.openxmlformats.org/officeDocument/2006/relationships" name="Restructuring" sheetId="12" state="visible" r:id="rId12"/>
    <sheet xmlns:r="http://schemas.openxmlformats.org/officeDocument/2006/relationships" name="Segment information" sheetId="13" state="visible" r:id="rId13"/>
    <sheet xmlns:r="http://schemas.openxmlformats.org/officeDocument/2006/relationships" name="Cash, Cash Equivalents, Marketa" sheetId="14" state="visible" r:id="rId14"/>
    <sheet xmlns:r="http://schemas.openxmlformats.org/officeDocument/2006/relationships" name="Trade Receivables" sheetId="15" state="visible" r:id="rId15"/>
    <sheet xmlns:r="http://schemas.openxmlformats.org/officeDocument/2006/relationships" name="Other Current and Noncurrent As"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Financial Liabilities" sheetId="20" state="visible" r:id="rId20"/>
    <sheet xmlns:r="http://schemas.openxmlformats.org/officeDocument/2006/relationships" name="Leases" sheetId="21" state="visible" r:id="rId21"/>
    <sheet xmlns:r="http://schemas.openxmlformats.org/officeDocument/2006/relationships" name="Other Current and Noncurrent Li" sheetId="22" state="visible" r:id="rId22"/>
    <sheet xmlns:r="http://schemas.openxmlformats.org/officeDocument/2006/relationships" name="Employee Benefits" sheetId="23" state="visible" r:id="rId23"/>
    <sheet xmlns:r="http://schemas.openxmlformats.org/officeDocument/2006/relationships" name="Common shares and Treasury stoc" sheetId="24" state="visible" r:id="rId24"/>
    <sheet xmlns:r="http://schemas.openxmlformats.org/officeDocument/2006/relationships" name="Share-Based Compensation" sheetId="25" state="visible" r:id="rId25"/>
    <sheet xmlns:r="http://schemas.openxmlformats.org/officeDocument/2006/relationships" name="Financial and Other Income (Exp"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Disaggregation of Revenue and 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Principles and Accounting Met_2" sheetId="36" state="visible" r:id="rId36"/>
    <sheet xmlns:r="http://schemas.openxmlformats.org/officeDocument/2006/relationships" name="Principles and Accounting Met_3" sheetId="37" state="visible" r:id="rId37"/>
    <sheet xmlns:r="http://schemas.openxmlformats.org/officeDocument/2006/relationships" name="Restructuring (Tables)" sheetId="38" state="visible" r:id="rId38"/>
    <sheet xmlns:r="http://schemas.openxmlformats.org/officeDocument/2006/relationships" name="Segment information (Tables)" sheetId="39" state="visible" r:id="rId39"/>
    <sheet xmlns:r="http://schemas.openxmlformats.org/officeDocument/2006/relationships" name="Cash, Cash Equivalents, Marke_2" sheetId="40" state="visible" r:id="rId40"/>
    <sheet xmlns:r="http://schemas.openxmlformats.org/officeDocument/2006/relationships" name="Trade Receivables (Tables)" sheetId="41" state="visible" r:id="rId41"/>
    <sheet xmlns:r="http://schemas.openxmlformats.org/officeDocument/2006/relationships" name="Other Current and Noncurrent _2" sheetId="42" state="visible" r:id="rId42"/>
    <sheet xmlns:r="http://schemas.openxmlformats.org/officeDocument/2006/relationships" name="Property and Equipment, Net (Ta"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Financial Liabilities (Tables)" sheetId="46" state="visible" r:id="rId46"/>
    <sheet xmlns:r="http://schemas.openxmlformats.org/officeDocument/2006/relationships" name="Leases (Tables)" sheetId="47" state="visible" r:id="rId47"/>
    <sheet xmlns:r="http://schemas.openxmlformats.org/officeDocument/2006/relationships" name="Other Current and Noncurrent _3" sheetId="48" state="visible" r:id="rId48"/>
    <sheet xmlns:r="http://schemas.openxmlformats.org/officeDocument/2006/relationships" name="Employee Benefits (Tables)" sheetId="49" state="visible" r:id="rId49"/>
    <sheet xmlns:r="http://schemas.openxmlformats.org/officeDocument/2006/relationships" name="Common shares and Treasury st_2" sheetId="50" state="visible" r:id="rId50"/>
    <sheet xmlns:r="http://schemas.openxmlformats.org/officeDocument/2006/relationships" name="Share-Based Compensation (Table" sheetId="51" state="visible" r:id="rId51"/>
    <sheet xmlns:r="http://schemas.openxmlformats.org/officeDocument/2006/relationships" name="Financial and Other Income (E_2"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 and contingencies (T" sheetId="55" state="visible" r:id="rId55"/>
    <sheet xmlns:r="http://schemas.openxmlformats.org/officeDocument/2006/relationships" name="Disaggregation of Revenue and_2" sheetId="56" state="visible" r:id="rId56"/>
    <sheet xmlns:r="http://schemas.openxmlformats.org/officeDocument/2006/relationships" name="Principles and Accounting Met_4" sheetId="57" state="visible" r:id="rId57"/>
    <sheet xmlns:r="http://schemas.openxmlformats.org/officeDocument/2006/relationships" name="Principles and Accounting Met_5" sheetId="58" state="visible" r:id="rId58"/>
    <sheet xmlns:r="http://schemas.openxmlformats.org/officeDocument/2006/relationships" name="Business Combinations - Acquisi" sheetId="59" state="visible" r:id="rId59"/>
    <sheet xmlns:r="http://schemas.openxmlformats.org/officeDocument/2006/relationships" name="Restructuring - Narrative (Deta" sheetId="60" state="visible" r:id="rId60"/>
    <sheet xmlns:r="http://schemas.openxmlformats.org/officeDocument/2006/relationships" name="Restructuring - Summary of rest"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Cash, Cash Equivalents, Marke_3" sheetId="64" state="visible" r:id="rId64"/>
    <sheet xmlns:r="http://schemas.openxmlformats.org/officeDocument/2006/relationships" name="Cash, Cash Equivalents, Marke_4" sheetId="65" state="visible" r:id="rId65"/>
    <sheet xmlns:r="http://schemas.openxmlformats.org/officeDocument/2006/relationships" name="Cash, Cash Equivalents, Marke_5" sheetId="66" state="visible" r:id="rId66"/>
    <sheet xmlns:r="http://schemas.openxmlformats.org/officeDocument/2006/relationships" name="Cash, Cash Equivalents, Marke_6" sheetId="67" state="visible" r:id="rId67"/>
    <sheet xmlns:r="http://schemas.openxmlformats.org/officeDocument/2006/relationships" name="Cash, Cash Equivalents, Marke_7" sheetId="68" state="visible" r:id="rId68"/>
    <sheet xmlns:r="http://schemas.openxmlformats.org/officeDocument/2006/relationships" name="Trade Receivables - Net Book Va" sheetId="69" state="visible" r:id="rId69"/>
    <sheet xmlns:r="http://schemas.openxmlformats.org/officeDocument/2006/relationships" name="Trade Receivables - Allowance f" sheetId="70" state="visible" r:id="rId70"/>
    <sheet xmlns:r="http://schemas.openxmlformats.org/officeDocument/2006/relationships" name="Trade Receivables - Narrative (" sheetId="71" state="visible" r:id="rId71"/>
    <sheet xmlns:r="http://schemas.openxmlformats.org/officeDocument/2006/relationships" name="Other Current and Noncurrent _4" sheetId="72" state="visible" r:id="rId72"/>
    <sheet xmlns:r="http://schemas.openxmlformats.org/officeDocument/2006/relationships" name="Other Current and Noncurrent _5" sheetId="73" state="visible" r:id="rId73"/>
    <sheet xmlns:r="http://schemas.openxmlformats.org/officeDocument/2006/relationships" name="Property and Equipment, Net - S" sheetId="74" state="visible" r:id="rId74"/>
    <sheet xmlns:r="http://schemas.openxmlformats.org/officeDocument/2006/relationships" name="Property and Equipment, Net - N" sheetId="75" state="visible" r:id="rId75"/>
    <sheet xmlns:r="http://schemas.openxmlformats.org/officeDocument/2006/relationships" name="Intangible assets - Schedule of" sheetId="76" state="visible" r:id="rId76"/>
    <sheet xmlns:r="http://schemas.openxmlformats.org/officeDocument/2006/relationships" name="Intangible assets - Narrative (" sheetId="77" state="visible" r:id="rId77"/>
    <sheet xmlns:r="http://schemas.openxmlformats.org/officeDocument/2006/relationships" name="Intangible assets - Schedule _2" sheetId="78" state="visible" r:id="rId78"/>
    <sheet xmlns:r="http://schemas.openxmlformats.org/officeDocument/2006/relationships" name="Goodwill - Schedule of Goodwill" sheetId="79" state="visible" r:id="rId79"/>
    <sheet xmlns:r="http://schemas.openxmlformats.org/officeDocument/2006/relationships" name="Goodwill - Narrative (Details)" sheetId="80" state="visible" r:id="rId80"/>
    <sheet xmlns:r="http://schemas.openxmlformats.org/officeDocument/2006/relationships" name="Financial Liabilities - Loans a" sheetId="81" state="visible" r:id="rId81"/>
    <sheet xmlns:r="http://schemas.openxmlformats.org/officeDocument/2006/relationships" name="Financial Liabilities - Narrati" sheetId="82" state="visible" r:id="rId82"/>
    <sheet xmlns:r="http://schemas.openxmlformats.org/officeDocument/2006/relationships" name="Financial Liabilities - Maturit" sheetId="83" state="visible" r:id="rId83"/>
    <sheet xmlns:r="http://schemas.openxmlformats.org/officeDocument/2006/relationships" name="Leases - Components of Lease Ex" sheetId="84" state="visible" r:id="rId84"/>
    <sheet xmlns:r="http://schemas.openxmlformats.org/officeDocument/2006/relationships" name="Leases - Future Minimum Lease P" sheetId="85" state="visible" r:id="rId85"/>
    <sheet xmlns:r="http://schemas.openxmlformats.org/officeDocument/2006/relationships" name="Leases - Weighted Average Remai" sheetId="86" state="visible" r:id="rId86"/>
    <sheet xmlns:r="http://schemas.openxmlformats.org/officeDocument/2006/relationships" name="Leases - Supplemental Cash Flow" sheetId="87" state="visible" r:id="rId87"/>
    <sheet xmlns:r="http://schemas.openxmlformats.org/officeDocument/2006/relationships" name="Leases - Additional Operating L" sheetId="88" state="visible" r:id="rId88"/>
    <sheet xmlns:r="http://schemas.openxmlformats.org/officeDocument/2006/relationships" name="Other Current and Noncurrent _6" sheetId="89" state="visible" r:id="rId89"/>
    <sheet xmlns:r="http://schemas.openxmlformats.org/officeDocument/2006/relationships" name="Other Current and Noncurrent _7" sheetId="90" state="visible" r:id="rId90"/>
    <sheet xmlns:r="http://schemas.openxmlformats.org/officeDocument/2006/relationships" name="Other Current and Noncurrent _8" sheetId="91" state="visible" r:id="rId91"/>
    <sheet xmlns:r="http://schemas.openxmlformats.org/officeDocument/2006/relationships" name="Employee Benefits - Schedule of" sheetId="92" state="visible" r:id="rId92"/>
    <sheet xmlns:r="http://schemas.openxmlformats.org/officeDocument/2006/relationships" name="Employee Benefits - Schedule _2" sheetId="93" state="visible" r:id="rId93"/>
    <sheet xmlns:r="http://schemas.openxmlformats.org/officeDocument/2006/relationships" name="Employee Benefits - Schedule _3" sheetId="94" state="visible" r:id="rId94"/>
    <sheet xmlns:r="http://schemas.openxmlformats.org/officeDocument/2006/relationships" name="Common shares and Treasury st_3" sheetId="95" state="visible" r:id="rId95"/>
    <sheet xmlns:r="http://schemas.openxmlformats.org/officeDocument/2006/relationships" name="Share-Based Compensation - Equi" sheetId="96" state="visible" r:id="rId96"/>
    <sheet xmlns:r="http://schemas.openxmlformats.org/officeDocument/2006/relationships" name="Share-Based Compensation - Narr" sheetId="97" state="visible" r:id="rId97"/>
    <sheet xmlns:r="http://schemas.openxmlformats.org/officeDocument/2006/relationships" name="Share-Based Compensation - Opti" sheetId="98" state="visible" r:id="rId98"/>
    <sheet xmlns:r="http://schemas.openxmlformats.org/officeDocument/2006/relationships" name="Share-Based Compensation - Lock" sheetId="99" state="visible" r:id="rId99"/>
    <sheet xmlns:r="http://schemas.openxmlformats.org/officeDocument/2006/relationships" name="Share-Based Compensation - RSU " sheetId="100" state="visible" r:id="rId100"/>
    <sheet xmlns:r="http://schemas.openxmlformats.org/officeDocument/2006/relationships" name="Share-Based Compensation - PSU " sheetId="101" state="visible" r:id="rId101"/>
    <sheet xmlns:r="http://schemas.openxmlformats.org/officeDocument/2006/relationships" name="Share-Based Compensation - Perf" sheetId="102" state="visible" r:id="rId102"/>
    <sheet xmlns:r="http://schemas.openxmlformats.org/officeDocument/2006/relationships" name="Share-Based Compensation - Warr" sheetId="103" state="visible" r:id="rId103"/>
    <sheet xmlns:r="http://schemas.openxmlformats.org/officeDocument/2006/relationships" name="Financial and Other Income (E_3" sheetId="104" state="visible" r:id="rId104"/>
    <sheet xmlns:r="http://schemas.openxmlformats.org/officeDocument/2006/relationships" name="Financial and Other Income (E_4" sheetId="105" state="visible" r:id="rId105"/>
    <sheet xmlns:r="http://schemas.openxmlformats.org/officeDocument/2006/relationships" name="Income Taxes - Breakdown of Inc" sheetId="106" state="visible" r:id="rId106"/>
    <sheet xmlns:r="http://schemas.openxmlformats.org/officeDocument/2006/relationships" name="Income Taxes - Narrative (Detai" sheetId="107" state="visible" r:id="rId107"/>
    <sheet xmlns:r="http://schemas.openxmlformats.org/officeDocument/2006/relationships" name="Income Taxes - Reconciliation B" sheetId="108" state="visible" r:id="rId108"/>
    <sheet xmlns:r="http://schemas.openxmlformats.org/officeDocument/2006/relationships" name="Income Taxes - Deferred Tax Ass" sheetId="109" state="visible" r:id="rId109"/>
    <sheet xmlns:r="http://schemas.openxmlformats.org/officeDocument/2006/relationships" name="Income Taxes - Summary of Incom" sheetId="110" state="visible" r:id="rId110"/>
    <sheet xmlns:r="http://schemas.openxmlformats.org/officeDocument/2006/relationships" name="Earnings Per Share - Schedule o" sheetId="111" state="visible" r:id="rId111"/>
    <sheet xmlns:r="http://schemas.openxmlformats.org/officeDocument/2006/relationships" name="Earnings Per Share - Anti-Dilut"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Disaggregation of Revenue and_3" sheetId="115" state="visible" r:id="rId115"/>
    <sheet xmlns:r="http://schemas.openxmlformats.org/officeDocument/2006/relationships" name="Disaggregation of Revenue and_4" sheetId="116" state="visible" r:id="rId116"/>
    <sheet xmlns:r="http://schemas.openxmlformats.org/officeDocument/2006/relationships" name="Disaggregation of Revenue and_5"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3</t>
        </is>
      </c>
      <c r="C9" s="4" t="inlineStr">
        <is>
          <t xml:space="preserve"> </t>
        </is>
      </c>
      <c r="D9" s="4" t="inlineStr">
        <is>
          <t xml:space="preserve"> </t>
        </is>
      </c>
    </row>
    <row r="10">
      <c r="A10" s="4" t="inlineStr">
        <is>
          <t>Entity Registrant Name</t>
        </is>
      </c>
      <c r="B10" s="4" t="inlineStr">
        <is>
          <t>Criteo S.A.</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Entity Address, Address Line One</t>
        </is>
      </c>
      <c r="B12" s="4" t="inlineStr">
        <is>
          <t>32 Rue Blanche</t>
        </is>
      </c>
      <c r="C12" s="4" t="inlineStr">
        <is>
          <t xml:space="preserve"> </t>
        </is>
      </c>
      <c r="D12" s="4" t="inlineStr">
        <is>
          <t xml:space="preserve"> </t>
        </is>
      </c>
    </row>
    <row r="13">
      <c r="A13" s="4" t="inlineStr">
        <is>
          <t>Entity Address, City or Town</t>
        </is>
      </c>
      <c r="B13" s="4" t="inlineStr">
        <is>
          <t>Paris</t>
        </is>
      </c>
      <c r="C13" s="4" t="inlineStr">
        <is>
          <t xml:space="preserve"> </t>
        </is>
      </c>
      <c r="D13" s="4" t="inlineStr">
        <is>
          <t xml:space="preserve"> </t>
        </is>
      </c>
    </row>
    <row r="14">
      <c r="A14" s="4" t="inlineStr">
        <is>
          <t>Entity Address, Country</t>
        </is>
      </c>
      <c r="B14" s="4" t="inlineStr">
        <is>
          <t>FR</t>
        </is>
      </c>
      <c r="C14" s="4" t="inlineStr">
        <is>
          <t xml:space="preserve"> </t>
        </is>
      </c>
      <c r="D14" s="4" t="inlineStr">
        <is>
          <t xml:space="preserve"> </t>
        </is>
      </c>
    </row>
    <row r="15">
      <c r="A15" s="4" t="inlineStr">
        <is>
          <t>Entity Address, Postal Zip Code</t>
        </is>
      </c>
      <c r="B15" s="4" t="inlineStr">
        <is>
          <t>75009</t>
        </is>
      </c>
      <c r="C15" s="4" t="inlineStr">
        <is>
          <t xml:space="preserve"> </t>
        </is>
      </c>
      <c r="D15" s="4" t="inlineStr">
        <is>
          <t xml:space="preserve"> </t>
        </is>
      </c>
    </row>
    <row r="16">
      <c r="A16" s="4" t="inlineStr">
        <is>
          <t>Country Region</t>
        </is>
      </c>
      <c r="B16" s="4" t="inlineStr">
        <is>
          <t>33</t>
        </is>
      </c>
      <c r="C16" s="4" t="inlineStr">
        <is>
          <t xml:space="preserve"> </t>
        </is>
      </c>
      <c r="D16" s="4" t="inlineStr">
        <is>
          <t xml:space="preserve"> </t>
        </is>
      </c>
    </row>
    <row r="17">
      <c r="A17" s="4" t="inlineStr">
        <is>
          <t>City Area Code</t>
        </is>
      </c>
      <c r="B17" s="4" t="inlineStr">
        <is>
          <t>75</t>
        </is>
      </c>
      <c r="C17" s="4" t="inlineStr">
        <is>
          <t xml:space="preserve"> </t>
        </is>
      </c>
      <c r="D17" s="4" t="inlineStr">
        <is>
          <t xml:space="preserve"> </t>
        </is>
      </c>
    </row>
    <row r="18">
      <c r="A18" s="4" t="inlineStr">
        <is>
          <t>Local Phone Number</t>
        </is>
      </c>
      <c r="B18" s="4" t="inlineStr">
        <is>
          <t>85 09 39</t>
        </is>
      </c>
      <c r="C18" s="4" t="inlineStr">
        <is>
          <t xml:space="preserve"> </t>
        </is>
      </c>
      <c r="D18" s="4" t="inlineStr">
        <is>
          <t xml:space="preserve"> </t>
        </is>
      </c>
    </row>
    <row r="19">
      <c r="A19" s="4" t="inlineStr">
        <is>
          <t>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16</v>
      </c>
    </row>
    <row r="30">
      <c r="A30" s="4" t="inlineStr">
        <is>
          <t>Entity Common Stock, Shares Outstanding (in shares)</t>
        </is>
      </c>
      <c r="B30" s="4" t="inlineStr">
        <is>
          <t xml:space="preserve"> </t>
        </is>
      </c>
      <c r="C30" s="6" t="n">
        <v>54343496</v>
      </c>
      <c r="D30" s="4" t="inlineStr">
        <is>
          <t xml:space="preserve"> </t>
        </is>
      </c>
    </row>
    <row r="31">
      <c r="A31" s="4" t="inlineStr">
        <is>
          <t>Entity Central Index Key</t>
        </is>
      </c>
      <c r="B31" s="4" t="inlineStr">
        <is>
          <t>000157642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merican Depositary Share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American Depositary Shares, each representing one ordinary share, nominal value €0.025 per share</t>
        </is>
      </c>
      <c r="C37" s="4" t="inlineStr">
        <is>
          <t xml:space="preserve"> </t>
        </is>
      </c>
      <c r="D37" s="4" t="inlineStr">
        <is>
          <t xml:space="preserve"> </t>
        </is>
      </c>
    </row>
    <row r="38">
      <c r="A38" s="4" t="inlineStr">
        <is>
          <t>Trading Symbol</t>
        </is>
      </c>
      <c r="B38" s="4" t="inlineStr">
        <is>
          <t>CRTO</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hare capital</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Ordinary shares, nominal value €0.025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No Trading Symbol</t>
        </is>
      </c>
      <c r="B44" s="4" t="inlineStr">
        <is>
          <t>tru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les and Accounting Methods</t>
        </is>
      </c>
      <c r="B1" s="2" t="inlineStr">
        <is>
          <t>12 Months Ended</t>
        </is>
      </c>
    </row>
    <row r="2">
      <c r="B2" s="2" t="inlineStr">
        <is>
          <t>Dec. 31, 2024</t>
        </is>
      </c>
    </row>
    <row r="3">
      <c r="A3" s="3" t="inlineStr">
        <is>
          <t>Accounting Policies [Abstract]</t>
        </is>
      </c>
      <c r="B3" s="4" t="inlineStr">
        <is>
          <t xml:space="preserve"> </t>
        </is>
      </c>
    </row>
    <row r="4">
      <c r="A4" s="4" t="inlineStr">
        <is>
          <t>Principles and Accounting Methods</t>
        </is>
      </c>
      <c r="B4" s="4" t="inlineStr">
        <is>
          <t>1. Principles and Accounting Methods Basis of Pres entation We prepared the consolidated financial statements in accordance with the U.S. generally accepted accounting principles ("GAAP"). The consolidated financial statements include the accounts of Criteo S.A. and its subsidiaries where we have controlling financial interests. I ntercompany transactions and balances have been eliminated . The table below presents at each period’s end and for all entities included in the consolidation scope the following information: the country of incorporation and the percentage of voting rights and ownership interests. 2024 2023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Foreign subsidiaries Criteo Ltd United Kingdom 100% 100% 100% 100% Fully consolidated Criteo Corp. United States 100% 100%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100% 100%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Bidswitch GmbH Switzerland 100% 100% 100% 100% Fully consolidated Bidswitch Inc. United States 100% 100% 100% 100% Fully consolidated Iponweb GmbH Switzerland 100% 100% 100% 100% Fully consolidated Iponweb GmbH (1) Deutschland —% —% 100% 100% Fully consolidated Iponweb Limited United Kingdom 100% 100% 100% 100% Fully consolidated Iponweb Labs Limited Cyprus 100% 100% 100% 100% Fully consolidated The MediaGrid Inc. United States 100% 100% 100% 100% Fully consolidated Iponweb Labs LLC Armenia 100% 100% 100% 100% Fully consolidated Criteo Technology SRL Romania 100% 100% —% —% Fully consolidated (1) Merged with Criteo GmbH. Functional Currency and Translation of Financial Statements in Foreign Currency The Consolidated Financial Statements are presented in U.S. dollars, which differs from the functional currency of the Parent,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Actual results could differ from these estimates. On an on-going basis, management evaluates its estimates, primarily those related to: (1) revenue recognition (2) income taxes, (3) assumptions used in the valuation of long-lived assets including intangible assets, and goodwill, (4) assumptions surrounding the recognition and valuation of contingent liabilities and losses. In January 2025, we completed an assessment of the useful lives of our servers and network equipment, resulting in a change in the estimated useful life of certain servers and network equipment from five to six years . This change in accounting estimate will be effective beginning fiscal year 2025. Operating Segments We report our financial results based on two reportable segments: Retail Media and Performance Media. The reported segment information is based on internal management data used for business performance analysis and resource allocation, following the management approach. An operating segment is a component of the Company for which separate financial information is available that is evaluated regularly by our Chief Operating Decision Maker ("CODM") in deciding how to allocate resources and assessing performance. Beginning in 2024, as a result of the integration of the Iponweb acquisition, the Company has changed its segment reporting structure to two reportable segments: Retail Media and Performance Media, which combines our former Marketing Solutions and Iponweb segments, to align with a change in how the CODM, our Chief Executive Officer (CEO), allocates resources and assesses performance. As such, prior period segment results and related disclosures have been conformed to reflect the Company’s current reportable segments. This change did not impact our results of operations, financial position, or cash flows. Refer to Note 4 for further discussion.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ernally Developed Software and Software as a Service Intangible assets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 ntended. Amortization of these costs begins when the assets are placed in service and is calculated on a straight-line basis over their lives, generally estimated at three years . Internally developed software and software in progress are periodically reviewed for impairment. Internally developed software deemed no longer in use due to replacements or strategic business decisions are assessed for impairment. The fair value is determined using a future cash flow model. Projects no longer deemed probable of completion are recorded to impairment expense in the period the project is identified as no longer probable of completion. Impairment losses are recorded as Research and Development expense in the Consolidated Statement of Income. Cloud computing arrangements (“CCAs”), such as software as a service ("SaaS")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s certain implementation costs for its CCAs that are service contracts, which are included in other current assets. The Company amortizes capitalized implementation costs in a CCA over the life of the service contract. Property and Equipment Property and equipment are accounted for at acquisition cost less cumulative depreciation and any impairment loss. Depreciation is calculated on a straight-line basis over the assets’ estimated useful lives. Management determines the appropriate useful life of property and equipment when those assets are initially recognized and it is routinely reviewed. Our current estimate of useful lives represents the best estimate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The estimated useful lives of property and equipment are described below: Servers....................................................................................................................................................... 5 years Furniture and IT equipments............................................................................................................... 3 to 5 years Leasehold improvements are depreciated over their useful life or over the lease term, whichever is shorter.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Goodwill and Acquire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wo reporting units. Goodwill has been allocated to these two reporting units using a relative fair value allocation approach. In 2024 , the Company voluntarily changed its goodwill and indefinite-lived intangible asset annual impairment test date from December 31 to October 1. Refer to Note 10 for further information. In the impairment assessment of its goodwill, the Company performs an impairment test, which involves assumptions regarding estimated future cash flows of the Company. The estimated future cash flows are used to derive the fair value of the reporting unit, which is then compared to its net book value, including goodwill.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 to nine years on a straight- 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 Leases The Company leases space under noncancellable operating leases for offices and data centers.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the leases do not provide an implicit rate, the Company uses its incremental borrowing rate at lease commencement to determine the present value of future payments. It is then adjusted in consideration of the currency of the lease and the lease term as of the lease commencement date. Lease expense is recognized for minimum lease payments on a straight-line basis over the lease term. Variable costs include changes in indexation and are expensed in the period incurred. Accounts Receivable The Company carries the accounts receivable at original invoiced amount less an allowance for any potential uncollectible amounts. Receivables are presented on a gross basis and are not netted against the payments we are required to make to advertising inventory publishers. The Company applies Financial Instruments-Credit Losses (Topic 326) - Measurement of Credit Losses on Financial Instruments, which requires the measurement and recognition of expected credit losses for financial assets held at amortized cost that an entity does not expect to collect over the asset's contractual life, considering past events, current conditions, and reasonable and supportable forecasts of future economic conditions. For accounts receivable measured at amortized cost, the Company uses aging analysis, and probability of default methods to evaluating and estimating the expected credit losses. A receivable is considered past due if we have not received payments based on agreed-upon terms. Allowances for credit losses on trade receivables are recorded in “Sales and operations expenses” in the Consolidated Statements of Income. The Company generally does not require any security or collateral to support its receivables. Derivative financial instruments The Company buys and sells derivative financial instruments in order to manage and reduce exposure to the risk of exchange rate fluctuations. The Company only deals with major financial institutions. Financial instruments may only be classified as hedges when we can demonstrate and document the effectiveness of the hedging relationship at inception and throughout the life of the hedge. Generally, derivatives are not designated as hedging instruments and mainly consist of forward buying contracts that are use to hedge intercompany transactions and other monetary assets or liabilities denominated in currencies other than the local currency of a subsidiary. The Company recognizes gains and losses on these contracts, as well as the related costs in the financial income (expense), net, along with the foreign currency gains and losses on monetary assets and liabilities. The cash impact of the settlement of hedging derivatives in cash from (used for) financing activities is reported in the Consolidated Statements of Cash Flows. This results in the cash flows from derivative instruments to be classified in the same category as the underlying cash flows. Derivative instruments are considered level 2 financial instruments as they are measured using valuation techniques based on observable market data. Fair value measurements Fair value is defined as the market price that would be received from selling an asset or paid to transfer a liability in an orderly transaction between market participants at the measurement date. To determine the fair value measurements for assets and liabilities which are required to be recorded at fair value, observable inputs are given preference over unobservable inputs. Fair value measurements are based on the following hierarchy, which prioritizes the inputs used to measure fair value into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ially on unobservable inputs such as prices in an active market or a valuation based on multiples for unlisted companies. Cash, Cash Equivalents and Marketable Securities Cash and cash equivalents are comprised of cash on deposit with banks, money market funds and other highly liquid investments such as demand deposits with banks for which the carrying value approximates fair value due to their short-term nature. Cash equivalents include short-term, highly liquid investments, with a remaining maturity at the date of purchase of three months or less, or with a maturity of more than three months that can be early withdrawn without significant penalty or foregoing of interest, for which the risk of changes in value is considered to be insignificant.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Our held-to-maturity investments are carried at amortized cost, and are subject to impairment assessments. Interest income generated from held-to-maturity investments is recorded as financial income. Concentration of Credit Risk Financial instruments that potentially subject the Company to significant concentrations of credit risk consist primarily of cash, cash equivalents, marketable securities and accounts receivable. The Company’s cash, cash equivalents and marketable securitie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During the years ended December 31, 2024 , 2023 and 2022 , no individual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We are involved in legal proceedings, claims, and regulatory, tax or government inquiries and investigations that arise in the ordinary course of business. Certain of these matters might include speculative claims for substantial or indeterminate amounts of damages.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 Revenue Recognition We sell personalized digital display advertisements featuring product-level recommendations either directly to clients or to advertising agencies. We also provide technology to retailers and other companies in the ad-tech industry which enables them to monetize on their advertising properties, or connect them to other players in the ad-tech industry. Revenue is recognized when control of the promised goods or services is transferred to our client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s. We recognize revenues when we transfer control of promised services directly to our clients in an amount that reflects the consideration to which we expect to be entitled to in exchange for those services. Our pricing models include click and impression based pricing, and percentage of spend based pricing. Click and impression based pricing model For campaigns priced on a click or an impression basis, we bill our clients when a user clicks on an advertisement or an advertisement is displayed to a user. For these pricing models, we recognize revenue when a user clicks on an advertisement or an advertisement is displayed, as we consider the delivery of clicks or displays our performance obligation. Percentage of spend model Criteo offers an online trading platform through which brands, agencies, retailers, and supplier can buy and sell digital advertising inventory. Our platform connects sellers and buyers of media inventory in an online marketplace where suppliers provide advertising inventory to the platform and brands and agencies can submit bid requests on digital advertising inventory. The total volume of spending between buyers and sellers on the Company's platform is referred to as working media spend. We charge a fee based on a percentage of working media spend, for the use of our platform. We recognize revenues when customers buy and sell digital advertising inventory through our platform.We also generate revenue through providing additional professional services to our customers, such as billing and administrative services, campaign management, and other transactional services. For performance obligations satisfied over time, we recognize revenue based on a percentage of completion model measured by the outputs transferred to the customer. Principal versus Agent Considerations When a third-party is involved in the delivery of our services to the client, through the supply of digital advertising inventory, we assess whether we act as principal or agent in the arrangement based on the degree we control the specified services before they are transferred to the customer. To determine whether we are acting as a principal or an agent we assess whether (i) we control the advertising inventory before it is transferred to our clients; (ii) we bear sole responsibility in fulfillment of the advertising promise and bear inventory risks and (iii) we have full discretion in establishing prices. If we determine that we control the service before transferring it to the customer, we conclude we act as principal and accordingly report the revenue earned and related costs incurred on a gross basis. For all other contracts where we do not control the service before transferring to the end customer, we act as an agent and accordingly report the revenue net of related costs incurred. The determination of whether we are acting as principal or agent requires judgment. In our Performance Media segment, we may act as principal or agent depending on the nature of the contract. In our Retail Media segment we act primarily as agent in our Retail Media segment Rebates and Incentives Criteo offers rebates and incentives to certain customers that could be either fixed or variable. Fixed incentives may represent payments to a customer directly related to entering into an agreement, which are capitalized and amortized over the expected life of the agreement on a straight-line basis. Variable rebates and incentives are calculated based on expected amount to be provided to customers and they are recognized as a reduction of revenue. We calculate these amounts based upon estimated customer performance, such as volume thresholds, and the terms of the related business agreements. Contract Assets and Liabilities We record contract liabilities when cash payments are received or due in advance of our performance. Our payment terms vary depending on the service or the type of customer. For certain customers, we require payment before the services are delivered. . We record contract assets when we do not yet have unconditional rights to payment. Contract assets and liabilities are presented on a net basis at the contract level.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 ost of Revenue Our cost of revenue primarily includes traffic acquisition costs and other cost of revenue. Traffic acquisition costs consist primarily of purchases of impressions from publishers on a CPM basis, incurred to generate our revenues, primarily for the Performance Media segment.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Other Cost of Revenue includes expenses related to depreciation of data center equipment, lease cost of data centers, cost of data purchased from third parties, digital taxes, and third-party hosting fees. The Company does not build or operate its own data centers and none of its Research and Development employments are dedicated to revenue generating activities. As a result, we do not include the costs of such personnel in other cost of revenu e. Operating Expenses The Company categorizes its operating expenses into three functional categories: research and development, sales and operations, and general and administrative expenses. Research and development expenses consist primarily of headcount-related expenses for our employees working in the engine, platform, site reliability engineering, scalability, infrastructure, engineering program management, product, analytics and other teams, including salaries, bonuses, share-based compensation and other personnel related costs. Also included are non-personnel costs such as subcontracting, consulting and professional fees to third-party development resources, allocated overhead, including internal IT and depreciation and amortization costs. These expenses are partially offset by the French research tax credit (CIR) that is conditional upon the level of our expenditures in research and development. The CIR offsets the income tax to be paid and the remaining portion (if any) can be refunded at the end of a three-fiscal year period. The CIR is calculated based on the claimed volume of eligible R&amp;D expenditures. It is deducted from "Research and development expenses" in the Consolidated Statements of Income. As of December 31, 2024 , 2023 , and 2022 , we recorde d $7.2 million , $9.5 million , and $14.7 million of CIR tax credits against these expenses. Sales and operations expenses consist primarily of headcount-related expenses for our employees working in our sales, account strategy, sales operations, publisher business development, analytics, marketing, technical solutions, creative services and other teams, including salaries, bonuses, share-based compensation, and other personnel-related costs. Additional expenses in this category include travel and entertainment, marketing and promotional events, marketing activities, provisions for doubtful accounts, subcontracting, consulting and professional fees paid to third parties, allocated overhead, including internal IT costs. General and administrative expenses consist primarily of headcount-related expenses, including salaries, bonuses, share-based compensation, pension benefits and other personnel-related costs for our administrative, legal, information technology, human resources, facilities and finance teams. Additional expenses included in this category include travel-related expenses, subcontracting and professional fees, audit fees, tax services and legal fees, as well as insurance and other corporate expenses, along with allocated overhead, including internal IT costs. Advertising and Promotional Expenses Advertising costs are expensed when incurred and are included in marketing and sales expenses on the consolidated statements of income. We incurred advertising expenses o f $1.9 million , $1.7 million , and $7.6 million for the years ended December 31, 2024 , 2023 , and 2022 , respectiv ely. Share-Based Compensation Share-based compensation expense consists of the company's restricted stock units (RSUs), and performance stock units (PSUs) expense and Lock Up Shares "LUS" expense. RSUs and PSUs granted to employees are measured based on the grant-date fair value. The PSUs expense is updated to reflect the Company’s expect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t>
        </is>
      </c>
      <c r="B4" s="6" t="n">
        <v>5293263</v>
      </c>
    </row>
    <row r="5">
      <c r="A5" s="4" t="inlineStr">
        <is>
          <t>Granted (in shares)</t>
        </is>
      </c>
      <c r="B5" s="6" t="n">
        <v>1613008</v>
      </c>
    </row>
    <row r="6">
      <c r="A6" s="4" t="inlineStr">
        <is>
          <t>Vested (in shares)</t>
        </is>
      </c>
      <c r="B6" s="6" t="n">
        <v>-2129087</v>
      </c>
    </row>
    <row r="7">
      <c r="A7" s="4" t="inlineStr">
        <is>
          <t>Forfeited (in shares)</t>
        </is>
      </c>
      <c r="B7" s="6" t="n">
        <v>-354750</v>
      </c>
    </row>
    <row r="8">
      <c r="A8" s="4" t="inlineStr">
        <is>
          <t>Ending balance (in shares)</t>
        </is>
      </c>
      <c r="B8" s="6" t="n">
        <v>4422434</v>
      </c>
    </row>
    <row r="9">
      <c r="A9" s="3" t="inlineStr">
        <is>
          <t>Weighted-Average Grant date Fair Value Per Share</t>
        </is>
      </c>
      <c r="B9" s="4" t="inlineStr">
        <is>
          <t xml:space="preserve"> </t>
        </is>
      </c>
    </row>
    <row r="10">
      <c r="A10" s="4" t="inlineStr">
        <is>
          <t>Outstanding (in USD per share) | $ / shares</t>
        </is>
      </c>
      <c r="B10" s="8" t="n">
        <v>34.4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2" customWidth="1" min="2" max="2"/>
  </cols>
  <sheetData>
    <row r="1">
      <c r="A1" s="1" t="inlineStr">
        <is>
          <t>Share-Based Compensation - PSU Activity (Details)</t>
        </is>
      </c>
      <c r="B1" s="2" t="inlineStr">
        <is>
          <t>12 Months Ended</t>
        </is>
      </c>
    </row>
    <row r="2">
      <c r="B2" s="2" t="inlineStr">
        <is>
          <t>Dec. 31, 2024 $ / shares shares</t>
        </is>
      </c>
    </row>
    <row r="3">
      <c r="A3" s="3" t="inlineStr">
        <is>
          <t>Shares</t>
        </is>
      </c>
      <c r="B3" s="4" t="inlineStr">
        <is>
          <t xml:space="preserve"> </t>
        </is>
      </c>
    </row>
    <row r="4">
      <c r="A4" s="4" t="inlineStr">
        <is>
          <t>Performance share adjustment (in shares)</t>
        </is>
      </c>
      <c r="B4" s="6" t="n">
        <v>64152</v>
      </c>
    </row>
    <row r="5">
      <c r="A5" s="4" t="inlineStr">
        <is>
          <t>Performance Stock Units (PSUs)</t>
        </is>
      </c>
      <c r="B5" s="4" t="inlineStr">
        <is>
          <t xml:space="preserve"> </t>
        </is>
      </c>
    </row>
    <row r="6">
      <c r="A6" s="3" t="inlineStr">
        <is>
          <t>Shares</t>
        </is>
      </c>
      <c r="B6" s="4" t="inlineStr">
        <is>
          <t xml:space="preserve"> </t>
        </is>
      </c>
    </row>
    <row r="7">
      <c r="A7" s="4" t="inlineStr">
        <is>
          <t>Beginning balance (in shares)</t>
        </is>
      </c>
      <c r="B7" s="6" t="n">
        <v>660395</v>
      </c>
    </row>
    <row r="8">
      <c r="A8" s="4" t="inlineStr">
        <is>
          <t>Granted (in shares)</t>
        </is>
      </c>
      <c r="B8" s="6" t="n">
        <v>568081</v>
      </c>
    </row>
    <row r="9">
      <c r="A9" s="4" t="inlineStr">
        <is>
          <t>Vested (in shares)</t>
        </is>
      </c>
      <c r="B9" s="6" t="n">
        <v>-240509</v>
      </c>
    </row>
    <row r="10">
      <c r="A10" s="4" t="inlineStr">
        <is>
          <t>Forfeited (in shares)</t>
        </is>
      </c>
      <c r="B10" s="6" t="n">
        <v>-216111</v>
      </c>
    </row>
    <row r="11">
      <c r="A11" s="4" t="inlineStr">
        <is>
          <t>Ending balance (in shares)</t>
        </is>
      </c>
      <c r="B11" s="6" t="n">
        <v>836008</v>
      </c>
    </row>
    <row r="12">
      <c r="A12" s="3" t="inlineStr">
        <is>
          <t>Weighted-Average Grant date Fair Value Per Share</t>
        </is>
      </c>
      <c r="B12" s="4" t="inlineStr">
        <is>
          <t xml:space="preserve"> </t>
        </is>
      </c>
    </row>
    <row r="13">
      <c r="A13" s="4" t="inlineStr">
        <is>
          <t>Outstanding (in USD per share) | $ / shares</t>
        </is>
      </c>
      <c r="B13" s="8" t="n">
        <v>33.4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Total Shareholder Return Activity (Details) - Total Shareholder Return (TSR)</t>
        </is>
      </c>
      <c r="B1" s="2" t="inlineStr">
        <is>
          <t>12 Months Ended</t>
        </is>
      </c>
    </row>
    <row r="2">
      <c r="B2" s="2" t="inlineStr">
        <is>
          <t>Dec. 31, 2024 $ / shares shares</t>
        </is>
      </c>
    </row>
    <row r="3">
      <c r="A3" s="3" t="inlineStr">
        <is>
          <t>Share-Based Payment Arrangement, Expensed and Capitalized, Amount [Line Items]</t>
        </is>
      </c>
      <c r="B3" s="4" t="inlineStr">
        <is>
          <t xml:space="preserve"> </t>
        </is>
      </c>
    </row>
    <row r="4">
      <c r="A4" s="4" t="inlineStr">
        <is>
          <t>Expected volatility of the Company</t>
        </is>
      </c>
      <c r="B4" s="14" t="n">
        <v>0.4273</v>
      </c>
    </row>
    <row r="5">
      <c r="A5" s="4" t="inlineStr">
        <is>
          <t>Expected volatility of the benchmark</t>
        </is>
      </c>
      <c r="B5" s="14" t="n">
        <v>0.7118</v>
      </c>
    </row>
    <row r="6">
      <c r="A6" s="4" t="inlineStr">
        <is>
          <t>Risk-free rate</t>
        </is>
      </c>
      <c r="B6" s="12" t="n">
        <v>0.0427</v>
      </c>
    </row>
    <row r="7">
      <c r="A7" s="4" t="inlineStr">
        <is>
          <t>Expected dividend yield</t>
        </is>
      </c>
      <c r="B7" s="10" t="n">
        <v>0</v>
      </c>
    </row>
    <row r="8">
      <c r="A8" s="3" t="inlineStr">
        <is>
          <t>Shares</t>
        </is>
      </c>
      <c r="B8" s="4" t="inlineStr">
        <is>
          <t xml:space="preserve"> </t>
        </is>
      </c>
    </row>
    <row r="9">
      <c r="A9" s="4" t="inlineStr">
        <is>
          <t>Beginning balance (in shares)</t>
        </is>
      </c>
      <c r="B9" s="6" t="n">
        <v>0</v>
      </c>
    </row>
    <row r="10">
      <c r="A10" s="4" t="inlineStr">
        <is>
          <t>Granted (in shares)</t>
        </is>
      </c>
      <c r="B10" s="6" t="n">
        <v>268226</v>
      </c>
    </row>
    <row r="11">
      <c r="A11" s="4" t="inlineStr">
        <is>
          <t>Vested (in shares)</t>
        </is>
      </c>
      <c r="B11" s="6" t="n">
        <v>0</v>
      </c>
    </row>
    <row r="12">
      <c r="A12" s="4" t="inlineStr">
        <is>
          <t>Forfeited (in shares)</t>
        </is>
      </c>
      <c r="B12" s="6" t="n">
        <v>-9088</v>
      </c>
    </row>
    <row r="13">
      <c r="A13" s="4" t="inlineStr">
        <is>
          <t>Ending balance (in shares)</t>
        </is>
      </c>
      <c r="B13" s="6" t="n">
        <v>259138</v>
      </c>
    </row>
    <row r="14">
      <c r="A14" s="3" t="inlineStr">
        <is>
          <t>Weighted-Average Grant date Fair Value Per Share</t>
        </is>
      </c>
      <c r="B14" s="4" t="inlineStr">
        <is>
          <t xml:space="preserve"> </t>
        </is>
      </c>
    </row>
    <row r="15">
      <c r="A15" s="4" t="inlineStr">
        <is>
          <t>Outstanding (in USD per share) | $ / shares</t>
        </is>
      </c>
      <c r="B15" s="8" t="n">
        <v>51.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4" customWidth="1" min="2" max="2"/>
    <col width="17" customWidth="1" min="3" max="3"/>
  </cols>
  <sheetData>
    <row r="1">
      <c r="A1" s="1" t="inlineStr">
        <is>
          <t>Share-Based Compensation - Warrants (Details) - USD ($)</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in shares)</t>
        </is>
      </c>
      <c r="B4" s="6" t="n">
        <v>244457</v>
      </c>
      <c r="C4" s="4" t="inlineStr">
        <is>
          <t xml:space="preserve"> </t>
        </is>
      </c>
    </row>
    <row r="5">
      <c r="A5" s="4" t="inlineStr">
        <is>
          <t>Granted (in shares)</t>
        </is>
      </c>
      <c r="B5" s="6" t="n">
        <v>0</v>
      </c>
      <c r="C5" s="6" t="n">
        <v>0</v>
      </c>
    </row>
    <row r="6">
      <c r="A6" s="4" t="inlineStr">
        <is>
          <t>Exercised (in shares)</t>
        </is>
      </c>
      <c r="B6" s="6" t="n">
        <v>-84560</v>
      </c>
      <c r="C6" s="4" t="inlineStr">
        <is>
          <t xml:space="preserve"> </t>
        </is>
      </c>
    </row>
    <row r="7">
      <c r="A7" s="4" t="inlineStr">
        <is>
          <t>Cancelled (in shares)</t>
        </is>
      </c>
      <c r="B7" s="6" t="n">
        <v>0</v>
      </c>
      <c r="C7" s="4" t="inlineStr">
        <is>
          <t xml:space="preserve"> </t>
        </is>
      </c>
    </row>
    <row r="8">
      <c r="A8" s="4" t="inlineStr">
        <is>
          <t>Expired (in shares)</t>
        </is>
      </c>
      <c r="B8" s="6" t="n">
        <v>0</v>
      </c>
      <c r="C8" s="4" t="inlineStr">
        <is>
          <t xml:space="preserve"> </t>
        </is>
      </c>
    </row>
    <row r="9">
      <c r="A9" s="4" t="inlineStr">
        <is>
          <t>Outstanding (in shares)</t>
        </is>
      </c>
      <c r="B9" s="6" t="n">
        <v>159897</v>
      </c>
      <c r="C9" s="6" t="n">
        <v>244457</v>
      </c>
    </row>
    <row r="10">
      <c r="A10" s="4" t="inlineStr">
        <is>
          <t>Vested and exercisable (in shares)</t>
        </is>
      </c>
      <c r="B10" s="6" t="n">
        <v>159897</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Weighted-average exercise price (in USD per share)</t>
        </is>
      </c>
      <c r="B12" s="8" t="n">
        <v>18.31</v>
      </c>
      <c r="C12" s="8" t="n">
        <v>19.56</v>
      </c>
    </row>
    <row r="13">
      <c r="A13" s="3" t="inlineStr">
        <is>
          <t>Weighted-Average Remaining Contractual Term (Years)</t>
        </is>
      </c>
      <c r="B13" s="4" t="inlineStr">
        <is>
          <t xml:space="preserve"> </t>
        </is>
      </c>
      <c r="C13" s="4" t="inlineStr">
        <is>
          <t xml:space="preserve"> </t>
        </is>
      </c>
    </row>
    <row r="14">
      <c r="A14" s="4" t="inlineStr">
        <is>
          <t>Weighted-average remaining contractual term</t>
        </is>
      </c>
      <c r="B14" s="4" t="inlineStr">
        <is>
          <t>3 years 7 months 6 days</t>
        </is>
      </c>
      <c r="C14" s="4" t="inlineStr">
        <is>
          <t>4 years 6 months</t>
        </is>
      </c>
    </row>
    <row r="15">
      <c r="A15" s="3" t="inlineStr">
        <is>
          <t>Aggregate Intrinsic Value (in thousands)</t>
        </is>
      </c>
      <c r="B15" s="4" t="inlineStr">
        <is>
          <t xml:space="preserve"> </t>
        </is>
      </c>
      <c r="C15" s="4" t="inlineStr">
        <is>
          <t xml:space="preserve"> </t>
        </is>
      </c>
    </row>
    <row r="16">
      <c r="A16" s="4" t="inlineStr">
        <is>
          <t>Aggregate intrinsic value</t>
        </is>
      </c>
      <c r="B16" s="5" t="n">
        <v>3528700</v>
      </c>
      <c r="C16" s="5" t="n">
        <v>26351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Income (Expense) - Schedule of Other Nonoperating Income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inancial income from cash equivalents</t>
        </is>
      </c>
      <c r="B4" s="5" t="n">
        <v>10068</v>
      </c>
      <c r="C4" s="5" t="n">
        <v>4678</v>
      </c>
      <c r="D4" s="5" t="n">
        <v>1932</v>
      </c>
    </row>
    <row r="5">
      <c r="A5" s="4" t="inlineStr">
        <is>
          <t>Interest and fees</t>
        </is>
      </c>
      <c r="B5" s="6" t="n">
        <v>-1824</v>
      </c>
      <c r="C5" s="6" t="n">
        <v>-2244</v>
      </c>
      <c r="D5" s="6" t="n">
        <v>-2025</v>
      </c>
    </row>
    <row r="6">
      <c r="A6" s="4" t="inlineStr">
        <is>
          <t>Foreign exchange (loss) income</t>
        </is>
      </c>
      <c r="B6" s="6" t="n">
        <v>-3534</v>
      </c>
      <c r="C6" s="6" t="n">
        <v>-7553</v>
      </c>
      <c r="D6" s="6" t="n">
        <v>19659</v>
      </c>
    </row>
    <row r="7">
      <c r="A7" s="4" t="inlineStr">
        <is>
          <t>Discounting impact</t>
        </is>
      </c>
      <c r="B7" s="6" t="n">
        <v>-1767</v>
      </c>
      <c r="C7" s="6" t="n">
        <v>-5289</v>
      </c>
      <c r="D7" s="6" t="n">
        <v>-4700</v>
      </c>
    </row>
    <row r="8">
      <c r="A8" s="4" t="inlineStr">
        <is>
          <t>Other financial income (expense)</t>
        </is>
      </c>
      <c r="B8" s="6" t="n">
        <v>152</v>
      </c>
      <c r="C8" s="6" t="n">
        <v>7918</v>
      </c>
      <c r="D8" s="6" t="n">
        <v>2917</v>
      </c>
    </row>
    <row r="9">
      <c r="A9" s="4" t="inlineStr">
        <is>
          <t>Total financial and other income (expense)</t>
        </is>
      </c>
      <c r="B9" s="5" t="n">
        <v>3095</v>
      </c>
      <c r="C9" s="5" t="n">
        <v>-2490</v>
      </c>
      <c r="D9" s="5" t="n">
        <v>177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nd Other Income (Expense) - Narrative (Details) $ in Thousand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3 EUR (€)</t>
        </is>
      </c>
      <c r="G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nd other income</t>
        </is>
      </c>
      <c r="B4" s="5" t="n">
        <v>3095</v>
      </c>
      <c r="C4" s="5" t="n">
        <v>-2490</v>
      </c>
      <c r="D4" s="5" t="n">
        <v>17783</v>
      </c>
      <c r="E4" s="4" t="inlineStr">
        <is>
          <t xml:space="preserve"> </t>
        </is>
      </c>
      <c r="F4" s="4" t="inlineStr">
        <is>
          <t xml:space="preserve"> </t>
        </is>
      </c>
      <c r="G4" s="4" t="inlineStr">
        <is>
          <t xml:space="preserve"> </t>
        </is>
      </c>
    </row>
    <row r="5">
      <c r="A5" s="4" t="inlineStr">
        <is>
          <t>Discounting impact</t>
        </is>
      </c>
      <c r="B5" s="5" t="n">
        <v>1767</v>
      </c>
      <c r="C5" s="5" t="n">
        <v>5289</v>
      </c>
      <c r="D5" s="5" t="n">
        <v>4700</v>
      </c>
      <c r="E5" s="4" t="inlineStr">
        <is>
          <t xml:space="preserve"> </t>
        </is>
      </c>
      <c r="F5" s="4" t="inlineStr">
        <is>
          <t xml:space="preserve"> </t>
        </is>
      </c>
      <c r="G5" s="4" t="inlineStr">
        <is>
          <t xml:space="preserve"> </t>
        </is>
      </c>
    </row>
    <row r="6">
      <c r="A6" s="4" t="inlineStr">
        <is>
          <t>Revolving credit facility | Bank Syndicate RCF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 €</t>
        </is>
      </c>
      <c r="B8" s="4" t="inlineStr">
        <is>
          <t xml:space="preserve"> </t>
        </is>
      </c>
      <c r="C8" s="4" t="inlineStr">
        <is>
          <t xml:space="preserve"> </t>
        </is>
      </c>
      <c r="D8" s="4" t="inlineStr">
        <is>
          <t xml:space="preserve"> </t>
        </is>
      </c>
      <c r="E8" s="11" t="n">
        <v>407000000</v>
      </c>
      <c r="F8" s="11" t="n">
        <v>407000000</v>
      </c>
      <c r="G8" s="11" t="n">
        <v>407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Breakdown of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rance</t>
        </is>
      </c>
      <c r="B4" s="5" t="n">
        <v>9943</v>
      </c>
      <c r="C4" s="5" t="n">
        <v>3755</v>
      </c>
      <c r="D4" s="5" t="n">
        <v>5665</v>
      </c>
    </row>
    <row r="5">
      <c r="A5" s="4" t="inlineStr">
        <is>
          <t>International</t>
        </is>
      </c>
      <c r="B5" s="6" t="n">
        <v>55881</v>
      </c>
      <c r="C5" s="6" t="n">
        <v>39917</v>
      </c>
      <c r="D5" s="6" t="n">
        <v>21919</v>
      </c>
    </row>
    <row r="6">
      <c r="A6" s="4" t="inlineStr">
        <is>
          <t>Current income tax provision</t>
        </is>
      </c>
      <c r="B6" s="6" t="n">
        <v>65824</v>
      </c>
      <c r="C6" s="6" t="n">
        <v>43672</v>
      </c>
      <c r="D6" s="6" t="n">
        <v>27584</v>
      </c>
    </row>
    <row r="7">
      <c r="A7" s="4" t="inlineStr">
        <is>
          <t>France</t>
        </is>
      </c>
      <c r="B7" s="6" t="n">
        <v>-1302</v>
      </c>
      <c r="C7" s="6" t="n">
        <v>634</v>
      </c>
      <c r="D7" s="6" t="n">
        <v>5868</v>
      </c>
    </row>
    <row r="8">
      <c r="A8" s="4" t="inlineStr">
        <is>
          <t>International</t>
        </is>
      </c>
      <c r="B8" s="6" t="n">
        <v>-24738</v>
      </c>
      <c r="C8" s="6" t="n">
        <v>-24222</v>
      </c>
      <c r="D8" s="6" t="n">
        <v>-2266</v>
      </c>
    </row>
    <row r="9">
      <c r="A9" s="4" t="inlineStr">
        <is>
          <t>Deferred income tax provision</t>
        </is>
      </c>
      <c r="B9" s="6" t="n">
        <v>-26040</v>
      </c>
      <c r="C9" s="6" t="n">
        <v>-23588</v>
      </c>
      <c r="D9" s="6" t="n">
        <v>3602</v>
      </c>
    </row>
    <row r="10">
      <c r="A10" s="4" t="inlineStr">
        <is>
          <t>Provision for income taxes</t>
        </is>
      </c>
      <c r="B10" s="5" t="n">
        <v>39784</v>
      </c>
      <c r="C10" s="5" t="n">
        <v>20084</v>
      </c>
      <c r="D10" s="5" t="n">
        <v>311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loss) before taxes</t>
        </is>
      </c>
      <c r="B4" s="5" t="n">
        <v>154497</v>
      </c>
      <c r="C4" s="5" t="n">
        <v>74728</v>
      </c>
      <c r="D4" s="5" t="n">
        <v>42061</v>
      </c>
    </row>
    <row r="5">
      <c r="A5" s="4" t="inlineStr">
        <is>
          <t>Theoretical group tax-rates</t>
        </is>
      </c>
      <c r="B5" s="12" t="n">
        <v>0.258</v>
      </c>
      <c r="C5" s="12" t="n">
        <v>0.258</v>
      </c>
      <c r="D5" s="12" t="n">
        <v>0.258</v>
      </c>
    </row>
    <row r="6">
      <c r="A6" s="4" t="inlineStr">
        <is>
          <t>Valuation allowance against net deferred income taxes</t>
        </is>
      </c>
      <c r="B6" s="5" t="n">
        <v>27621</v>
      </c>
      <c r="C6" s="5" t="n">
        <v>29794</v>
      </c>
      <c r="D6" s="5" t="n">
        <v>31139</v>
      </c>
    </row>
    <row r="7">
      <c r="A7" s="4" t="inlineStr">
        <is>
          <t>Unrecognized tax benefits</t>
        </is>
      </c>
      <c r="B7" s="6" t="n">
        <v>18017</v>
      </c>
      <c r="C7" s="6" t="n">
        <v>16785</v>
      </c>
      <c r="D7" s="6" t="n">
        <v>17980</v>
      </c>
    </row>
    <row r="8">
      <c r="A8" s="4" t="inlineStr">
        <is>
          <t>Provision for income taxes related to Pillar Two</t>
        </is>
      </c>
      <c r="B8" s="6" t="n">
        <v>3000</v>
      </c>
      <c r="C8" s="4" t="inlineStr">
        <is>
          <t xml:space="preserve"> </t>
        </is>
      </c>
      <c r="D8" s="4" t="inlineStr">
        <is>
          <t xml:space="preserve"> </t>
        </is>
      </c>
    </row>
    <row r="9">
      <c r="A9" s="4" t="inlineStr">
        <is>
          <t>Criteo Corp.</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Valuation allowance against net deferred income taxes</t>
        </is>
      </c>
      <c r="B11" s="6" t="n">
        <v>5900</v>
      </c>
      <c r="C11" s="6" t="n">
        <v>5700</v>
      </c>
      <c r="D11" s="6" t="n">
        <v>5700</v>
      </c>
    </row>
    <row r="12">
      <c r="A12" s="4" t="inlineStr">
        <is>
          <t>Criteo Do Brasil</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Valuation allowance against net deferred income taxes</t>
        </is>
      </c>
      <c r="B14" s="6" t="n">
        <v>0</v>
      </c>
      <c r="C14" s="6" t="n">
        <v>2700</v>
      </c>
      <c r="D14" s="6" t="n">
        <v>3300</v>
      </c>
    </row>
    <row r="15">
      <c r="A15" s="4" t="inlineStr">
        <is>
          <t>Criteo Ltd</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Valuation allowance against net deferred income taxes</t>
        </is>
      </c>
      <c r="B17" s="6" t="n">
        <v>9300</v>
      </c>
      <c r="C17" s="6" t="n">
        <v>10700</v>
      </c>
      <c r="D17" s="6" t="n">
        <v>8100</v>
      </c>
    </row>
    <row r="18">
      <c r="A18" s="4" t="inlineStr">
        <is>
          <t>Criteo Singapore</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Valuation allowance against net deferred income taxes</t>
        </is>
      </c>
      <c r="B20" s="6" t="n">
        <v>0</v>
      </c>
      <c r="C20" s="6" t="n">
        <v>1200</v>
      </c>
      <c r="D20" s="6" t="n">
        <v>1500</v>
      </c>
    </row>
    <row r="21">
      <c r="A21" s="4" t="inlineStr">
        <is>
          <t>Criteo Australia Pty Ltd</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Valuation allowance against net deferred income taxes</t>
        </is>
      </c>
      <c r="B23" s="6" t="n">
        <v>2900</v>
      </c>
      <c r="C23" s="6" t="n">
        <v>2900</v>
      </c>
      <c r="D23" s="6" t="n">
        <v>2600</v>
      </c>
    </row>
    <row r="24">
      <c r="A24" s="4" t="inlineStr">
        <is>
          <t>Criteo France</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Valuation allowance against net deferred income taxes</t>
        </is>
      </c>
      <c r="B26" s="6" t="n">
        <v>8700</v>
      </c>
      <c r="C26" s="6" t="n">
        <v>5000</v>
      </c>
      <c r="D26" s="6" t="n">
        <v>6500</v>
      </c>
    </row>
    <row r="27">
      <c r="A27" s="4" t="inlineStr">
        <is>
          <t>Domestic Tax Authority</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Income (loss) before taxes</t>
        </is>
      </c>
      <c r="B29" s="6" t="n">
        <v>65400</v>
      </c>
      <c r="C29" s="6" t="n">
        <v>38300</v>
      </c>
      <c r="D29" s="6" t="n">
        <v>-4200</v>
      </c>
    </row>
    <row r="30">
      <c r="A30" s="4" t="inlineStr">
        <is>
          <t>Foreign Tax Authority</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Income (loss) before taxes</t>
        </is>
      </c>
      <c r="B32" s="6" t="n">
        <v>89100</v>
      </c>
      <c r="C32" s="5" t="n">
        <v>36400</v>
      </c>
      <c r="D32" s="5" t="n">
        <v>46200</v>
      </c>
    </row>
    <row r="33">
      <c r="A33" s="4" t="inlineStr">
        <is>
          <t>Foreign Tax Authority | Internal Revenue Service (IRS)</t>
        </is>
      </c>
      <c r="B33" s="4" t="inlineStr">
        <is>
          <t xml:space="preserve"> </t>
        </is>
      </c>
      <c r="C33" s="4" t="inlineStr">
        <is>
          <t xml:space="preserve"> </t>
        </is>
      </c>
      <c r="D33" s="4" t="inlineStr">
        <is>
          <t xml:space="preserve"> </t>
        </is>
      </c>
    </row>
    <row r="34">
      <c r="A34" s="3" t="inlineStr">
        <is>
          <t>Income Tax Examination [Line Items]</t>
        </is>
      </c>
      <c r="B34" s="4" t="inlineStr">
        <is>
          <t xml:space="preserve"> </t>
        </is>
      </c>
      <c r="C34" s="4" t="inlineStr">
        <is>
          <t xml:space="preserve"> </t>
        </is>
      </c>
      <c r="D34" s="4" t="inlineStr">
        <is>
          <t xml:space="preserve"> </t>
        </is>
      </c>
    </row>
    <row r="35">
      <c r="A35" s="4" t="inlineStr">
        <is>
          <t>Net operating loss carryforwards, subject to expiration</t>
        </is>
      </c>
      <c r="B35" s="6" t="n">
        <v>26300</v>
      </c>
      <c r="C35" s="4" t="inlineStr">
        <is>
          <t xml:space="preserve"> </t>
        </is>
      </c>
      <c r="D35" s="4" t="inlineStr">
        <is>
          <t xml:space="preserve"> </t>
        </is>
      </c>
    </row>
    <row r="36">
      <c r="A36" s="4" t="inlineStr">
        <is>
          <t>Foreign Tax Authority | Her Majesty's Revenue and Customs (HMRC)</t>
        </is>
      </c>
      <c r="B36" s="4" t="inlineStr">
        <is>
          <t xml:space="preserve"> </t>
        </is>
      </c>
      <c r="C36" s="4" t="inlineStr">
        <is>
          <t xml:space="preserve"> </t>
        </is>
      </c>
      <c r="D36" s="4" t="inlineStr">
        <is>
          <t xml:space="preserve"> </t>
        </is>
      </c>
    </row>
    <row r="37">
      <c r="A37" s="3" t="inlineStr">
        <is>
          <t>Income Tax Examination [Line Items]</t>
        </is>
      </c>
      <c r="B37" s="4" t="inlineStr">
        <is>
          <t xml:space="preserve"> </t>
        </is>
      </c>
      <c r="C37" s="4" t="inlineStr">
        <is>
          <t xml:space="preserve"> </t>
        </is>
      </c>
      <c r="D37" s="4" t="inlineStr">
        <is>
          <t xml:space="preserve"> </t>
        </is>
      </c>
    </row>
    <row r="38">
      <c r="A38" s="4" t="inlineStr">
        <is>
          <t>Net operating loss carryforwards, not subject to expiration</t>
        </is>
      </c>
      <c r="B38" s="6" t="n">
        <v>35400</v>
      </c>
      <c r="C38" s="4" t="inlineStr">
        <is>
          <t xml:space="preserve"> </t>
        </is>
      </c>
      <c r="D38" s="4" t="inlineStr">
        <is>
          <t xml:space="preserve"> </t>
        </is>
      </c>
    </row>
    <row r="39">
      <c r="A39" s="4" t="inlineStr">
        <is>
          <t>Foreign Tax Authority | State Administration of Taxation, China | Research tax credit carryforward</t>
        </is>
      </c>
      <c r="B39" s="4" t="inlineStr">
        <is>
          <t xml:space="preserve"> </t>
        </is>
      </c>
      <c r="C39" s="4" t="inlineStr">
        <is>
          <t xml:space="preserve"> </t>
        </is>
      </c>
      <c r="D39" s="4" t="inlineStr">
        <is>
          <t xml:space="preserve"> </t>
        </is>
      </c>
    </row>
    <row r="40">
      <c r="A40" s="3" t="inlineStr">
        <is>
          <t>Income Tax Examination [Line Items]</t>
        </is>
      </c>
      <c r="B40" s="4" t="inlineStr">
        <is>
          <t xml:space="preserve"> </t>
        </is>
      </c>
      <c r="C40" s="4" t="inlineStr">
        <is>
          <t xml:space="preserve"> </t>
        </is>
      </c>
      <c r="D40" s="4" t="inlineStr">
        <is>
          <t xml:space="preserve"> </t>
        </is>
      </c>
    </row>
    <row r="41">
      <c r="A41" s="4" t="inlineStr">
        <is>
          <t>Net operating loss carryforwards, not subject to expiration</t>
        </is>
      </c>
      <c r="B41" s="5" t="n">
        <v>59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Nominal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154497</v>
      </c>
      <c r="C4" s="5" t="n">
        <v>74728</v>
      </c>
      <c r="D4" s="5" t="n">
        <v>42061</v>
      </c>
    </row>
    <row r="5">
      <c r="A5" s="4" t="inlineStr">
        <is>
          <t>Theoretical group tax-rates</t>
        </is>
      </c>
      <c r="B5" s="12" t="n">
        <v>0.258</v>
      </c>
      <c r="C5" s="12" t="n">
        <v>0.258</v>
      </c>
      <c r="D5" s="12" t="n">
        <v>0.258</v>
      </c>
    </row>
    <row r="6">
      <c r="A6" s="4" t="inlineStr">
        <is>
          <t>Nominal tax expense (benefit)</t>
        </is>
      </c>
      <c r="B6" s="5" t="n">
        <v>39891</v>
      </c>
      <c r="C6" s="5" t="n">
        <v>19295</v>
      </c>
      <c r="D6" s="5" t="n">
        <v>10860</v>
      </c>
    </row>
    <row r="7">
      <c r="A7" s="3" t="inlineStr">
        <is>
          <t>Increase / decrease in tax expense arising from:</t>
        </is>
      </c>
      <c r="B7" s="4" t="inlineStr">
        <is>
          <t xml:space="preserve"> </t>
        </is>
      </c>
      <c r="C7" s="4" t="inlineStr">
        <is>
          <t xml:space="preserve"> </t>
        </is>
      </c>
      <c r="D7" s="4" t="inlineStr">
        <is>
          <t xml:space="preserve"> </t>
        </is>
      </c>
    </row>
    <row r="8">
      <c r="A8" s="4" t="inlineStr">
        <is>
          <t>French Research Tax Credit, Crédit d’Impôt Recherche (“CIR”)</t>
        </is>
      </c>
      <c r="B8" s="6" t="n">
        <v>-1809</v>
      </c>
      <c r="C8" s="6" t="n">
        <v>-2376</v>
      </c>
      <c r="D8" s="6" t="n">
        <v>-2901</v>
      </c>
    </row>
    <row r="9">
      <c r="A9" s="4" t="inlineStr">
        <is>
          <t>Shared-based Compensation</t>
        </is>
      </c>
      <c r="B9" s="6" t="n">
        <v>5722</v>
      </c>
      <c r="C9" s="6" t="n">
        <v>8764</v>
      </c>
      <c r="D9" s="6" t="n">
        <v>2895</v>
      </c>
    </row>
    <row r="10">
      <c r="A10" s="4" t="inlineStr">
        <is>
          <t>Non-tax deductible provision from loss contingency on regulatory matters (see Note 20)</t>
        </is>
      </c>
      <c r="B10" s="6" t="n">
        <v>0</v>
      </c>
      <c r="C10" s="6" t="n">
        <v>-5546</v>
      </c>
      <c r="D10" s="6" t="n">
        <v>16971</v>
      </c>
    </row>
    <row r="11">
      <c r="A11" s="4" t="inlineStr">
        <is>
          <t>Nondeductible Expenses</t>
        </is>
      </c>
      <c r="B11" s="6" t="n">
        <v>7745</v>
      </c>
      <c r="C11" s="6" t="n">
        <v>5274</v>
      </c>
      <c r="D11" s="6" t="n">
        <v>6178</v>
      </c>
    </row>
    <row r="12">
      <c r="A12" s="4" t="inlineStr">
        <is>
          <t>Non recognition of deferred tax assets</t>
        </is>
      </c>
      <c r="B12" s="6" t="n">
        <v>366</v>
      </c>
      <c r="C12" s="6" t="n">
        <v>878</v>
      </c>
      <c r="D12" s="6" t="n">
        <v>3190</v>
      </c>
    </row>
    <row r="13">
      <c r="A13" s="4" t="inlineStr">
        <is>
          <t>Utilization or recognition of previously unrecognized tax losses</t>
        </is>
      </c>
      <c r="B13" s="6" t="n">
        <v>-5839</v>
      </c>
      <c r="C13" s="6" t="n">
        <v>-1760</v>
      </c>
      <c r="D13" s="6" t="n">
        <v>-1338</v>
      </c>
    </row>
    <row r="14">
      <c r="A14" s="4" t="inlineStr">
        <is>
          <t>French CVAE</t>
        </is>
      </c>
      <c r="B14" s="6" t="n">
        <v>1237</v>
      </c>
      <c r="C14" s="6" t="n">
        <v>1593</v>
      </c>
      <c r="D14" s="6" t="n">
        <v>1635</v>
      </c>
    </row>
    <row r="15">
      <c r="A15" s="4" t="inlineStr">
        <is>
          <t>Income eligible to reduced taxation rate</t>
        </is>
      </c>
      <c r="B15" s="6" t="n">
        <v>-5795</v>
      </c>
      <c r="C15" s="6" t="n">
        <v>-4341</v>
      </c>
      <c r="D15" s="6" t="n">
        <v>-6766</v>
      </c>
    </row>
    <row r="16">
      <c r="A16" s="4" t="inlineStr">
        <is>
          <t>Effect of different tax rates</t>
        </is>
      </c>
      <c r="B16" s="6" t="n">
        <v>292</v>
      </c>
      <c r="C16" s="6" t="n">
        <v>-922</v>
      </c>
      <c r="D16" s="6" t="n">
        <v>201</v>
      </c>
    </row>
    <row r="17">
      <c r="A17" s="4" t="inlineStr">
        <is>
          <t>Other differences</t>
        </is>
      </c>
      <c r="B17" s="6" t="n">
        <v>-2026</v>
      </c>
      <c r="C17" s="6" t="n">
        <v>-775</v>
      </c>
      <c r="D17" s="6" t="n">
        <v>261</v>
      </c>
    </row>
    <row r="18">
      <c r="A18" s="4" t="inlineStr">
        <is>
          <t>Provision for income taxes</t>
        </is>
      </c>
      <c r="B18" s="5" t="n">
        <v>39784</v>
      </c>
      <c r="C18" s="5" t="n">
        <v>20084</v>
      </c>
      <c r="D18" s="5" t="n">
        <v>31186</v>
      </c>
    </row>
    <row r="19">
      <c r="A19" s="4" t="inlineStr">
        <is>
          <t>Effective tax rate</t>
        </is>
      </c>
      <c r="B19" s="12" t="n">
        <v>0.258</v>
      </c>
      <c r="C19" s="12" t="n">
        <v>0.269</v>
      </c>
      <c r="D19" s="12" t="n">
        <v>0.7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4</t>
        </is>
      </c>
      <c r="C2" s="2" t="inlineStr">
        <is>
          <t>Dec. 31, 2023</t>
        </is>
      </c>
      <c r="D2" s="2" t="inlineStr">
        <is>
          <t>Dec. 31, 2022</t>
        </is>
      </c>
    </row>
    <row r="3">
      <c r="A3" s="3" t="inlineStr">
        <is>
          <t>Deferred Tax Asset and Liability Activity [Roll Forward]</t>
        </is>
      </c>
      <c r="B3" s="4" t="inlineStr">
        <is>
          <t xml:space="preserve"> </t>
        </is>
      </c>
      <c r="C3" s="4" t="inlineStr">
        <is>
          <t xml:space="preserve"> </t>
        </is>
      </c>
      <c r="D3" s="4" t="inlineStr">
        <is>
          <t xml:space="preserve"> </t>
        </is>
      </c>
    </row>
    <row r="4">
      <c r="A4" s="4" t="inlineStr">
        <is>
          <t>Deferred tax assets, beginning balance</t>
        </is>
      </c>
      <c r="B4" s="5" t="n">
        <v>81391</v>
      </c>
      <c r="C4" s="5" t="n">
        <v>59322</v>
      </c>
      <c r="D4" s="4" t="inlineStr">
        <is>
          <t xml:space="preserve"> </t>
        </is>
      </c>
    </row>
    <row r="5">
      <c r="A5" s="4" t="inlineStr">
        <is>
          <t>Valuation allowance, beginning balance</t>
        </is>
      </c>
      <c r="B5" s="6" t="n">
        <v>-29794</v>
      </c>
      <c r="C5" s="6" t="n">
        <v>-31139</v>
      </c>
      <c r="D5" s="4" t="inlineStr">
        <is>
          <t xml:space="preserve"> </t>
        </is>
      </c>
    </row>
    <row r="6">
      <c r="A6" s="4" t="inlineStr">
        <is>
          <t>Deferred tax assets, net of valuation allowance, beginning balance</t>
        </is>
      </c>
      <c r="B6" s="6" t="n">
        <v>51597</v>
      </c>
      <c r="C6" s="6" t="n">
        <v>28183</v>
      </c>
      <c r="D6" s="4" t="inlineStr">
        <is>
          <t xml:space="preserve"> </t>
        </is>
      </c>
    </row>
    <row r="7">
      <c r="A7" s="4" t="inlineStr">
        <is>
          <t>Change recognized in profit or loss</t>
        </is>
      </c>
      <c r="B7" s="6" t="n">
        <v>26040</v>
      </c>
      <c r="C7" s="6" t="n">
        <v>23588</v>
      </c>
      <c r="D7" s="5" t="n">
        <v>-3602</v>
      </c>
    </row>
    <row r="8">
      <c r="A8" s="4" t="inlineStr">
        <is>
          <t>Change recognized in OCI</t>
        </is>
      </c>
      <c r="B8" s="6" t="n">
        <v>173</v>
      </c>
      <c r="C8" s="6" t="n">
        <v>-30</v>
      </c>
      <c r="D8" s="4" t="inlineStr">
        <is>
          <t xml:space="preserve"> </t>
        </is>
      </c>
    </row>
    <row r="9">
      <c r="A9" s="4" t="inlineStr">
        <is>
          <t>Other</t>
        </is>
      </c>
      <c r="B9" s="6" t="n">
        <v>110</v>
      </c>
      <c r="C9" s="6" t="n">
        <v>0</v>
      </c>
      <c r="D9" s="4" t="inlineStr">
        <is>
          <t xml:space="preserve"> </t>
        </is>
      </c>
    </row>
    <row r="10">
      <c r="A10" s="4" t="inlineStr">
        <is>
          <t>Currency translation adjustments</t>
        </is>
      </c>
      <c r="B10" s="6" t="n">
        <v>-981</v>
      </c>
      <c r="C10" s="6" t="n">
        <v>-144</v>
      </c>
      <c r="D10" s="4" t="inlineStr">
        <is>
          <t xml:space="preserve"> </t>
        </is>
      </c>
    </row>
    <row r="11">
      <c r="A11" s="4" t="inlineStr">
        <is>
          <t>Deferred tax assets, ending balance</t>
        </is>
      </c>
      <c r="B11" s="6" t="n">
        <v>104560</v>
      </c>
      <c r="C11" s="6" t="n">
        <v>81391</v>
      </c>
      <c r="D11" s="6" t="n">
        <v>59322</v>
      </c>
    </row>
    <row r="12">
      <c r="A12" s="4" t="inlineStr">
        <is>
          <t>Valuation allowance, ending balance</t>
        </is>
      </c>
      <c r="B12" s="6" t="n">
        <v>-27621</v>
      </c>
      <c r="C12" s="6" t="n">
        <v>-29794</v>
      </c>
      <c r="D12" s="6" t="n">
        <v>-31139</v>
      </c>
    </row>
    <row r="13">
      <c r="A13" s="4" t="inlineStr">
        <is>
          <t>Deferred tax assets, net of valuation allowance, ending balance</t>
        </is>
      </c>
      <c r="B13" s="6" t="n">
        <v>76939</v>
      </c>
      <c r="C13" s="6" t="n">
        <v>51597</v>
      </c>
      <c r="D13" s="6" t="n">
        <v>28183</v>
      </c>
    </row>
    <row r="14">
      <c r="A14" s="4" t="inlineStr">
        <is>
          <t>Net operating loss carryforwards</t>
        </is>
      </c>
      <c r="B14" s="4" t="inlineStr">
        <is>
          <t xml:space="preserve"> </t>
        </is>
      </c>
      <c r="C14" s="4" t="inlineStr">
        <is>
          <t xml:space="preserve"> </t>
        </is>
      </c>
      <c r="D14" s="4" t="inlineStr">
        <is>
          <t xml:space="preserve"> </t>
        </is>
      </c>
    </row>
    <row r="15">
      <c r="A15" s="3" t="inlineStr">
        <is>
          <t>Deferred Tax Asset and Liability Activity [Roll Forward]</t>
        </is>
      </c>
      <c r="B15" s="4" t="inlineStr">
        <is>
          <t xml:space="preserve"> </t>
        </is>
      </c>
      <c r="C15" s="4" t="inlineStr">
        <is>
          <t xml:space="preserve"> </t>
        </is>
      </c>
      <c r="D15" s="4" t="inlineStr">
        <is>
          <t xml:space="preserve"> </t>
        </is>
      </c>
    </row>
    <row r="16">
      <c r="A16" s="4" t="inlineStr">
        <is>
          <t>Deferred tax assets, beginning balance</t>
        </is>
      </c>
      <c r="B16" s="6" t="n">
        <v>17734</v>
      </c>
      <c r="C16" s="6" t="n">
        <v>21450</v>
      </c>
      <c r="D16" s="4" t="inlineStr">
        <is>
          <t xml:space="preserve"> </t>
        </is>
      </c>
    </row>
    <row r="17">
      <c r="A17" s="4" t="inlineStr">
        <is>
          <t>Change recognized in profit or loss</t>
        </is>
      </c>
      <c r="B17" s="6" t="n">
        <v>-2828</v>
      </c>
      <c r="C17" s="6" t="n">
        <v>-3420</v>
      </c>
      <c r="D17" s="4" t="inlineStr">
        <is>
          <t xml:space="preserve"> </t>
        </is>
      </c>
    </row>
    <row r="18">
      <c r="A18" s="4" t="inlineStr">
        <is>
          <t>Change recognized in OCI</t>
        </is>
      </c>
      <c r="B18" s="6" t="n">
        <v>0</v>
      </c>
      <c r="C18" s="6" t="n">
        <v>0</v>
      </c>
      <c r="D18" s="4" t="inlineStr">
        <is>
          <t xml:space="preserve"> </t>
        </is>
      </c>
    </row>
    <row r="19">
      <c r="A19" s="4" t="inlineStr">
        <is>
          <t>Other</t>
        </is>
      </c>
      <c r="B19" s="6" t="n">
        <v>0</v>
      </c>
      <c r="C19" s="6" t="n">
        <v>-1038</v>
      </c>
      <c r="D19" s="4" t="inlineStr">
        <is>
          <t xml:space="preserve"> </t>
        </is>
      </c>
    </row>
    <row r="20">
      <c r="A20" s="4" t="inlineStr">
        <is>
          <t>Currency translation adjustments</t>
        </is>
      </c>
      <c r="B20" s="6" t="n">
        <v>-576</v>
      </c>
      <c r="C20" s="6" t="n">
        <v>742</v>
      </c>
      <c r="D20" s="4" t="inlineStr">
        <is>
          <t xml:space="preserve"> </t>
        </is>
      </c>
    </row>
    <row r="21">
      <c r="A21" s="4" t="inlineStr">
        <is>
          <t>Deferred tax assets, ending balance</t>
        </is>
      </c>
      <c r="B21" s="6" t="n">
        <v>14330</v>
      </c>
      <c r="C21" s="6" t="n">
        <v>17734</v>
      </c>
      <c r="D21" s="6" t="n">
        <v>21450</v>
      </c>
    </row>
    <row r="22">
      <c r="A22" s="4" t="inlineStr">
        <is>
          <t>Shared-based Compensation</t>
        </is>
      </c>
      <c r="B22" s="4" t="inlineStr">
        <is>
          <t xml:space="preserve"> </t>
        </is>
      </c>
      <c r="C22" s="4" t="inlineStr">
        <is>
          <t xml:space="preserve"> </t>
        </is>
      </c>
      <c r="D22" s="4" t="inlineStr">
        <is>
          <t xml:space="preserve"> </t>
        </is>
      </c>
    </row>
    <row r="23">
      <c r="A23" s="3" t="inlineStr">
        <is>
          <t>Deferred Tax Asset and Liability Activity [Roll Forward]</t>
        </is>
      </c>
      <c r="B23" s="4" t="inlineStr">
        <is>
          <t xml:space="preserve"> </t>
        </is>
      </c>
      <c r="C23" s="4" t="inlineStr">
        <is>
          <t xml:space="preserve"> </t>
        </is>
      </c>
      <c r="D23" s="4" t="inlineStr">
        <is>
          <t xml:space="preserve"> </t>
        </is>
      </c>
    </row>
    <row r="24">
      <c r="A24" s="4" t="inlineStr">
        <is>
          <t>Deferred tax assets, beginning balance</t>
        </is>
      </c>
      <c r="B24" s="6" t="n">
        <v>6067</v>
      </c>
      <c r="C24" s="6" t="n">
        <v>5805</v>
      </c>
      <c r="D24" s="4" t="inlineStr">
        <is>
          <t xml:space="preserve"> </t>
        </is>
      </c>
    </row>
    <row r="25">
      <c r="A25" s="4" t="inlineStr">
        <is>
          <t>Change recognized in profit or loss</t>
        </is>
      </c>
      <c r="B25" s="6" t="n">
        <v>6087</v>
      </c>
      <c r="C25" s="6" t="n">
        <v>352</v>
      </c>
      <c r="D25" s="4" t="inlineStr">
        <is>
          <t xml:space="preserve"> </t>
        </is>
      </c>
    </row>
    <row r="26">
      <c r="A26" s="4" t="inlineStr">
        <is>
          <t>Change recognized in OCI</t>
        </is>
      </c>
      <c r="B26" s="6" t="n">
        <v>0</v>
      </c>
      <c r="C26" s="6" t="n">
        <v>0</v>
      </c>
      <c r="D26" s="4" t="inlineStr">
        <is>
          <t xml:space="preserve"> </t>
        </is>
      </c>
    </row>
    <row r="27">
      <c r="A27" s="4" t="inlineStr">
        <is>
          <t>Other</t>
        </is>
      </c>
      <c r="B27" s="6" t="n">
        <v>99</v>
      </c>
      <c r="C27" s="6" t="n">
        <v>0</v>
      </c>
      <c r="D27" s="4" t="inlineStr">
        <is>
          <t xml:space="preserve"> </t>
        </is>
      </c>
    </row>
    <row r="28">
      <c r="A28" s="4" t="inlineStr">
        <is>
          <t>Currency translation adjustments</t>
        </is>
      </c>
      <c r="B28" s="6" t="n">
        <v>75</v>
      </c>
      <c r="C28" s="6" t="n">
        <v>-90</v>
      </c>
      <c r="D28" s="4" t="inlineStr">
        <is>
          <t xml:space="preserve"> </t>
        </is>
      </c>
    </row>
    <row r="29">
      <c r="A29" s="4" t="inlineStr">
        <is>
          <t>Deferred tax assets, ending balance</t>
        </is>
      </c>
      <c r="B29" s="6" t="n">
        <v>12328</v>
      </c>
      <c r="C29" s="6" t="n">
        <v>6067</v>
      </c>
      <c r="D29" s="6" t="n">
        <v>5805</v>
      </c>
    </row>
    <row r="30">
      <c r="A30" s="4" t="inlineStr">
        <is>
          <t>Bad debt allowance</t>
        </is>
      </c>
      <c r="B30" s="4" t="inlineStr">
        <is>
          <t xml:space="preserve"> </t>
        </is>
      </c>
      <c r="C30" s="4" t="inlineStr">
        <is>
          <t xml:space="preserve"> </t>
        </is>
      </c>
      <c r="D30" s="4" t="inlineStr">
        <is>
          <t xml:space="preserve"> </t>
        </is>
      </c>
    </row>
    <row r="31">
      <c r="A31" s="3" t="inlineStr">
        <is>
          <t>Deferred Tax Asset and Liability Activity [Roll Forward]</t>
        </is>
      </c>
      <c r="B31" s="4" t="inlineStr">
        <is>
          <t xml:space="preserve"> </t>
        </is>
      </c>
      <c r="C31" s="4" t="inlineStr">
        <is>
          <t xml:space="preserve"> </t>
        </is>
      </c>
      <c r="D31" s="4" t="inlineStr">
        <is>
          <t xml:space="preserve"> </t>
        </is>
      </c>
    </row>
    <row r="32">
      <c r="A32" s="4" t="inlineStr">
        <is>
          <t>Deferred tax assets, beginning balance</t>
        </is>
      </c>
      <c r="B32" s="6" t="n">
        <v>7389</v>
      </c>
      <c r="C32" s="6" t="n">
        <v>5192</v>
      </c>
      <c r="D32" s="4" t="inlineStr">
        <is>
          <t xml:space="preserve"> </t>
        </is>
      </c>
    </row>
    <row r="33">
      <c r="A33" s="4" t="inlineStr">
        <is>
          <t>Change recognized in profit or loss</t>
        </is>
      </c>
      <c r="B33" s="6" t="n">
        <v>-2184</v>
      </c>
      <c r="C33" s="6" t="n">
        <v>2079</v>
      </c>
      <c r="D33" s="4" t="inlineStr">
        <is>
          <t xml:space="preserve"> </t>
        </is>
      </c>
    </row>
    <row r="34">
      <c r="A34" s="4" t="inlineStr">
        <is>
          <t>Change recognized in OCI</t>
        </is>
      </c>
      <c r="B34" s="6" t="n">
        <v>0</v>
      </c>
      <c r="C34" s="6" t="n">
        <v>0</v>
      </c>
      <c r="D34" s="4" t="inlineStr">
        <is>
          <t xml:space="preserve"> </t>
        </is>
      </c>
    </row>
    <row r="35">
      <c r="A35" s="4" t="inlineStr">
        <is>
          <t>Other</t>
        </is>
      </c>
      <c r="B35" s="6" t="n">
        <v>0</v>
      </c>
      <c r="C35" s="6" t="n">
        <v>62</v>
      </c>
      <c r="D35" s="4" t="inlineStr">
        <is>
          <t xml:space="preserve"> </t>
        </is>
      </c>
    </row>
    <row r="36">
      <c r="A36" s="4" t="inlineStr">
        <is>
          <t>Currency translation adjustments</t>
        </is>
      </c>
      <c r="B36" s="6" t="n">
        <v>-171</v>
      </c>
      <c r="C36" s="6" t="n">
        <v>56</v>
      </c>
      <c r="D36" s="4" t="inlineStr">
        <is>
          <t xml:space="preserve"> </t>
        </is>
      </c>
    </row>
    <row r="37">
      <c r="A37" s="4" t="inlineStr">
        <is>
          <t>Deferred tax assets, ending balance</t>
        </is>
      </c>
      <c r="B37" s="6" t="n">
        <v>5034</v>
      </c>
      <c r="C37" s="6" t="n">
        <v>7389</v>
      </c>
      <c r="D37" s="6" t="n">
        <v>5192</v>
      </c>
    </row>
    <row r="38">
      <c r="A38" s="4" t="inlineStr">
        <is>
          <t>Personnel-related accruals</t>
        </is>
      </c>
      <c r="B38" s="4" t="inlineStr">
        <is>
          <t xml:space="preserve"> </t>
        </is>
      </c>
      <c r="C38" s="4" t="inlineStr">
        <is>
          <t xml:space="preserve"> </t>
        </is>
      </c>
      <c r="D38" s="4" t="inlineStr">
        <is>
          <t xml:space="preserve"> </t>
        </is>
      </c>
    </row>
    <row r="39">
      <c r="A39" s="3" t="inlineStr">
        <is>
          <t>Deferred Tax Asset and Liability Activity [Roll Forward]</t>
        </is>
      </c>
      <c r="B39" s="4" t="inlineStr">
        <is>
          <t xml:space="preserve"> </t>
        </is>
      </c>
      <c r="C39" s="4" t="inlineStr">
        <is>
          <t xml:space="preserve"> </t>
        </is>
      </c>
      <c r="D39" s="4" t="inlineStr">
        <is>
          <t xml:space="preserve"> </t>
        </is>
      </c>
    </row>
    <row r="40">
      <c r="A40" s="4" t="inlineStr">
        <is>
          <t>Deferred tax assets, beginning balance</t>
        </is>
      </c>
      <c r="B40" s="6" t="n">
        <v>9958</v>
      </c>
      <c r="C40" s="6" t="n">
        <v>8419</v>
      </c>
      <c r="D40" s="4" t="inlineStr">
        <is>
          <t xml:space="preserve"> </t>
        </is>
      </c>
    </row>
    <row r="41">
      <c r="A41" s="4" t="inlineStr">
        <is>
          <t>Change recognized in profit or loss</t>
        </is>
      </c>
      <c r="B41" s="6" t="n">
        <v>289</v>
      </c>
      <c r="C41" s="6" t="n">
        <v>1512</v>
      </c>
      <c r="D41" s="4" t="inlineStr">
        <is>
          <t xml:space="preserve"> </t>
        </is>
      </c>
    </row>
    <row r="42">
      <c r="A42" s="4" t="inlineStr">
        <is>
          <t>Change recognized in OCI</t>
        </is>
      </c>
      <c r="B42" s="6" t="n">
        <v>0</v>
      </c>
      <c r="C42" s="6" t="n">
        <v>0</v>
      </c>
      <c r="D42" s="4" t="inlineStr">
        <is>
          <t xml:space="preserve"> </t>
        </is>
      </c>
    </row>
    <row r="43">
      <c r="A43" s="4" t="inlineStr">
        <is>
          <t>Other</t>
        </is>
      </c>
      <c r="B43" s="6" t="n">
        <v>126</v>
      </c>
      <c r="C43" s="6" t="n">
        <v>0</v>
      </c>
      <c r="D43" s="4" t="inlineStr">
        <is>
          <t xml:space="preserve"> </t>
        </is>
      </c>
    </row>
    <row r="44">
      <c r="A44" s="4" t="inlineStr">
        <is>
          <t>Currency translation adjustments</t>
        </is>
      </c>
      <c r="B44" s="6" t="n">
        <v>-269</v>
      </c>
      <c r="C44" s="6" t="n">
        <v>27</v>
      </c>
      <c r="D44" s="4" t="inlineStr">
        <is>
          <t xml:space="preserve"> </t>
        </is>
      </c>
    </row>
    <row r="45">
      <c r="A45" s="4" t="inlineStr">
        <is>
          <t>Deferred tax assets, ending balance</t>
        </is>
      </c>
      <c r="B45" s="6" t="n">
        <v>10104</v>
      </c>
      <c r="C45" s="6" t="n">
        <v>9958</v>
      </c>
      <c r="D45" s="6" t="n">
        <v>8419</v>
      </c>
    </row>
    <row r="46">
      <c r="A46" s="4" t="inlineStr">
        <is>
          <t>Other accruals</t>
        </is>
      </c>
      <c r="B46" s="4" t="inlineStr">
        <is>
          <t xml:space="preserve"> </t>
        </is>
      </c>
      <c r="C46" s="4" t="inlineStr">
        <is>
          <t xml:space="preserve"> </t>
        </is>
      </c>
      <c r="D46" s="4" t="inlineStr">
        <is>
          <t xml:space="preserve"> </t>
        </is>
      </c>
    </row>
    <row r="47">
      <c r="A47" s="3" t="inlineStr">
        <is>
          <t>Deferred Tax Asset and Liability Activity [Roll Forward]</t>
        </is>
      </c>
      <c r="B47" s="4" t="inlineStr">
        <is>
          <t xml:space="preserve"> </t>
        </is>
      </c>
      <c r="C47" s="4" t="inlineStr">
        <is>
          <t xml:space="preserve"> </t>
        </is>
      </c>
      <c r="D47" s="4" t="inlineStr">
        <is>
          <t xml:space="preserve"> </t>
        </is>
      </c>
    </row>
    <row r="48">
      <c r="A48" s="4" t="inlineStr">
        <is>
          <t>Deferred tax assets, beginning balance</t>
        </is>
      </c>
      <c r="B48" s="6" t="n">
        <v>3346</v>
      </c>
      <c r="C48" s="6" t="n">
        <v>3978</v>
      </c>
      <c r="D48" s="4" t="inlineStr">
        <is>
          <t xml:space="preserve"> </t>
        </is>
      </c>
    </row>
    <row r="49">
      <c r="A49" s="4" t="inlineStr">
        <is>
          <t>Change recognized in profit or loss</t>
        </is>
      </c>
      <c r="B49" s="6" t="n">
        <v>-276</v>
      </c>
      <c r="C49" s="6" t="n">
        <v>-476</v>
      </c>
      <c r="D49" s="4" t="inlineStr">
        <is>
          <t xml:space="preserve"> </t>
        </is>
      </c>
    </row>
    <row r="50">
      <c r="A50" s="4" t="inlineStr">
        <is>
          <t>Change recognized in OCI</t>
        </is>
      </c>
      <c r="B50" s="6" t="n">
        <v>0</v>
      </c>
      <c r="C50" s="6" t="n">
        <v>0</v>
      </c>
      <c r="D50" s="4" t="inlineStr">
        <is>
          <t xml:space="preserve"> </t>
        </is>
      </c>
    </row>
    <row r="51">
      <c r="A51" s="4" t="inlineStr">
        <is>
          <t>Other</t>
        </is>
      </c>
      <c r="B51" s="6" t="n">
        <v>0</v>
      </c>
      <c r="C51" s="6" t="n">
        <v>0</v>
      </c>
      <c r="D51" s="4" t="inlineStr">
        <is>
          <t xml:space="preserve"> </t>
        </is>
      </c>
    </row>
    <row r="52">
      <c r="A52" s="4" t="inlineStr">
        <is>
          <t>Currency translation adjustments</t>
        </is>
      </c>
      <c r="B52" s="6" t="n">
        <v>-362</v>
      </c>
      <c r="C52" s="6" t="n">
        <v>-156</v>
      </c>
      <c r="D52" s="4" t="inlineStr">
        <is>
          <t xml:space="preserve"> </t>
        </is>
      </c>
    </row>
    <row r="53">
      <c r="A53" s="4" t="inlineStr">
        <is>
          <t>Deferred tax assets, ending balance</t>
        </is>
      </c>
      <c r="B53" s="6" t="n">
        <v>2708</v>
      </c>
      <c r="C53" s="6" t="n">
        <v>3346</v>
      </c>
      <c r="D53" s="6" t="n">
        <v>3978</v>
      </c>
    </row>
    <row r="54">
      <c r="A54" s="4" t="inlineStr">
        <is>
          <t>Intangibles including capitalized R&amp;D costs</t>
        </is>
      </c>
      <c r="B54" s="4" t="inlineStr">
        <is>
          <t xml:space="preserve"> </t>
        </is>
      </c>
      <c r="C54" s="4" t="inlineStr">
        <is>
          <t xml:space="preserve"> </t>
        </is>
      </c>
      <c r="D54" s="4" t="inlineStr">
        <is>
          <t xml:space="preserve"> </t>
        </is>
      </c>
    </row>
    <row r="55">
      <c r="A55" s="3" t="inlineStr">
        <is>
          <t>Deferred Tax Asset and Liability Activity [Roll Forward]</t>
        </is>
      </c>
      <c r="B55" s="4" t="inlineStr">
        <is>
          <t xml:space="preserve"> </t>
        </is>
      </c>
      <c r="C55" s="4" t="inlineStr">
        <is>
          <t xml:space="preserve"> </t>
        </is>
      </c>
      <c r="D55" s="4" t="inlineStr">
        <is>
          <t xml:space="preserve"> </t>
        </is>
      </c>
    </row>
    <row r="56">
      <c r="A56" s="4" t="inlineStr">
        <is>
          <t>Deferred tax assets, beginning balance</t>
        </is>
      </c>
      <c r="B56" s="6" t="n">
        <v>24340</v>
      </c>
      <c r="C56" s="6" t="n">
        <v>5344</v>
      </c>
      <c r="D56" s="4" t="inlineStr">
        <is>
          <t xml:space="preserve"> </t>
        </is>
      </c>
    </row>
    <row r="57">
      <c r="A57" s="4" t="inlineStr">
        <is>
          <t>Change recognized in profit or loss</t>
        </is>
      </c>
      <c r="B57" s="6" t="n">
        <v>25179</v>
      </c>
      <c r="C57" s="6" t="n">
        <v>19004</v>
      </c>
      <c r="D57" s="4" t="inlineStr">
        <is>
          <t xml:space="preserve"> </t>
        </is>
      </c>
    </row>
    <row r="58">
      <c r="A58" s="4" t="inlineStr">
        <is>
          <t>Change recognized in OCI</t>
        </is>
      </c>
      <c r="B58" s="6" t="n">
        <v>0</v>
      </c>
      <c r="C58" s="6" t="n">
        <v>0</v>
      </c>
      <c r="D58" s="4" t="inlineStr">
        <is>
          <t xml:space="preserve"> </t>
        </is>
      </c>
    </row>
    <row r="59">
      <c r="A59" s="4" t="inlineStr">
        <is>
          <t>Other</t>
        </is>
      </c>
      <c r="B59" s="6" t="n">
        <v>26</v>
      </c>
      <c r="C59" s="6" t="n">
        <v>-62</v>
      </c>
      <c r="D59" s="4" t="inlineStr">
        <is>
          <t xml:space="preserve"> </t>
        </is>
      </c>
    </row>
    <row r="60">
      <c r="A60" s="4" t="inlineStr">
        <is>
          <t>Currency translation adjustments</t>
        </is>
      </c>
      <c r="B60" s="6" t="n">
        <v>-249</v>
      </c>
      <c r="C60" s="6" t="n">
        <v>54</v>
      </c>
      <c r="D60" s="4" t="inlineStr">
        <is>
          <t xml:space="preserve"> </t>
        </is>
      </c>
    </row>
    <row r="61">
      <c r="A61" s="4" t="inlineStr">
        <is>
          <t>Deferred tax assets, ending balance</t>
        </is>
      </c>
      <c r="B61" s="6" t="n">
        <v>49296</v>
      </c>
      <c r="C61" s="6" t="n">
        <v>24340</v>
      </c>
      <c r="D61" s="6" t="n">
        <v>5344</v>
      </c>
    </row>
    <row r="62">
      <c r="A62" s="4" t="inlineStr">
        <is>
          <t>Tax Credits</t>
        </is>
      </c>
      <c r="B62" s="4" t="inlineStr">
        <is>
          <t xml:space="preserve"> </t>
        </is>
      </c>
      <c r="C62" s="4" t="inlineStr">
        <is>
          <t xml:space="preserve"> </t>
        </is>
      </c>
      <c r="D62" s="4" t="inlineStr">
        <is>
          <t xml:space="preserve"> </t>
        </is>
      </c>
    </row>
    <row r="63">
      <c r="A63" s="3" t="inlineStr">
        <is>
          <t>Deferred Tax Asset and Liability Activity [Roll Forward]</t>
        </is>
      </c>
      <c r="B63" s="4" t="inlineStr">
        <is>
          <t xml:space="preserve"> </t>
        </is>
      </c>
      <c r="C63" s="4" t="inlineStr">
        <is>
          <t xml:space="preserve"> </t>
        </is>
      </c>
      <c r="D63" s="4" t="inlineStr">
        <is>
          <t xml:space="preserve"> </t>
        </is>
      </c>
    </row>
    <row r="64">
      <c r="A64" s="4" t="inlineStr">
        <is>
          <t>Deferred tax assets, beginning balance</t>
        </is>
      </c>
      <c r="B64" s="6" t="n">
        <v>5788</v>
      </c>
      <c r="C64" s="6" t="n">
        <v>5789</v>
      </c>
      <c r="D64" s="4" t="inlineStr">
        <is>
          <t xml:space="preserve"> </t>
        </is>
      </c>
    </row>
    <row r="65">
      <c r="A65" s="4" t="inlineStr">
        <is>
          <t>Change recognized in profit or loss</t>
        </is>
      </c>
      <c r="B65" s="6" t="n">
        <v>130</v>
      </c>
      <c r="C65" s="6" t="n">
        <v>-1</v>
      </c>
      <c r="D65" s="4" t="inlineStr">
        <is>
          <t xml:space="preserve"> </t>
        </is>
      </c>
    </row>
    <row r="66">
      <c r="A66" s="4" t="inlineStr">
        <is>
          <t>Change recognized in OCI</t>
        </is>
      </c>
      <c r="B66" s="6" t="n">
        <v>0</v>
      </c>
      <c r="C66" s="6" t="n">
        <v>0</v>
      </c>
      <c r="D66" s="4" t="inlineStr">
        <is>
          <t xml:space="preserve"> </t>
        </is>
      </c>
    </row>
    <row r="67">
      <c r="A67" s="4" t="inlineStr">
        <is>
          <t>Other</t>
        </is>
      </c>
      <c r="B67" s="6" t="n">
        <v>0</v>
      </c>
      <c r="C67" s="6" t="n">
        <v>0</v>
      </c>
      <c r="D67" s="4" t="inlineStr">
        <is>
          <t xml:space="preserve"> </t>
        </is>
      </c>
    </row>
    <row r="68">
      <c r="A68" s="4" t="inlineStr">
        <is>
          <t>Currency translation adjustments</t>
        </is>
      </c>
      <c r="B68" s="6" t="n">
        <v>-1</v>
      </c>
      <c r="C68" s="6" t="n">
        <v>0</v>
      </c>
      <c r="D68" s="4" t="inlineStr">
        <is>
          <t xml:space="preserve"> </t>
        </is>
      </c>
    </row>
    <row r="69">
      <c r="A69" s="4" t="inlineStr">
        <is>
          <t>Deferred tax assets, ending balance</t>
        </is>
      </c>
      <c r="B69" s="6" t="n">
        <v>5917</v>
      </c>
      <c r="C69" s="6" t="n">
        <v>5788</v>
      </c>
      <c r="D69" s="6" t="n">
        <v>5789</v>
      </c>
    </row>
    <row r="70">
      <c r="A70" s="4" t="inlineStr">
        <is>
          <t>Other</t>
        </is>
      </c>
      <c r="B70" s="4" t="inlineStr">
        <is>
          <t xml:space="preserve"> </t>
        </is>
      </c>
      <c r="C70" s="4" t="inlineStr">
        <is>
          <t xml:space="preserve"> </t>
        </is>
      </c>
      <c r="D70" s="4" t="inlineStr">
        <is>
          <t xml:space="preserve"> </t>
        </is>
      </c>
    </row>
    <row r="71">
      <c r="A71" s="3" t="inlineStr">
        <is>
          <t>Deferred Tax Asset and Liability Activity [Roll Forward]</t>
        </is>
      </c>
      <c r="B71" s="4" t="inlineStr">
        <is>
          <t xml:space="preserve"> </t>
        </is>
      </c>
      <c r="C71" s="4" t="inlineStr">
        <is>
          <t xml:space="preserve"> </t>
        </is>
      </c>
      <c r="D71" s="4" t="inlineStr">
        <is>
          <t xml:space="preserve"> </t>
        </is>
      </c>
    </row>
    <row r="72">
      <c r="A72" s="4" t="inlineStr">
        <is>
          <t>Deferred tax assets, beginning balance</t>
        </is>
      </c>
      <c r="B72" s="6" t="n">
        <v>6769</v>
      </c>
      <c r="C72" s="6" t="n">
        <v>3345</v>
      </c>
      <c r="D72" s="4" t="inlineStr">
        <is>
          <t xml:space="preserve"> </t>
        </is>
      </c>
    </row>
    <row r="73">
      <c r="A73" s="4" t="inlineStr">
        <is>
          <t>Change recognized in profit or loss</t>
        </is>
      </c>
      <c r="B73" s="6" t="n">
        <v>-1623</v>
      </c>
      <c r="C73" s="6" t="n">
        <v>3315</v>
      </c>
      <c r="D73" s="4" t="inlineStr">
        <is>
          <t xml:space="preserve"> </t>
        </is>
      </c>
    </row>
    <row r="74">
      <c r="A74" s="4" t="inlineStr">
        <is>
          <t>Change recognized in OCI</t>
        </is>
      </c>
      <c r="B74" s="6" t="n">
        <v>432</v>
      </c>
      <c r="C74" s="6" t="n">
        <v>-75</v>
      </c>
      <c r="D74" s="4" t="inlineStr">
        <is>
          <t xml:space="preserve"> </t>
        </is>
      </c>
    </row>
    <row r="75">
      <c r="A75" s="4" t="inlineStr">
        <is>
          <t>Other</t>
        </is>
      </c>
      <c r="B75" s="6" t="n">
        <v>-126</v>
      </c>
      <c r="C75" s="6" t="n">
        <v>-39</v>
      </c>
      <c r="D75" s="4" t="inlineStr">
        <is>
          <t xml:space="preserve"> </t>
        </is>
      </c>
    </row>
    <row r="76">
      <c r="A76" s="4" t="inlineStr">
        <is>
          <t>Currency translation adjustments</t>
        </is>
      </c>
      <c r="B76" s="6" t="n">
        <v>-609</v>
      </c>
      <c r="C76" s="6" t="n">
        <v>223</v>
      </c>
      <c r="D76" s="4" t="inlineStr">
        <is>
          <t xml:space="preserve"> </t>
        </is>
      </c>
    </row>
    <row r="77">
      <c r="A77" s="4" t="inlineStr">
        <is>
          <t>Deferred tax assets, ending balance</t>
        </is>
      </c>
      <c r="B77" s="6" t="n">
        <v>4843</v>
      </c>
      <c r="C77" s="6" t="n">
        <v>6769</v>
      </c>
      <c r="D77" s="5" t="n">
        <v>3345</v>
      </c>
    </row>
    <row r="78">
      <c r="A78" s="4" t="inlineStr">
        <is>
          <t>Deferred Tax Assets</t>
        </is>
      </c>
      <c r="B78" s="4" t="inlineStr">
        <is>
          <t xml:space="preserve"> </t>
        </is>
      </c>
      <c r="C78" s="4" t="inlineStr">
        <is>
          <t xml:space="preserve"> </t>
        </is>
      </c>
      <c r="D78" s="4" t="inlineStr">
        <is>
          <t xml:space="preserve"> </t>
        </is>
      </c>
    </row>
    <row r="79">
      <c r="A79" s="3" t="inlineStr">
        <is>
          <t>Deferred Tax Asset and Liability Activity [Roll Forward]</t>
        </is>
      </c>
      <c r="B79" s="4" t="inlineStr">
        <is>
          <t xml:space="preserve"> </t>
        </is>
      </c>
      <c r="C79" s="4" t="inlineStr">
        <is>
          <t xml:space="preserve"> </t>
        </is>
      </c>
      <c r="D79" s="4" t="inlineStr">
        <is>
          <t xml:space="preserve"> </t>
        </is>
      </c>
    </row>
    <row r="80">
      <c r="A80" s="4" t="inlineStr">
        <is>
          <t>Change recognized in profit or loss</t>
        </is>
      </c>
      <c r="B80" s="6" t="n">
        <v>24774</v>
      </c>
      <c r="C80" s="6" t="n">
        <v>22365</v>
      </c>
      <c r="D80" s="4" t="inlineStr">
        <is>
          <t xml:space="preserve"> </t>
        </is>
      </c>
    </row>
    <row r="81">
      <c r="A81" s="4" t="inlineStr">
        <is>
          <t>Change recognized in OCI</t>
        </is>
      </c>
      <c r="B81" s="6" t="n">
        <v>432</v>
      </c>
      <c r="C81" s="6" t="n">
        <v>-75</v>
      </c>
      <c r="D81" s="4" t="inlineStr">
        <is>
          <t xml:space="preserve"> </t>
        </is>
      </c>
    </row>
    <row r="82">
      <c r="A82" s="4" t="inlineStr">
        <is>
          <t>Other</t>
        </is>
      </c>
      <c r="B82" s="6" t="n">
        <v>125</v>
      </c>
      <c r="C82" s="6" t="n">
        <v>-1077</v>
      </c>
      <c r="D82" s="4" t="inlineStr">
        <is>
          <t xml:space="preserve"> </t>
        </is>
      </c>
    </row>
    <row r="83">
      <c r="A83" s="4" t="inlineStr">
        <is>
          <t>Currency translation adjustments</t>
        </is>
      </c>
      <c r="B83" s="6" t="n">
        <v>-2162</v>
      </c>
      <c r="C83" s="6" t="n">
        <v>856</v>
      </c>
      <c r="D83" s="4" t="inlineStr">
        <is>
          <t xml:space="preserve"> </t>
        </is>
      </c>
    </row>
    <row r="84">
      <c r="A84" s="4" t="inlineStr">
        <is>
          <t>Valuation allowance</t>
        </is>
      </c>
      <c r="B84" s="4" t="inlineStr">
        <is>
          <t xml:space="preserve"> </t>
        </is>
      </c>
      <c r="C84" s="4" t="inlineStr">
        <is>
          <t xml:space="preserve"> </t>
        </is>
      </c>
      <c r="D84" s="4" t="inlineStr">
        <is>
          <t xml:space="preserve"> </t>
        </is>
      </c>
    </row>
    <row r="85">
      <c r="A85" s="3" t="inlineStr">
        <is>
          <t>Deferred Tax Asset and Liability Activity [Roll Forward]</t>
        </is>
      </c>
      <c r="B85" s="4" t="inlineStr">
        <is>
          <t xml:space="preserve"> </t>
        </is>
      </c>
      <c r="C85" s="4" t="inlineStr">
        <is>
          <t xml:space="preserve"> </t>
        </is>
      </c>
      <c r="D85" s="4" t="inlineStr">
        <is>
          <t xml:space="preserve"> </t>
        </is>
      </c>
    </row>
    <row r="86">
      <c r="A86" s="4" t="inlineStr">
        <is>
          <t>Change recognized in profit or loss</t>
        </is>
      </c>
      <c r="B86" s="6" t="n">
        <v>1266</v>
      </c>
      <c r="C86" s="6" t="n">
        <v>1223</v>
      </c>
      <c r="D86" s="4" t="inlineStr">
        <is>
          <t xml:space="preserve"> </t>
        </is>
      </c>
    </row>
    <row r="87">
      <c r="A87" s="4" t="inlineStr">
        <is>
          <t>Change recognized in OCI</t>
        </is>
      </c>
      <c r="B87" s="6" t="n">
        <v>-259</v>
      </c>
      <c r="C87" s="6" t="n">
        <v>45</v>
      </c>
      <c r="D87" s="4" t="inlineStr">
        <is>
          <t xml:space="preserve"> </t>
        </is>
      </c>
    </row>
    <row r="88">
      <c r="A88" s="4" t="inlineStr">
        <is>
          <t>Other</t>
        </is>
      </c>
      <c r="B88" s="6" t="n">
        <v>-15</v>
      </c>
      <c r="C88" s="6" t="n">
        <v>1077</v>
      </c>
      <c r="D88" s="4" t="inlineStr">
        <is>
          <t xml:space="preserve"> </t>
        </is>
      </c>
    </row>
    <row r="89">
      <c r="A89" s="4" t="inlineStr">
        <is>
          <t>Currency translation adjustments</t>
        </is>
      </c>
      <c r="B89" s="5" t="n">
        <v>1181</v>
      </c>
      <c r="C89" s="5" t="n">
        <v>-1000</v>
      </c>
      <c r="D8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2. Business Combinations Brandcrush On February 28, 2023, we completed the acquisition of all of the outstanding shares of Brandcrush Pty Ltd. ("Brandcrush"). The purchase price for the acquisition of shares was $7.1 million . The acquisition was financed by available cash resources. The transaction has been accounted for as a business combination under the acquisition method of accounting. The purchase price allocation has been completed and resulted in the recognition of intangible assets related to technology of $3.5 million and goodwill of $5.0 million . In addition, acquisition costs amounting to $0.7 million were fully expens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5" t="n">
        <v>12229</v>
      </c>
      <c r="C4" s="5" t="n">
        <v>13315</v>
      </c>
      <c r="D4" s="5" t="n">
        <v>0</v>
      </c>
    </row>
    <row r="5">
      <c r="A5" s="4" t="inlineStr">
        <is>
          <t>Decreases related to current year tax positions</t>
        </is>
      </c>
      <c r="B5" s="4" t="inlineStr">
        <is>
          <t xml:space="preserve"> </t>
        </is>
      </c>
      <c r="C5" s="6" t="n">
        <v>-1086</v>
      </c>
      <c r="D5" s="4" t="inlineStr">
        <is>
          <t xml:space="preserve"> </t>
        </is>
      </c>
    </row>
    <row r="6">
      <c r="A6" s="4" t="inlineStr">
        <is>
          <t>Increases related to current year tax positions</t>
        </is>
      </c>
      <c r="B6" s="6" t="n">
        <v>199</v>
      </c>
      <c r="C6" s="4" t="inlineStr">
        <is>
          <t xml:space="preserve"> </t>
        </is>
      </c>
      <c r="D6" s="6" t="n">
        <v>13315</v>
      </c>
    </row>
    <row r="7">
      <c r="A7" s="4" t="inlineStr">
        <is>
          <t>Ending balance of unrecognized tax benefits (excluding interest and penalties)</t>
        </is>
      </c>
      <c r="B7" s="6" t="n">
        <v>12428</v>
      </c>
      <c r="C7" s="6" t="n">
        <v>12229</v>
      </c>
      <c r="D7" s="6" t="n">
        <v>13315</v>
      </c>
    </row>
    <row r="8">
      <c r="A8" s="4" t="inlineStr">
        <is>
          <t>Interest and penalties associated with unrecognized tax benefits</t>
        </is>
      </c>
      <c r="B8" s="6" t="n">
        <v>5589</v>
      </c>
      <c r="C8" s="6" t="n">
        <v>4556</v>
      </c>
      <c r="D8" s="6" t="n">
        <v>4665</v>
      </c>
    </row>
    <row r="9">
      <c r="A9" s="4" t="inlineStr">
        <is>
          <t>Ending balance of unrecognized tax benefits (including interest and penalties)</t>
        </is>
      </c>
      <c r="B9" s="5" t="n">
        <v>18017</v>
      </c>
      <c r="C9" s="5" t="n">
        <v>16785</v>
      </c>
      <c r="D9" s="5" t="n">
        <v>179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 of Criteo S.A.</t>
        </is>
      </c>
      <c r="B4" s="5" t="n">
        <v>111571</v>
      </c>
      <c r="C4" s="5" t="n">
        <v>53259</v>
      </c>
      <c r="D4" s="5" t="n">
        <v>8952</v>
      </c>
    </row>
    <row r="5">
      <c r="A5" s="4" t="inlineStr">
        <is>
          <t>Weighted average number of shares outstanding (Note 15)</t>
        </is>
      </c>
      <c r="B5" s="6" t="n">
        <v>54817136</v>
      </c>
      <c r="C5" s="6" t="n">
        <v>56170658</v>
      </c>
      <c r="D5" s="6" t="n">
        <v>60004707</v>
      </c>
    </row>
    <row r="6">
      <c r="A6" s="4" t="inlineStr">
        <is>
          <t>Basic earnings per share (in dollars per share)</t>
        </is>
      </c>
      <c r="B6" s="8" t="n">
        <v>2.04</v>
      </c>
      <c r="C6" s="8" t="n">
        <v>0.95</v>
      </c>
      <c r="D6" s="8" t="n">
        <v>0.15</v>
      </c>
    </row>
    <row r="7">
      <c r="A7" s="3" t="inlineStr">
        <is>
          <t>Dilutive effect of :</t>
        </is>
      </c>
      <c r="B7" s="4" t="inlineStr">
        <is>
          <t xml:space="preserve"> </t>
        </is>
      </c>
      <c r="C7" s="4" t="inlineStr">
        <is>
          <t xml:space="preserve"> </t>
        </is>
      </c>
      <c r="D7" s="4" t="inlineStr">
        <is>
          <t xml:space="preserve"> </t>
        </is>
      </c>
    </row>
    <row r="8">
      <c r="A8" s="4" t="inlineStr">
        <is>
          <t>Restricted share awards ("RSUs")</t>
        </is>
      </c>
      <c r="B8" s="6" t="n">
        <v>2904711</v>
      </c>
      <c r="C8" s="6" t="n">
        <v>2643129</v>
      </c>
      <c r="D8" s="6" t="n">
        <v>2554516</v>
      </c>
    </row>
    <row r="9">
      <c r="A9" s="4" t="inlineStr">
        <is>
          <t>Lock-up shares ("LUSs")</t>
        </is>
      </c>
      <c r="B9" s="6" t="n">
        <v>711941</v>
      </c>
      <c r="C9" s="6" t="n">
        <v>1261947</v>
      </c>
      <c r="D9" s="6" t="n">
        <v>0</v>
      </c>
    </row>
    <row r="10">
      <c r="A10" s="4" t="inlineStr">
        <is>
          <t>Share options and BSPCE</t>
        </is>
      </c>
      <c r="B10" s="6" t="n">
        <v>112491</v>
      </c>
      <c r="C10" s="6" t="n">
        <v>104294</v>
      </c>
      <c r="D10" s="6" t="n">
        <v>117934</v>
      </c>
    </row>
    <row r="11">
      <c r="A11" s="4" t="inlineStr">
        <is>
          <t>Share warrants</t>
        </is>
      </c>
      <c r="B11" s="6" t="n">
        <v>59250</v>
      </c>
      <c r="C11" s="6" t="n">
        <v>51599</v>
      </c>
      <c r="D11" s="6" t="n">
        <v>83040</v>
      </c>
    </row>
    <row r="12">
      <c r="A12" s="4" t="inlineStr">
        <is>
          <t>Weighted average number of shares outstanding used to determine diluted earnings per share</t>
        </is>
      </c>
      <c r="B12" s="6" t="n">
        <v>58605529</v>
      </c>
      <c r="C12" s="6" t="n">
        <v>60231627</v>
      </c>
      <c r="D12" s="6" t="n">
        <v>62760198</v>
      </c>
    </row>
    <row r="13">
      <c r="A13" s="4" t="inlineStr">
        <is>
          <t>Diluted earnings per share (in dollars per share)</t>
        </is>
      </c>
      <c r="B13" s="8" t="n">
        <v>1.9</v>
      </c>
      <c r="C13" s="8" t="n">
        <v>0.88</v>
      </c>
      <c r="D13" s="8" t="n">
        <v>0.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anti-dilutive securities excluded from diluted earnings per share (in shares)</t>
        </is>
      </c>
      <c r="B4" s="6" t="n">
        <v>236039</v>
      </c>
      <c r="C4" s="6" t="n">
        <v>348675</v>
      </c>
      <c r="D4" s="6" t="n">
        <v>172758</v>
      </c>
    </row>
    <row r="5">
      <c r="A5" s="4" t="inlineStr">
        <is>
          <t>Restricted shar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number of anti-dilutive securities excluded from diluted earnings per share (in shares)</t>
        </is>
      </c>
      <c r="B7" s="6" t="n">
        <v>236039</v>
      </c>
      <c r="C7" s="6" t="n">
        <v>348675</v>
      </c>
      <c r="D7" s="6" t="n">
        <v>172758</v>
      </c>
    </row>
    <row r="8">
      <c r="A8" s="4" t="inlineStr">
        <is>
          <t>Share options and BSPC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number of anti-dilutive securities excluded from diluted earnings per share (in shares)</t>
        </is>
      </c>
      <c r="B10" s="6" t="n">
        <v>0</v>
      </c>
      <c r="C10" s="6" t="n">
        <v>0</v>
      </c>
      <c r="D10"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 Narrative (Details) $ in Thousands, € in Millions</t>
        </is>
      </c>
      <c r="B1" s="2" t="inlineStr">
        <is>
          <t>Dec. 31, 2024 USD ($)</t>
        </is>
      </c>
      <c r="C1" s="2" t="inlineStr">
        <is>
          <t>Jun. 21, 2023 USD ($)</t>
        </is>
      </c>
      <c r="D1" s="2" t="inlineStr">
        <is>
          <t>Jun. 21, 2023 EUR (€)</t>
        </is>
      </c>
      <c r="E1" s="2" t="inlineStr">
        <is>
          <t>Aug. 03, 2022 USD ($)</t>
        </is>
      </c>
      <c r="F1" s="2" t="inlineStr">
        <is>
          <t>Aug. 03, 2022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estimate of possible loss</t>
        </is>
      </c>
      <c r="B3" s="4" t="inlineStr">
        <is>
          <t xml:space="preserve"> </t>
        </is>
      </c>
      <c r="C3" s="5" t="n">
        <v>43300</v>
      </c>
      <c r="D3" s="11" t="n">
        <v>40</v>
      </c>
      <c r="E3" s="5" t="n">
        <v>64200</v>
      </c>
      <c r="F3" s="11" t="n">
        <v>60</v>
      </c>
    </row>
    <row r="4">
      <c r="A4" s="4" t="inlineStr">
        <is>
          <t>Contingencies - current portion</t>
        </is>
      </c>
      <c r="B4" s="5" t="n">
        <v>31900</v>
      </c>
      <c r="C4" s="4" t="inlineStr">
        <is>
          <t xml:space="preserve"> </t>
        </is>
      </c>
      <c r="D4" s="4" t="inlineStr">
        <is>
          <t xml:space="preserve"> </t>
        </is>
      </c>
      <c r="E4" s="4" t="inlineStr">
        <is>
          <t xml:space="preserve"> </t>
        </is>
      </c>
      <c r="F4" s="4" t="inlineStr">
        <is>
          <t xml:space="preserve"> </t>
        </is>
      </c>
    </row>
    <row r="5">
      <c r="A5" s="4" t="inlineStr">
        <is>
          <t>Software licenses, maintenance and bandwidth for serv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bligations</t>
        </is>
      </c>
      <c r="B7" s="5" t="n">
        <v>76755</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Software licenses, maintenance and bandwidth for servers $ in Thousands</t>
        </is>
      </c>
      <c r="B1" s="2" t="inlineStr">
        <is>
          <t>Dec. 31, 2024 USD ($)</t>
        </is>
      </c>
    </row>
    <row r="2">
      <c r="A2" s="3" t="inlineStr">
        <is>
          <t>Debt Instrument [Line Items]</t>
        </is>
      </c>
      <c r="B2" s="4" t="inlineStr">
        <is>
          <t xml:space="preserve"> </t>
        </is>
      </c>
    </row>
    <row r="3">
      <c r="A3" s="4" t="inlineStr">
        <is>
          <t>2025</t>
        </is>
      </c>
      <c r="B3" s="5" t="n">
        <v>58027</v>
      </c>
    </row>
    <row r="4">
      <c r="A4" s="4" t="inlineStr">
        <is>
          <t>2026</t>
        </is>
      </c>
      <c r="B4" s="6" t="n">
        <v>17782</v>
      </c>
    </row>
    <row r="5">
      <c r="A5" s="4" t="inlineStr">
        <is>
          <t>2027</t>
        </is>
      </c>
      <c r="B5" s="6" t="n">
        <v>946</v>
      </c>
    </row>
    <row r="6">
      <c r="A6" s="4" t="inlineStr">
        <is>
          <t>Total</t>
        </is>
      </c>
      <c r="B6" s="5" t="n">
        <v>7675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Noncurrent Assets - Schedule of Revenue by Product and Servic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933289</v>
      </c>
      <c r="C4" s="5" t="n">
        <v>1949445</v>
      </c>
      <c r="D4" s="5" t="n">
        <v>2017003</v>
      </c>
    </row>
    <row r="5">
      <c r="A5" s="4" t="inlineStr">
        <is>
          <t>Retail Medi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58303</v>
      </c>
      <c r="C7" s="6" t="n">
        <v>209007</v>
      </c>
      <c r="D7" s="6" t="n">
        <v>202317</v>
      </c>
    </row>
    <row r="8">
      <c r="A8" s="4" t="inlineStr">
        <is>
          <t>Retail Media | Commerce Growth</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556751</v>
      </c>
      <c r="C10" s="6" t="n">
        <v>1614905</v>
      </c>
      <c r="D10" s="6" t="n">
        <v>1755191</v>
      </c>
    </row>
    <row r="11">
      <c r="A11" s="4" t="inlineStr">
        <is>
          <t>Retail Media |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18235</v>
      </c>
      <c r="C13" s="6" t="n">
        <v>125533</v>
      </c>
      <c r="D13" s="6" t="n">
        <v>59495</v>
      </c>
    </row>
    <row r="14">
      <c r="A14" s="4" t="inlineStr">
        <is>
          <t>Performance Med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1674986</v>
      </c>
      <c r="C16" s="5" t="n">
        <v>1740438</v>
      </c>
      <c r="D16" s="5" t="n">
        <v>18146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isaggregation of Revenue and Noncurrent Assets - Schedule of Revenue by Geographic Area (Details) $ in Thousands</t>
        </is>
      </c>
      <c r="B1" s="2" t="inlineStr">
        <is>
          <t>12 Months Ended</t>
        </is>
      </c>
    </row>
    <row r="2">
      <c r="B2" s="2" t="inlineStr">
        <is>
          <t>Dec. 31, 2024 USD ($) marke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geographical markets in which entity operates | market</t>
        </is>
      </c>
      <c r="B4" s="6" t="n">
        <v>3</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Revenue</t>
        </is>
      </c>
      <c r="B6" s="5" t="n">
        <v>1933289</v>
      </c>
      <c r="C6" s="5" t="n">
        <v>1949445</v>
      </c>
      <c r="D6" s="5" t="n">
        <v>2017003</v>
      </c>
    </row>
    <row r="7">
      <c r="A7" s="4" t="inlineStr">
        <is>
          <t>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892175</v>
      </c>
      <c r="C9" s="6" t="n">
        <v>887247</v>
      </c>
      <c r="D9" s="6" t="n">
        <v>891267</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802609</v>
      </c>
      <c r="C12" s="6" t="n">
        <v>803288</v>
      </c>
      <c r="D12" s="6" t="n">
        <v>798391</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76455</v>
      </c>
      <c r="C15" s="6" t="n">
        <v>672610</v>
      </c>
      <c r="D15" s="6" t="n">
        <v>706861</v>
      </c>
    </row>
    <row r="16">
      <c r="A16" s="4" t="inlineStr">
        <is>
          <t>Germany</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202653</v>
      </c>
      <c r="C18" s="6" t="n">
        <v>200145</v>
      </c>
      <c r="D18" s="6" t="n">
        <v>196373</v>
      </c>
    </row>
    <row r="19">
      <c r="A19" s="4" t="inlineStr">
        <is>
          <t>France</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87770</v>
      </c>
      <c r="C21" s="6" t="n">
        <v>100277</v>
      </c>
      <c r="D21" s="6" t="n">
        <v>111368</v>
      </c>
    </row>
    <row r="22">
      <c r="A22" s="4" t="inlineStr">
        <is>
          <t>Asia-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364659</v>
      </c>
      <c r="C24" s="6" t="n">
        <v>389588</v>
      </c>
      <c r="D24" s="6" t="n">
        <v>418875</v>
      </c>
    </row>
    <row r="25">
      <c r="A25" s="4" t="inlineStr">
        <is>
          <t>Japan</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5" t="n">
        <v>204082</v>
      </c>
      <c r="C27" s="5" t="n">
        <v>216991</v>
      </c>
      <c r="D27" s="5" t="n">
        <v>2539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and Noncurrent Assets - Schedule of Long-Lived Assets by Geographical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265606</v>
      </c>
      <c r="C3" s="5" t="n">
        <v>307382</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68193</v>
      </c>
      <c r="C6" s="6" t="n">
        <v>89355</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86035</v>
      </c>
      <c r="C9" s="6" t="n">
        <v>202969</v>
      </c>
    </row>
    <row r="10">
      <c r="A10" s="4" t="inlineStr">
        <is>
          <t>Asia-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1378</v>
      </c>
      <c r="C12" s="5" t="n">
        <v>150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an. 31, 2025</t>
        </is>
      </c>
      <c r="C1" s="2" t="inlineStr">
        <is>
          <t>Feb. 01, 2024</t>
        </is>
      </c>
      <c r="D1" s="2" t="inlineStr">
        <is>
          <t>Dec. 07, 2023</t>
        </is>
      </c>
      <c r="E1" s="2" t="inlineStr">
        <is>
          <t>Feb.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5" t="n">
        <v>630</v>
      </c>
      <c r="D3" s="5" t="n">
        <v>480</v>
      </c>
      <c r="E3" s="5" t="n">
        <v>28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5" t="n">
        <v>805</v>
      </c>
      <c r="C6" s="4" t="inlineStr">
        <is>
          <t xml:space="preserve"> </t>
        </is>
      </c>
      <c r="D6" s="4" t="inlineStr">
        <is>
          <t xml:space="preserve"> </t>
        </is>
      </c>
      <c r="E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3. Restructuring 2024 Restructuring In April 2024, we implemented several measures to pursue greater efficiency, including planned layoffs to further reduce our company size by approximately 100 employees ("2024 Restructuring Plan"). Impacted employees in our sales, technology, and business groups were notified during April 2024 to July 2024. As of December 31, 2024, we have completed these employee layoffs. The Company incurred restructuring costs o f $8.5 million for th e year ended December 31, 2024. The following table summarizes those restructuring activities as of December 31, 2024 included in other current liabilities on the balance sheet: Salaries and other benefits (in thousands) Restructuring liability as of January 1, 2024 $ — Restructuring charge 8,478 Amounts paid (8,165) Restructuring liability as of December 31, 2024 $ 313 For the year ended December 31, 2024 $1.9 million was included in Research and Development expenses , $5.0 million was included in General and Administrative expenses and $1.6 million was included in Sales and Operations expenses . 2023 Restructuring In February 2023, we announced planned layoffs to reduce our company size by approximately 250 employees across the Retail Media and Performance Media segments ("2023 Restructuring Plan"). Impacted employees in our sales, technology, and business groups were notified during February 2023 and March 2023. As of December 31, 2023, we have completed these employee layoffs. The Company incurred restructuring costs of $23.0 million for the year ended December 31, 2023. The following table summarizes restructuring activities as of December 31, 2023 included in other current liabilities on the balance sheet: Salaries and other benefits (in thousands) Restructuring liability as of January 1, 2023 $ — Restructuring charge 22,963 Amounts paid (18,591) Restructuring liability as of December 31, 2023 $ 4,372 For the year ended December 31,2023 $3.5 million , was included in Research and Development expenses , $5.6 million , was included in General and Administrative expenses $13.9 million was included in Sales and Operations expenses . The restructuring liability for the 2023 Restructuring Plan was fully paid in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4. Segment information The Company reports segment information based on the management approach. The management approach designates the internal reporting used by management for making decisions and assessing performance as the source of the Company's reportable segments. Beginning in the first quarter of 2024, the Company reports its results of operations through the following two segments: Retail Media and Performance Media.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Performance Media: This segment encompasses commerce activation, monetization, and AdTech services including our media trading marketplace . The Company's CODM allocates resources to and assesses the performance of each operating segment using information about Contribution ex-TAC, which is Criteo's segment profitability measure and reflects our gross profit plus other costs of revenue The CODM only reviews revenues and corresponding TAC for each segment, and does not regularly review any other expense nor financial information for our two segments. T he following table shows revenue by reportable segment : Year Ended December 31, 2024 2023 2022 (in thousands) Retail Media $ 258,303 $ 209,007 $ 202,317 Performance Media 1,674,986 1,740,438 1,814,686 Total Revenue $ 1,933,289 $ 1,949,445 $ 2,017,003 The following table shows TAC by reportable segment: Year Ended December 31, 2024 2023 2022 (in thousands) Retail Media $ 4,457 $ 5,547 $ 40,957 Performance Media 807,349 921,292 1,047,822 Total Traffic Acquisition Cost $ 811,806 $ 926,839 $ 1,088,779 The following table shows Contribution ex-TAC by reportable segment and its reconciliation to the Company’s Consolidated Statements of Operation: Year Ended December 31, 2024 2023 2022 (in thousands) Contribution ex-TAC Retail Media $ 253,846 $ 203,460 $ 161,360 Performance Media 867,637 819,146 766,864 $ 1,121,483 $ 1,022,606 $ 928,224 Other costs of sales 138,512 159,562 133,024 Gross profit $ 982,971 $ 863,044 $ 795,200 Operating expenses Research and development expenses 279,341 242,289 187,596 Sales and operations expenses 376,090 406,012 377,996 General and administrative expenses 176,138 137,525 205,330 Total Operating expenses $ 831,569 $ 785,826 $ 770,922 Income from operations $ 151,402 $ 77,218 $ 24,278 Financial and Other Income (Expense) 3,095 (2,490) 17,783 Income before tax $ 154,497 $ 74,728 $ 42,061 21. Disaggregation of Revenue and Noncurrent Assets The following table presents the Company's revenue disaggregated by major product for the years ended December 31, 2024 , 2023 and 2022 : Year Ended December 31, 2024 2023 2022 (in thousands) Retail Media $ 258,303 $ 209,007 $ 202,317 Commerce Growth 1,556,751 1,614,905 1,755,191 Other 118,235 125,533 59,495 Performance Media 1,674,986 1,740,438 1,814,686 Total Revenue $ 1,933,289 $ 1,949,445 $ 2,017,003 The Company operates in three geographical markets: • Americas: North and South America; • Europe, Middle-East and Africa; and • Asia-Pacific. The following table discloses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4 2023 2022 (in thousands) Americas $ 892,175 $ 887,247 $ 891,267 of which United States 802,609 803,288 798,391 EMEA 676,455 672,610 706,861 of which Germany 202,653 200,145 196,373 of which France 87,770 100,277 111,368 Asia-Pacific $ 364,659 $ 389,588 $ 418,875 of which Japan 204,082 216,991 253,996 For each reported period, noncurrent assets (corresponding to the net book value of tangible and intangible assets) are presented in the table below. The geographical information results from the locations of legal entities. Americas EMEA Asia- Pacific Total (in thousands) December 31, 2024 $ 68,193 $ 186,035 $ 11,378 $ 265,606 December 31, 2023 $ 89,355 $ 202,969 $ 15,058 $ 307,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Marketable Securities and Restricted Cash</t>
        </is>
      </c>
      <c r="B1" s="2" t="inlineStr">
        <is>
          <t>12 Months Ended</t>
        </is>
      </c>
    </row>
    <row r="2">
      <c r="B2" s="2" t="inlineStr">
        <is>
          <t>Dec. 31, 2024</t>
        </is>
      </c>
    </row>
    <row r="3">
      <c r="A3" s="3" t="inlineStr">
        <is>
          <t>Fair Value Disclosures [Abstract]</t>
        </is>
      </c>
      <c r="B3" s="4" t="inlineStr">
        <is>
          <t xml:space="preserve"> </t>
        </is>
      </c>
    </row>
    <row r="4">
      <c r="A4" s="4" t="inlineStr">
        <is>
          <t>Cash, Cash Equivalents, Marketable Securities and Restricted Cash</t>
        </is>
      </c>
      <c r="B4" s="4" t="inlineStr">
        <is>
          <t>5. Cash, Cash Equivalents, Marketable Securities and Restricted Cash Fair value measurements The following tables summarize our assets measured at fair value on a recurring basis and the classification by level of input within the fair value hierarchy: Year Ended December 31, 2024 2023 Cash and Cash Equivalents (in thousands) Level 1 Cash $ 251,452 $ 285,518 Money market funds 12,479 11,054 Level 2 Term deposits and notes 26,762 39,769 Total $ 290,693 $ 336,341 Marketable Securities The following table presents for each reporting period, the breakdown of marketable securities: Year Ended December 31, 2024 2023 (in thousands) Securities Held-to-maturity Term Deposits $ 41,826 $ 22,545 Total $ 41,826 $ 22,545 The gross unrealized gains or (loss) on our marketable securities were not material as of December 31, 2024 , 2023 and 2022 . For our marketable securities, the fair value approximates the carrying amount, given the nature of the term deposit and the maturity of the expected cash flows. The following table classifies our marketable securities by contractual maturities: Held-to-maturity December 31, 2024 (in thousands) Due in one year $ 26,242 From one to five years 15,584 Total $ 41,826 Restricted Cash As part of the Iponweb Acquisition in August 2022, the Company had $100.0 million of restricted cas h related to an escrow account held for the potential payment of the Iponweb Acquisition contingent consideration to the Sellers, which was subject to the achievement of certain revenue targets by the Iponweb business for the 2022 and 2023 fiscal years. During the years 2024 and 2023, the Company paid contingent consideration o f $54.6 million and $22.0 million , respectively. The balance of $20.4 million was released from escrow and is classified as Cash and Cash Equivalents in the Consolidated Statements of Financial Position as of December 31, 2024. December 31, 2024 December 31, 2023 (in thousands) Restricted cash – current $ 250 $ 75,000 Total $ 250 $ 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Receivables [Abstract]</t>
        </is>
      </c>
      <c r="B3" s="4" t="inlineStr">
        <is>
          <t xml:space="preserve"> </t>
        </is>
      </c>
    </row>
    <row r="4">
      <c r="A4" s="4" t="inlineStr">
        <is>
          <t>Trade Receivables</t>
        </is>
      </c>
      <c r="B4" s="4" t="inlineStr">
        <is>
          <t>6. Trade Receivables The following table shows the breakdown in trade receivables net carrying value for the presented periods: Year Ended December 31, 2024 2023 (in thousands) Trade accounts receivables $ 829,462 $ 818,937 (Less) Allowance for doubtful accounts (28,603) (43,348) Net carrying value at end of period $ 800,859 $ 775,589 Changes in allowance for doubtful accounts are summarized below: Year Ended December 31, 2024 2023 2022 (in thousands) Balance at beginning of period $ (43,348) $ (47,792) $ (45,391) Provision for doubtful accounts (12,910) (15,709) (18,641) Write-offs, net of recoveries 26,695 21,027 19,370 Increase due to acquisition — — (4,733) Currency translation adjustment 960 (874) 1,603 Balance at end of period $ (28,603) $ (43,348) $ (47,792) Accounts receivable balances are written-off once the receivables are no longer deemed collectible. During the years ended December 31, 2024 , 2023 and 2022, the Company recovered $7.6 million , $1.4 million and $3.2 million , previously reserved for, and accounted for this as a reversal of provi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nd Noncurrent Assets</t>
        </is>
      </c>
      <c r="B4" s="4" t="inlineStr">
        <is>
          <t>7. Other Current and Noncurrent Assets The following table shows the breakdown in other current assets : Year Ended December 31, 2024 2023 (in thousands) Prepaid expenses $ 29,582 $ 32,858 Prepayments to suppliers 10,997 7,499 Other current assets 10,058 7,934 Total $ 50,637 $ 48,291 Prepaid expenses mainly consist of costs related to SaaS arrangements and licenses. Other noncurrent assets for 2024 and 2023 of $61.2 million and $60.7 million ar e primarily comprised of the indemnification asset of $50.0 million recorded against certain tax liabilities related to the Iponweb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Major classes of property and equipment were as follows: Year Ended December 31, 2024 2023 (in thousands) Computer equipment $ 282,703 $ 299,012 Furniture and fixtures 5,419 9,254 Construction in progress (1) 876 46,576 Leasehold improvements 20,728 17,738 Gross book value at end of period 309,726 372,580 Less: Accumulated depreciation (202,504) (246,086) Net book value at end of period $ 107,222 $ 126,494 (1) includes leasehold improvements projects which are not yet ready for the intended use. Depreciation expense for 2024 , 2023 and 2022 was $41.1 million , $51.4 million and $55.6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9. Intangible assets The following table shows the breakdown and changes in carrying value of intangible assets: December 31, 2024 December 31, 2023 Gross Carrying Amount Accumulated Amortization Impairment Net Carrying Amount Gross Carrying Amount Accumulated Amortization Net Carrying Amount Internally developed software $ 125,831 $ (81,034) $ (1,047) $ 43,750 $ 89,891 $ (68,474) $ 21,417 Acquired technology 150,199 (106,914) (2,742) 40,543 161,492 (89,819) 71,673 Acquired customer relationships 97,802 (84,735) — 13,067 99,241 (76,079) 23,162 Internally developed software in progress 62,923 — (1,899) 61,024 64,636 — 64,636 Total intangible assets $ 436,755 $ (272,683) $ (5,688) $ 158,384 $ 415,260 $ (234,372) $ 180,888 Additions to Intangible Assets are comprised of internally developed software technology for the years ended December 31, 2024 and 2023 . Impairment expense of $5.7 million has been recognized for the year ended December 31, 2024 in Research and Development Expense in the Consolidated Statement of Operations. No material impairment expense was recognized during the years ended December 31, 2023 and 2022 . Amortization expense was $ 60.0 million , $48.3 million and $33.4 million for the year ended December 31, 2024 , 2023 and 2022, respectively. As of December 31, 2024 , expected amortization expense for intangible assets for the next five years and thereafter is as follows: Software Technology and customer relationships Total 2025 $ 34,838 $ 33,179 $ 68,017 2026 36,959 15,581 52,540 2027 22,805 1,791 24,596 2028 10,172 1,184 11,356 2029 1 750 751 Thereafter — 1,127 1,127 Total $ 104,775 $ 53,612 $ 158,3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0. Goodwill Changes in the carrying amount of goodwill for the years ended December 31, 2024 and 2023 were as follows: Retail Media Performance Media Total (in thousands) Balance at January 1, 2023 $ 143,680 $ 371,460 $ 515,140 Acquisitions 5,021 — 5,021 Disposal of goodwill — (597) (597) Currency translation adjustment 978 3,655 4,633 Impairment expense — — — Balance at December 31, 2023 $ 149,679 $ 374,518 $ 524,197 Acquisitions — — — Disposal of goodwill — — — Currency translation adjustment (4,718) (4,291) (9,009) Impairment expense — — — Balance at December 31, 2024 $ 144,961 $ 370,227 $ 515,188 On February 28, 2023, we completed the acquisition of Brandcrush resulting in goodwill of $5.0 million . Refer to Note 2 for further discussion. In 2024, the Company voluntarily changed its goodwill annual impairment test date from December 31 to October 1, as it results in better alignment with the Company’s strategic business planning. The voluntary change in accounting principle related to the annual test date did not delay, accelerate or avoid an impairment charge. Retrospective application of this accounting change to prior periods is impracticable as the Company is unable to objectively determine, without the use of hindsight, the significant assumptions and estimates that would be used in those earlier periods. Accordingly, the change is applied prospectively. We conducted our goodwill and indefinite-lived intangible asset impairment testing as of October 1, 2024 and no im pairment has been ident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56</t>
        </is>
      </c>
    </row>
    <row r="5">
      <c r="A5" s="4" t="inlineStr">
        <is>
          <t>Auditor Name</t>
        </is>
      </c>
      <c r="B5" s="4" t="inlineStr">
        <is>
          <t>Deloitte &amp; Associés</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4</t>
        </is>
      </c>
    </row>
    <row r="3">
      <c r="A3" s="3" t="inlineStr">
        <is>
          <t>Debt Disclosure [Abstract]</t>
        </is>
      </c>
      <c r="B3" s="4" t="inlineStr">
        <is>
          <t xml:space="preserve"> </t>
        </is>
      </c>
    </row>
    <row r="4">
      <c r="A4" s="4" t="inlineStr">
        <is>
          <t>Financial Liabilities</t>
        </is>
      </c>
      <c r="B4" s="4" t="inlineStr">
        <is>
          <t>11. Financial Liabilities We are party to several revolving credit facilities with third-party financial institutions. Our revolving credit facilities as of December 31, 2024 and 2023 are presented in the table below: Nominal/ Authorized amounts Amount Outstanding as of December 31, 2024 Amount Outstanding as of December 31, 2023 Nature (in thousands) Interest rate Maturity date Bank Syndicate RCF - September 2022 € 407,000 € 407,000 € 407,000 Floating rate: EURIBOR / SOFR + margin depending on leverage ratio September 2027 Other short-term lines of credit € 21,500 € 21,500 € 21,500 EURIBOR The Bank Syndicate Revolving Line of Credit is unsecured and contains customary events of default and covenants, including compliance with a total net debt to adjusted EBITDA ratio and restrictions on the incurrence of additional indebtedness. As of year-end December 31, 2024 , and 2023, we were in compliance with the required covenants. On November 17, 2023, we updated certain terms of our syndicated credit facility to a €407 million ( $423 million ) sustainability-linked credit facility. Certain terms and conditions of the amended credit facility are now linked to our sustainability goals to increase the representation of women in tech roles and reduce our GHG emissions, while the rest of the credit facility agreement remains unchanged. As of December 31, 2024 , and 2023, no amounts have been drawn or are outstanding under the revolving credit facility. We are also party to short-term credit lines in the form of overdraft facilities with HSBC plc, BNP Paribas and LCL with an authorization to draw up to a maximum of €21.5 million ( $22.3 million ) in the aggregate under the short-term credit lines and overdraft facilities. As of December 31, 2024 , and 2023 we had not drawn on any of these facilities. Any loans or overdrafts under these short-term facilities bear interest based on the one month EURIBOR rate or three month EURIBOR rate. As these facilities are exclusively overdraft facilities, there is no maturity and our banks have the ability to terminate such facilities on short notice. The Company also holds derivative financial instruments in order to manage and reduce exposure to the risk of exchange rate fluctuations. The following table shows the maturity of our financial liabilities: Carrying value 2025 2026 2027 2028 2029 (in thousands) Other financial liabilities $ 565 $ 268 $ 297 $ — $ — $ — Financial derivatives 3,057 3,057 — — — — Total Financial liabilities $ 3,622 $ 3,325 $ 297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The Company has entered into operating lease agreements primarily for data centers and offices throughout the world with lease periods expiring between 2025 and 2036 . The components of lease expense are as follows: Year Ended December 31, 2024 2023 2022 (in thousands) Lease expense $ 39,361 $ 36,637 $ 33,284 Short term lease expense 950 678 681 Variable lease expense 1,697 877 458 Sublease income (1,398) (921) (883) Total operating lease expense $ 40,610 $ 37,271 $ 33,540 As of December 31, 2024 , we had future minimum lease payments as follows: Total (in thousands) 2025 $ 30,079 2026 24,374 2027 19,591 2028 14,998 2029 9,665 Thereafter 15,408 Total minimum lease payments 114,115 Impact of Discount Rate (10,719) Total Lease Liability $ 103,396 The weighted average remaining lease term and discount rates as of December 31, 2024 and 2023 are as follows: Year Ended December 31, 2024 2023 Weighted average remaining lease term (years) 5.0 4.6 Weighted average discount rate 2.7% 2.0% Supplemental cash flow information related to our operating leases is as follows for the period December 31, 2024 , 2023 and 2022: Year Ended December 31, 2024 2023 2022 (in thousands) Cash paid for amounts included in the measurement of lease liabilities : Cash flow for operating activities $ (39,342) $ (38,059) $ (34,964) Right of use assets obtained in exchange for new operating lease liabilities $ 28,899 $ 28,696 $ 22,728 As of December 31, 2024 , we have additional operating leases, that have not yet commenced which will result in additional operating lease liabilities and right of use assets: Total (in thousands) Additional operating lease liabilities $ 9,283 Additional right of use assets $ 9,283 These operating leases will commence during the fiscal year ending Decem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and Noncurrent Liabilities</t>
        </is>
      </c>
      <c r="B4" s="4" t="inlineStr">
        <is>
          <t>13. Other Current and Noncurrent Liabilities Other current liabilities are presented in the following table : Year Ended December 31, 2024 2023 (in thousands) Rebates $ 31,989 $ 23,315 Customer prepayments and deferred revenue 9,636 25,924 Accounts payable relating to capital expenditures 6,436 2,319 Other creditors 1,758 3,346 Earn out liability - current — 49,648 Total $ 49,819 $ 104,552 Other noncurrent liabilities are presented in the following table: Year Ended December 31, 2024 2023 (in thousands) Uncertain tax positions $ 18,884 $ 16,785 Other 1,272 2,297 Total $ 20,156 $ 19,082 Earn out liability As part of the Iponweb Acquisition, the Sellers were entitled to contingent consideration of a maximum of $100.0 million , which was subject to the achievement of certain revenue targets by the Iponweb business for the 2022 and 2023 fiscal years. The earn out liability was fully settled during the yea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4. Employee Benefits Defined Benefit Postretirement Plans According to French law and the Syntec Collective Agreement, French employees are entitled to compensation paid on retirement, equal to up to twelve months of their salary based on term of employment. The following table summarizes the changes in the accumulated postretirement benefit obligation: Year Ended December 31, 2024 2023 2022 (in thousands) Accumulated postretirement benefit obligation - beginning of period $ 4,123 $ 3,708 $ 5,531 Service cost 687 707 1,756 Interest cost 158 161 73 Curtailment (192) (306) — Actuarial losses (gains) 216 (290) (3,311) Currency translation adjustment (283) 143 (341) Accumulated postretirement benefit obligation - end of period $ 4,709 $ 4,123 $ 3,708 The Company does not hold any plan assets for any of the periods presented . The main assumptions used for the purposes of the actuarial valuations are listed below: Year Ended December 31, 2024 2023 2022 Discount rate (Corp AA) 3.9% 3.9% 4.3% Expected rate of salary increase 7.0% 7.0% 5.0% Expected rate of social charges 49.0% 48.0% 48.0% Expected staff turnover —% - 18.6% —% - 18.6% 0.0% - 17.8% Estimated retirement age 65 years old Progressive table Progressive table Life table TH-TF 2000-2002 shifted TH-TF 2000-2002 shifted TH-TF 2000-2002 shifted Defined Contribution Plans The total expense represents contributions payable to these plans by us at specified rates. In some countries, the Company’s employees are eligible for defined contribution post-retirement plans and similar financial benefits. Under defined contribution plans, the Company has no obligation other than to pay the agreed contributions, with the corresponding expense charged to income for the year. The defined contribution plans primarily related to France, the U.S., for 401(k) plans, and the United Kingdom. Year Ended December 31, 2024 2023 2022 (in thousands) Defined contributions plans included in personnel expenses $ (19,062) $ (18,342) $ (17,1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hares and Treasury stock</t>
        </is>
      </c>
      <c r="B1" s="2" t="inlineStr">
        <is>
          <t>12 Months Ended</t>
        </is>
      </c>
    </row>
    <row r="2">
      <c r="B2" s="2" t="inlineStr">
        <is>
          <t>Dec. 31, 2024</t>
        </is>
      </c>
    </row>
    <row r="3">
      <c r="A3" s="3" t="inlineStr">
        <is>
          <t>Equity [Abstract]</t>
        </is>
      </c>
      <c r="B3" s="4" t="inlineStr">
        <is>
          <t xml:space="preserve"> </t>
        </is>
      </c>
    </row>
    <row r="4">
      <c r="A4" s="4" t="inlineStr">
        <is>
          <t>Common shares and Treasury stock</t>
        </is>
      </c>
      <c r="B4" s="4" t="inlineStr">
        <is>
          <t>15. Common shares and Treasury stock Change in Number of Shares Number of ordinary shares Balance at January 1, 2023 57,263,624 of which Common shares 63,248,728 of which Treasury stock (5,985,104) Issuance of shares under share option and free share plans (1) (2,083,065) Treasury Shares Issued for RSU Vesting 1,679,674 Treasury Shares Issued for LUS Vesting 1,006,482 Treasury Shares Retired (1) 2,185,000 Share repurchase program (4,286,624) Balance at December 31, 2023 55,765,091 of which Common shares 61,165,663 of which Treasury stock (5,400,572) Issuance of shares under share option and free share plans (2) (3,420,824) Treasury Shares Issued for RSU Vesting 2,366,158 Treasury Shares Issued for LUS Vesting 1,953,761 Treasury Shares Retired (2) 3,590,000 Share repurchase program (5,976,764) Balance at December 31, 2024 54,277,422 of which Common shares 57,744,839 of which Treasury stock (3,467,417) (1) Adopted by the Board of Directors on December 7, 2023 (2) Adopted by the Board of Directors on April 25, 202 4 and December 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6. Share-Based Compensation Equity awards Compensation Expense Equity awards compensation expense recorded in the consolidated statements of operations was as follows : Year Ended December 31, 2024 2023 2022 (in thousands) Research and Development $ (54,027) $ (54,794) $ (36,514) Sales and Operations (21,457) (20,011) (14,200) General and Administrative (27,133) (22,380) (14,320) Total equity awards compensation expense (102,617) (97,185) (65,034) Tax benefit from equity awards compensation expense 10,086 7,864 5,423 Total equity awards compensation expense, net of tax effect $ (92,531) $ (89,321) $ (59,611) For the periods ended December 31, 2024 and 2023 , the Company recognized $102.6 million and $97.2 million , respectively, of equity awards compensation expense, which consisted of share-based compensation expense, net of $4.0 million capitalized stock-based compensation relating to internally developed software in 2024 . The breakdown of the equity award compensation expense by instrument type was as follows: Year Ended December 31, 2024 2023 2022 (in thousands) Share options $ (46) $ (90) $ (97) Lock-up shares (34,013) (33,224) (18,049) Restricted stock units / Performance stock units (66,736) (61,949) (45,025) Nonemployee warrants (1,822) (1,922) (1,863) Total equity awards compensation expense (102,617) (97,185) (65,034) Tax benefit from equity awards compensation expense 10,086 7,864 5,423 Total equity awards compensation expense, net of tax effect $ (92,531) $ (89,321) $ (59,611) Share Options Stock options granted under the Company’s stock incentive plans generally vest over four years , subject to the holder’s continued service through the vesting date and expire no later than 10 years from the date of grant. Options Outstanding Number of Shares Underlying Outstanding Options Weighted- Average Exercise Price Weighted- Average Remaining Contractual Term (Years) Aggregate Intrinsic Value (in thousands) Outstanding - December 31, 2023 319,238 $ 24.16 4.2 $ 1,622.7 Options granted — Options exercised (83,518) Options forfeited (9,639) Options canceled — Options expired (7,400) Outstanding - December 31, 2024 218,681 $ 20.49 4.5 $ 4,340.6 Vested and exercisable - December 31, 2024 218,681 The aggregate intrinsic value represents the difference between the exercise price of the options and the fair market value of common stock on the date of exercise. The aggregate intrinsic value of the share options exercised was $0.8 million , $0.2 million and $0.7 million for the years ended December 31, 2024, 2023 and 2022, respectively. No new stock options were granted in the year ending December 31, 2024 and December 31, 2023 . As of December 31, 2024 , there was no remaining unrecognized stock-based compensation related to unvested stock options. Lock-up shares On August 1, 2022, 2,960,243 treasury shares were transferred to the Iponweb Founder (referred to as Lock-up Shares or "LUS"), as partial consideration for the Iponweb Acquisition. These shares were subject to a lock-up period that expired in three installments on each of the first three anniversaries of the Iponweb Acquisition, unless the vesting schedule changed or the Iponweb Founder's employment agreement was terminated under certain circumstances during the duration of the lock-up period. These shares were considered as share-based compensation under ASC 718 and were accounted over the three -year lock-up period. The share based compensation expense is included in Research and Development expenses on the Consolidated Statement of Income. The shares were valued based on the Nasdaq weighted average share price. In 2024, the Iponweb Founder's employment agreement was terminated, resulting in the early expiration of the three years lock-up period. Shares Weighted- Average Grant date Fair Value Per Share Outstanding as of December 31, 2023 1,953,761 Granted — Vested (1,953,761) Forfeited — Outstanding as of December 31, 2024 — $ 23.73 Total compensation expense in 2024 of $34.0 million was recognized in Research and Development expense in the Consolidated Statement of Income. This includes an additional share-based compensation expense of $13.3 million due to the repurchase of 640,000 shares in the third quarter ended September 30, 2024, for approximately $30.0 million , as part of our share buy-back program. As of December 31, 2024 , the Company had no unrecognized stock-based compensation relating to the lock-up shares. Restricted Stock Units and Performance Stock Units During the year ended December 31, 2024 , the Company granted new equity under our current equity compensation plans, which was comprised of restricted stock units (“RSU”), and performance-based RSU awards consisting of total shareholder return (“TSR”) and performance vesting conditions (“PSU”) to the Company’s senior executives. Restricted Stock Units Restricted stock units generally vest over four years , subject to the holder’s continued service and/or certain performance conditions through the vesting date. The grant date fair value is determined by the Company Nasdaq share price the day prior to the grant. Shares (RSU) Weighted- Average Grant date Fair Value Per Share Outstanding as of December 31, 2023 5,293,263 Granted 1,613,008 Vested (2,129,087) Forfeited (354,750) Outstanding as of December 31, 2024 4,422,434 $ 34.45 The RSUs are subject to a vesting period of four years , over which the expense is recognized on a straight-line basis. A total of 1,613,008 shares have been granted under this plan in the year 2024, with a weighted-average grant-date fair value of $41.88 . As of December 31, 2024 , the Company had unrecognized stock-based compensation relating to restricted stock of approximately $77.9 million , which is expected to be recognized over a weighted-average period of 3.2 years . Performance Stock Units Performance stock units are subject to either a performance condition or a market condition. Awards that are subject to a performance condition, are earned based on internal financial performance metrics measured by Contribution ex-TAC. A total of 568,081 shares have been granted at target under two plans with a vesting period of three years . The target shares are subject to a range of vesting from 0% to 200% based on the performance of internal financial metrics, for a maximum number of shares of 1,136,162 . The grant-date fair value is determined based on the fair-value of the shares at the grant date. The weighted average grant-date fair value of those plans is $33.07 per share for a total fair value of approximately $18.8 million , to be expensed on a straight-line basis over the respective vesting period. The number of shares granted, vesting and outstanding subject to performance conditions is as follows: Shares (PSU) Weighted- Average Grant date Fair Value Per Share Outstanding as of December 31, 2023 660,395 Granted 568,081 Performance share adjustment 64,152 Vested (240,509) Forfeited (216,111) Outstanding as of December 31, 2024 836,008 $ 33.47 As of December 31, 2024 , the Company had unrecognized stock-based compensation related to performance stock units of approximately $11.3 million , which is expected to be recognized over a weighted-average period of 2.9 years . Awards that are subject to a market condition are earned based on the Company’s total shareholder return relative to the Nasdaq Composite Index, and certain other vesting conditions. A total of 268,226 shares have been granted at target under this plan, to be earned in two equal tranches over a term of two and three years , respectively. The target shares are subject to a range of vesting from 0% to 200% for each tranche based on the TSR, for a maximum number of shares of 536,452 . The grant-date fair value is approximately $13.8 million , to be expensed on a straight-line basis over the respective vesting period. The grant-date fair value was determined based on a Monte-Carlo valuation model using the following key assumptions: Expected volatility of the Company 42.73 % Expected volatility of the benchmark 71.18 % Risk-free rate 4.27 % Expected dividend yield — % The number of shares granted, vested and outstanding subject to market conditions is as follows : Shares (TSR) Weighted- Average Grant date Fair Value Per Share Outstanding as of December 31, 2023 — — Granted 268,226 — Vested — — Forfeited (9,088) — Outstanding as of December 31, 2024 259,138 $ 51.28 As of December 31, 2024 , the Company had unrecognized stock-based compensation related to performance stock units based of market conditions o f $8.7 million , which is expected to be recognized over a period from January 1, 2025 to March 1, 2027. Nonemployee warrants Nonemployee warrants generally vest over four years , subject to the holder’s continued service through the vesting date. Shares Weighted- Average Grant date Fair Value Per Share Weighted- Average Remaining Contractual Term (Years) Aggregate Intrinsic Value (in thousands) Outstanding - December 31, 2023 244,457 $ 19.56 4.5 $ 2,635.1 Granted — Exercised (84,560) Cancelled — Expired — Outstanding - December 31, 2024 159,897 $ 18.31 3.6 $ 3,528.7 Vested and exercisable - December 31, 2024 159,897 The aggregate intrinsic value represents the difference between the exercise price of the nonemployee warrants and the fair market value of common stock on the date of exercise. The aggregate intrinsic value of nonemployee warrants exercised was $1.6 million , $0.3 million and $0.6 million for the years ended December 31, 2024, 2023 and 2022, respectively. During the period ended December 31, 2024 , the weighted-average exercise price of nonemployee warrants is $28.53 . No new stock nonemployee warrants were granted in the year ending December 31, 2024 and December 31, 2023 . As of December 31, 2024 , all instruments have fully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nd 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Financial and Other Income (Expense)</t>
        </is>
      </c>
      <c r="B4" s="4" t="inlineStr">
        <is>
          <t>17. Financial and Other Income (Expense) The Consolidated Statements of Income line item “Financial and Other income (expense)” can be broken down as follows: Year Ended December 31, 2024 2023 2022 (in thousands) Financial income from cash equivalents $ 10,068 $ 4,678 $ 1,932 Interest and fees (1,824) (2,244) (2,025) Foreign exchange (loss) income (3,534) (7,553) 19,659 Discounting impact (1,767) (5,289) (4,700) Other financial income (expense) 152 7,918 2,917 Total financial and other income (expense) $ 3,095 $ (2,490) $ 17,783 Th e $3.1 million fina ncial and other income for the period ended December 31, 2024 was mainly driven by interests income offset by the recognition of a negative impact of foreign exchange, including end of year non-cash marked to market, the accretion of earn-out liability related to the Iponweb acquisition and the financial expense relating to our €407 million available Revolving Credit Facility ("RCF"). The $(2.5) million financial and other expense for the period ended December 31, 2023 was mainly driven by proceeds from disposal of non consolidated investments fully offset by the recognition of a negative impact of foreign exchange, including end of year non-cash marked to market, the accretion of earn-out liability related to Iponweb acquisition and financial expense relating to our €407 million available RCF. The $17.8 million financial and other income for the period ended December 31, 2022 was mainly driven by the positive impact of foreign exchange derivatives entered-into to secure the cash consideration of the Iponweb acquisition. This was partially offset by the $4.7 million accretion of earn-out liability related to Iponweb acquisition. Other impacts come from the foreign exchange reevaluations net of related hedging of our operations, income from cash and cash equivalent, and the financial expense relating to our €407 million available RCF up-front fees amortization and non-utiliza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Breakdown of Income Taxes The Consolidated Statements of Income line item “Provision for income taxes” can be broken down as follows : Year Ended December 31, 2024 2023 2022 (in thousands) Current: France 9,943 3,755 5,665 International 55,881 39,917 21,919 Current income tax provision $ 65,824 $ 43,672 $ 27,584 Deferred: France (1,302) 634 5,868 International (24,738) (24,222) (2,266) Deferred income tax provision $ (26,040) $ (23,588) $ 3,602 Provision for income taxes $ 39,784 $ 20,084 $ 31,186 Income before taxes included income (loss) from France of $65.4 million , $38.3 million and $(4.2) million for the periods ended 2024 , 2023 and 2022 respectively. Income before taxes from countries outside of France totaled $89.1 million , $36.4 million and $46.2 million for the periods ended December 31, 2024 , 2023 and 2022 , respectively. Reconciliation between the Effective and Nominal Tax Expense The following table shows the reconciliation between the effective and nominal tax expense at the nominal standard French rate of 25.8% (excluding additional contributions): Year Ended December 31, 2024 2023 2022 (in thousands) Income before taxes $ 154,497 $ 74,728 $ 42,061 Theoretical group tax-rates 25.8 % 25.8 % 25.8 % Nominal tax expense (benefit) 39,891 19,295 10,860 Increase / decrease in tax expense arising from: French Research Tax Credit, Crédit d’Impôt Recherche (“CIR”) (1,809) (2,376) (2,901) Shared-based Compensation 5,722 8,764 2,895 Non-tax deductible provision from loss contingency on regulatory matters (see Note 20 ) — (5,546) 16,971 Nondeductible Expenses 7,745 5,274 6,178 Non recognition of deferred tax assets 366 878 3,190 Utilization or recognition of previously unrecognized tax losses (5,839) (1,760) (1,338) French CVAE (1) 1,237 1,593 1,635 Income eligible to reduced taxation rate (2) (5,795) (4,341) (6,766) Effect of different tax rates 292 (922) 201 Other differences (2,026) (775) 261 Provision for income taxes $ 39,784 $ 20,084 $ 31,186 Effective tax rate 25.8 % 26.9 % 74.1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 (2) Income eligible to reduced taxation rate refers to the application of a reduced income tax rate on the majority of the technology royalties income Deferred Tax Assets and Liabilities The following table shows the changes in the major sources of deferred tax assets and liabilities: Year ended December 31, 2022 Change recognized in profit or loss Change recognized in OCI Other Currency translation adjustments Year ended December 31, 2023 (in thousands) Net deferred tax assets : Net operating loss carryforwards $21,450 $(3,420) $— $(1,038) $742 $17,734 Shared-based Compensation 5,805 352 — — (90) 6,067 Bad debt allowance 5,192 2,079 — 62 56 7,389 Personnel-related accruals 8,419 1,512 — — 27 9,958 Other accruals 3,978 (476) — — (156) 3,346 Intangibles including capitalized R&amp;D costs 5,344 19,004 — (62) 54 24,340 Tax Credits 5,789 (1) — — — 5,788 Other 3,345 3,315 (75) (39) 223 6,769 Deferred Tax Assets 59,322 22,365 (75) (1,077) 856 81,391 Valuation allowance (31,139) 1,223 45 1,077 (1,000) (29,794) Deferred Tax Assets, net of valuation allowance $28,183 $23,588 $(30) $— $(144) $51,597 Year ended December 31, 2023 Change recognized in profit or loss Change recognized in OCI Other Currency translation adjustments Year ended December 31, 2024 (in thousands) Net deferred tax assets : Net operating loss carryforwards $17,734 $(2,828) $— $— $(576) $14,330 Shared-based Compensation 6,067 6,087 — 99 75 12,328 Bad debt allowance 7,389 (2,184) — — (171) 5,034 Personnel-related accruals 9,958 289 — 126 (269) 10,104 Other accruals 3,346 (276) — — (362) 2,708 Intangibles including capitalized R&amp;D costs 24,340 25,179 — 26 (249) 49,296 Tax Credits 5,788 130 — — (1) 5,917 Other 6,769 (1,623) 432 (126) (609) 4,843 Deferred Tax Assets 81,391 24,774 432 125 (2,162) 104,560 Valuation allowance (29,794) 1,266 (259) (15) 1,181 (27,621) Deferred Tax Assets, net of valuation allowance $51,597 $26,040 $173 $110 $(981) $76,939 Amounts recognized in our Consolidated Financial Statements are calculated at the level of each subsidiary within our Consolidated Financial Statements. As of December 31, 2024 , 2023 and 2022 , the valuation allowance against net deferred income taxes amounted to $27.6 million , $29.8 million and $31.1 million , which related mainly to Criteo Corp. ( $5.9 million , $5.7 million and $5.7 million , respectively), Criteo Brazil ( $— million , $2.7 million and $3.3 million , respectively), Criteo Ltd ( $9.3 million , $10.7 million and $8.1 million , respectively), Criteo Singapore ( $— million , $1.2 million and $1.5 million , respectively), Criteo Australia Pty ( $2.9 million , $2.9 million and $2.6 million , respectively) and Criteo France ( $8.7 million , $5.0 million and $6.5 million , respectively). The Company mainly ha s net operating loss carryforwar ds in the U.S. for $26.3 million in various states, which begin to expire in 2031 and net operating loss carryforwards in the United Kingdom for $35.4 million , which have no expiration date. The company has $5.9 million of state R&amp;D tax credits which can be carry-forward indefinitely. Utilization of our net operating loss and tax credit carryforwards in the US may be subject to annual limitations due to the ownership change limitations provided by the IRS Code 382 and similar state provisions. Such annual limitations could result in the expiration of the net operating loss and tax credit carryforwards before their utilization. As of December 31, 2024 , we have not provided deferred taxes on unremitted earnings related to foreign subsidiaries. We intend to continue to reinvest these foreign earnings indefinitely and do not expect to incur any significant taxes related to such amounts. Ongoing tax audits As a multinational corporation, we are subject to regular review and audit by French, U.S. federal and state, and other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Uncertain Tax Positions The following table summarizes the activity related to our gross unrecognized tax benefits during the years ended December 31, 2024 , 2023 and 2022 : Year Ended December 31, 2024 2023 2022 (in thousands) Beginning balance of unrecognized tax benefits $ 12,229 $ 13,315 $ — Increases (Decreases) related to current year tax positions 199 (1,086) 13,315 Ending balance of unrecognized tax benefits (excluding interest and penalties) 12,428 12,229 13,315 Interest and penalties associated with unrecognized tax benefits 5,589 4,556 4,665 Ending balance of unrecognized tax benefits (including interest and penalties) $ 18,017 $ 16,785 $ 17,980 The total amount of gross unrecognized tax benefits, including related interest and penalties, was $18.0 million as of December 31, 2024 . All of the unrecognized tax benefits are considered noncurrent. The income taxes we pay are subject to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 Pillar Two In December 2021, the Organization for Economic Cooperation and Development (OECD) released Pillar Two Model Rules defining the global minimum tax, which calls for the taxation of a minimum rate of 15% for multinational companies with consolidated revenue above €750 million. Numerous jurisdictions have enacted or are in the process of enacting legislation to adopt a minimum effective tax rate. As of December 31, 2024 , the adoption of Pillar Two resulted in an impact of $3.0 million recognized in Provision for income taxes within the Consolidated Statement of Operations . The Company will continue to assess the ongoing impact of Pillar Two as additional guidance becomes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9. Earnings Per Share Basic Earnings Per Share We calculate basic earnings per share by dividing the net income for the period attributable to shareholders of the Parent by the weighted average number of shares outstanding. Year Ended December 31, 2024 2023 2022 (in thousands, except share data) Net income attributable to shareholders of Criteo S.A. $ 111,571 $ 53,259 $ 8,952 Weighted average number of shares outstanding ( Note 15 ) 54,817,136 56,170,658 60,004,707 Basic earnings per share $ 2.04 $ 0.95 $ 0.15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5 ). There were no other potentially dilutive instruments outstanding as of December 31, 2024 , 2023 and 2022 . Consequently all potential dilutive effects from shares are considered. For each period presented, a contract to issue a certain number of shares (i.e., share option, share warrant, or restricted share award) is assessed as potentially dilutive, if it is “in the money” (i.e., the exercise or settlement price is inferior to the average market price). Year Ended December 31, 2024 2023 2022 (in thousands, except share data) Net income attributable to shareholders of Criteo S.A. $ 111,571 $ 53,259 $ 8,952 Weighted average number of shares outstanding of Criteo S.A. 54,817,136 56,170,658 60,004,707 Dilutive effect of : Restricted share awards ("RSUs") 2,904,711 2,643,129 2,554,516 Lock-up shares ("LUSs") 711,941 1,261,947 — Share options and BSPCE 112,491 104,294 117,934 Share warrants 59,250 51,599 83,040 Weighted average number of shares outstanding used to determine diluted earnings per share 58,605,529 60,231,627 62,760,198 Diluted earnings per share $ 1.90 $ 0.88 $ 0.14 The weighted average number of securities that were anti-dilutive for diluted EPS for the periods presented but which could potentially dilute EPS in the future are as follows: Year Ended December 31, 2024 2023 2022 Restricted share awards 236,039 348,675 172,758 Share options and BSPCE — — — Weighted average number of anti-dilutive securities excluded from diluted earnings per share 236,039 348,675 172,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Contractual Commitments We have $76.8 million of non-cancelable contractual commitments as of December 31, 2024 , which are primarily related to software licenses, maintenance and bandwidth for our servers. The following is a schedule, by years, of non-cancelable contractual commitments as of December 31, 2024 : Total (in thousands) 2025 $ 58,027 2026 17,782 2027 946 Total $ 76,755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Legal and R egulatory Matters Following a complaint from Privacy International against a number of advertising technology companies with certain data protection authorities, including in France, France's Commission Nationale de l'Informatique et des Libertés (the "CNIL") opened a formal investigation in January 2020 against Criteo. In June 2023, the CNIL issued its decision, which retained alleged European Union's General Data Protection Regulation ("GDPR") violations but reduced the financial sanction against Criteo from the original amount of €60 million ( $64.2 million ) to €40 million ( $43.3 million ). Criteo issued the required sanction payment during the third quarter of 2023. The decision relates to past matters and does not include any obligation for Criteo to change its current practices. Criteo has appealed this decision before the French Council of State (Conseil d’Etat). We are party to a claim (Doe v. GoodRx Holdings, Inc. et al. in the U.S. District Court for the Northern District of California), alleging violations of various state and federal laws. We intend to vigorously defend our position, but we are unable to predict the potential outcome at this time. Non income tax risks We have recorded a $31.9 million provision related to certain non income tax items accounted for under ASC 450 Contingencies . These risks were identified and recognized as part of the Iponweb Acquisition in 2022. We have recorded an indemnification asset in the full amount of the provision as the Company is indemnified against certain tax liabilities under the purchase agreement for the Iponweb Acquisition. The indemnification asset is recorded as part of "Other noncurrent assets" on the consolidated statement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0693</v>
      </c>
      <c r="C3" s="5" t="n">
        <v>336341</v>
      </c>
    </row>
    <row r="4">
      <c r="A4" s="4" t="inlineStr">
        <is>
          <t>Trade receivables, net of allowances of $28.6 million and $43.3 million as of December 31, 2024 and December 31, 2023, respectively.</t>
        </is>
      </c>
      <c r="B4" s="6" t="n">
        <v>800859</v>
      </c>
      <c r="C4" s="6" t="n">
        <v>775589</v>
      </c>
    </row>
    <row r="5">
      <c r="A5" s="4" t="inlineStr">
        <is>
          <t>Income taxes</t>
        </is>
      </c>
      <c r="B5" s="6" t="n">
        <v>1550</v>
      </c>
      <c r="C5" s="6" t="n">
        <v>2065</v>
      </c>
    </row>
    <row r="6">
      <c r="A6" s="4" t="inlineStr">
        <is>
          <t>Other taxes</t>
        </is>
      </c>
      <c r="B6" s="6" t="n">
        <v>53883</v>
      </c>
      <c r="C6" s="6" t="n">
        <v>68936</v>
      </c>
    </row>
    <row r="7">
      <c r="A7" s="4" t="inlineStr">
        <is>
          <t>Other current assets</t>
        </is>
      </c>
      <c r="B7" s="6" t="n">
        <v>50637</v>
      </c>
      <c r="C7" s="6" t="n">
        <v>48291</v>
      </c>
    </row>
    <row r="8">
      <c r="A8" s="4" t="inlineStr">
        <is>
          <t>Restricted cash - current portion</t>
        </is>
      </c>
      <c r="B8" s="6" t="n">
        <v>250</v>
      </c>
      <c r="C8" s="6" t="n">
        <v>75000</v>
      </c>
    </row>
    <row r="9">
      <c r="A9" s="4" t="inlineStr">
        <is>
          <t>Marketable securities - current portion</t>
        </is>
      </c>
      <c r="B9" s="6" t="n">
        <v>26242</v>
      </c>
      <c r="C9" s="6" t="n">
        <v>5970</v>
      </c>
    </row>
    <row r="10">
      <c r="A10" s="4" t="inlineStr">
        <is>
          <t>Total current assets</t>
        </is>
      </c>
      <c r="B10" s="6" t="n">
        <v>1224114</v>
      </c>
      <c r="C10" s="6" t="n">
        <v>1312192</v>
      </c>
    </row>
    <row r="11">
      <c r="A11" s="4" t="inlineStr">
        <is>
          <t>Property and equipment, net</t>
        </is>
      </c>
      <c r="B11" s="6" t="n">
        <v>107222</v>
      </c>
      <c r="C11" s="6" t="n">
        <v>126494</v>
      </c>
    </row>
    <row r="12">
      <c r="A12" s="4" t="inlineStr">
        <is>
          <t>Intangible assets, net</t>
        </is>
      </c>
      <c r="B12" s="6" t="n">
        <v>158384</v>
      </c>
      <c r="C12" s="6" t="n">
        <v>180888</v>
      </c>
    </row>
    <row r="13">
      <c r="A13" s="4" t="inlineStr">
        <is>
          <t>Goodwill</t>
        </is>
      </c>
      <c r="B13" s="6" t="n">
        <v>515188</v>
      </c>
      <c r="C13" s="6" t="n">
        <v>524197</v>
      </c>
    </row>
    <row r="14">
      <c r="A14" s="4" t="inlineStr">
        <is>
          <t>Right of use assets - operating leases</t>
        </is>
      </c>
      <c r="B14" s="6" t="n">
        <v>99468</v>
      </c>
      <c r="C14" s="6" t="n">
        <v>112487</v>
      </c>
    </row>
    <row r="15">
      <c r="A15" s="4" t="inlineStr">
        <is>
          <t>Marketable securities - noncurrent portion</t>
        </is>
      </c>
      <c r="B15" s="6" t="n">
        <v>15584</v>
      </c>
      <c r="C15" s="6" t="n">
        <v>16575</v>
      </c>
    </row>
    <row r="16">
      <c r="A16" s="4" t="inlineStr">
        <is>
          <t>Noncurrent financial assets</t>
        </is>
      </c>
      <c r="B16" s="6" t="n">
        <v>4332</v>
      </c>
      <c r="C16" s="6" t="n">
        <v>5294</v>
      </c>
    </row>
    <row r="17">
      <c r="A17" s="4" t="inlineStr">
        <is>
          <t>Other noncurrent assets</t>
        </is>
      </c>
      <c r="B17" s="6" t="n">
        <v>61151</v>
      </c>
      <c r="C17" s="6" t="n">
        <v>60742</v>
      </c>
    </row>
    <row r="18">
      <c r="A18" s="4" t="inlineStr">
        <is>
          <t>Deferred tax assets</t>
        </is>
      </c>
      <c r="B18" s="6" t="n">
        <v>81006</v>
      </c>
      <c r="C18" s="6" t="n">
        <v>52680</v>
      </c>
    </row>
    <row r="19">
      <c r="A19" s="4" t="inlineStr">
        <is>
          <t>Total noncurrent assets</t>
        </is>
      </c>
      <c r="B19" s="6" t="n">
        <v>1042335</v>
      </c>
      <c r="C19" s="6" t="n">
        <v>1079357</v>
      </c>
    </row>
    <row r="20">
      <c r="A20" s="4" t="inlineStr">
        <is>
          <t>Total assets</t>
        </is>
      </c>
      <c r="B20" s="6" t="n">
        <v>2266449</v>
      </c>
      <c r="C20" s="6" t="n">
        <v>2391549</v>
      </c>
    </row>
    <row r="21">
      <c r="A21" s="3" t="inlineStr">
        <is>
          <t>Current liabilities:</t>
        </is>
      </c>
      <c r="B21" s="4" t="inlineStr">
        <is>
          <t xml:space="preserve"> </t>
        </is>
      </c>
      <c r="C21" s="4" t="inlineStr">
        <is>
          <t xml:space="preserve"> </t>
        </is>
      </c>
    </row>
    <row r="22">
      <c r="A22" s="4" t="inlineStr">
        <is>
          <t>Trade payables</t>
        </is>
      </c>
      <c r="B22" s="6" t="n">
        <v>802524</v>
      </c>
      <c r="C22" s="6" t="n">
        <v>838522</v>
      </c>
    </row>
    <row r="23">
      <c r="A23" s="4" t="inlineStr">
        <is>
          <t>Contingencies - current portion</t>
        </is>
      </c>
      <c r="B23" s="6" t="n">
        <v>1882</v>
      </c>
      <c r="C23" s="6" t="n">
        <v>1467</v>
      </c>
    </row>
    <row r="24">
      <c r="A24" s="4" t="inlineStr">
        <is>
          <t>Income taxes</t>
        </is>
      </c>
      <c r="B24" s="6" t="n">
        <v>34863</v>
      </c>
      <c r="C24" s="6" t="n">
        <v>17213</v>
      </c>
    </row>
    <row r="25">
      <c r="A25" s="4" t="inlineStr">
        <is>
          <t>Financial liabilities - current portion</t>
        </is>
      </c>
      <c r="B25" s="6" t="n">
        <v>3325</v>
      </c>
      <c r="C25" s="6" t="n">
        <v>3389</v>
      </c>
    </row>
    <row r="26">
      <c r="A26" s="4" t="inlineStr">
        <is>
          <t>Lease liability - operating - current portion</t>
        </is>
      </c>
      <c r="B26" s="6" t="n">
        <v>25812</v>
      </c>
      <c r="C26" s="6" t="n">
        <v>35398</v>
      </c>
    </row>
    <row r="27">
      <c r="A27" s="4" t="inlineStr">
        <is>
          <t>Other taxes</t>
        </is>
      </c>
      <c r="B27" s="6" t="n">
        <v>19148</v>
      </c>
      <c r="C27" s="6" t="n">
        <v>26289</v>
      </c>
    </row>
    <row r="28">
      <c r="A28" s="4" t="inlineStr">
        <is>
          <t>Employee-related payables</t>
        </is>
      </c>
      <c r="B28" s="6" t="n">
        <v>109227</v>
      </c>
      <c r="C28" s="6" t="n">
        <v>113287</v>
      </c>
    </row>
    <row r="29">
      <c r="A29" s="4" t="inlineStr">
        <is>
          <t>Other current liabilities</t>
        </is>
      </c>
      <c r="B29" s="6" t="n">
        <v>49819</v>
      </c>
      <c r="C29" s="6" t="n">
        <v>104552</v>
      </c>
    </row>
    <row r="30">
      <c r="A30" s="4" t="inlineStr">
        <is>
          <t>Total current liabilities</t>
        </is>
      </c>
      <c r="B30" s="6" t="n">
        <v>1046600</v>
      </c>
      <c r="C30" s="6" t="n">
        <v>1140117</v>
      </c>
    </row>
    <row r="31">
      <c r="A31" s="4" t="inlineStr">
        <is>
          <t>Deferred tax liabilities</t>
        </is>
      </c>
      <c r="B31" s="6" t="n">
        <v>4067</v>
      </c>
      <c r="C31" s="6" t="n">
        <v>1083</v>
      </c>
    </row>
    <row r="32">
      <c r="A32" s="4" t="inlineStr">
        <is>
          <t>Retirement benefit obligation</t>
        </is>
      </c>
      <c r="B32" s="6" t="n">
        <v>4709</v>
      </c>
      <c r="C32" s="6" t="n">
        <v>4123</v>
      </c>
    </row>
    <row r="33">
      <c r="A33" s="4" t="inlineStr">
        <is>
          <t>Financial liabilities - noncurrent portion</t>
        </is>
      </c>
      <c r="B33" s="6" t="n">
        <v>297</v>
      </c>
      <c r="C33" s="6" t="n">
        <v>77</v>
      </c>
    </row>
    <row r="34">
      <c r="A34" s="4" t="inlineStr">
        <is>
          <t>Lease liability - operating - noncurrent portion</t>
        </is>
      </c>
      <c r="B34" s="6" t="n">
        <v>77584</v>
      </c>
      <c r="C34" s="6" t="n">
        <v>83051</v>
      </c>
    </row>
    <row r="35">
      <c r="A35" s="4" t="inlineStr">
        <is>
          <t>Contingencies - noncurrent portion</t>
        </is>
      </c>
      <c r="B35" s="6" t="n">
        <v>31939</v>
      </c>
      <c r="C35" s="6" t="n">
        <v>32625</v>
      </c>
    </row>
    <row r="36">
      <c r="A36" s="4" t="inlineStr">
        <is>
          <t>Other noncurrent liabilities</t>
        </is>
      </c>
      <c r="B36" s="6" t="n">
        <v>20156</v>
      </c>
      <c r="C36" s="6" t="n">
        <v>19082</v>
      </c>
    </row>
    <row r="37">
      <c r="A37" s="4" t="inlineStr">
        <is>
          <t>Total noncurrent liabilities</t>
        </is>
      </c>
      <c r="B37" s="6" t="n">
        <v>138752</v>
      </c>
      <c r="C37" s="6" t="n">
        <v>140041</v>
      </c>
    </row>
    <row r="38">
      <c r="A38" s="4" t="inlineStr">
        <is>
          <t>Total liabilities</t>
        </is>
      </c>
      <c r="B38" s="6" t="n">
        <v>1185352</v>
      </c>
      <c r="C38" s="6" t="n">
        <v>1280158</v>
      </c>
    </row>
    <row r="39">
      <c r="A39" s="3" t="inlineStr">
        <is>
          <t>Shareholders' equity:</t>
        </is>
      </c>
      <c r="B39" s="4" t="inlineStr">
        <is>
          <t xml:space="preserve"> </t>
        </is>
      </c>
      <c r="C39" s="4" t="inlineStr">
        <is>
          <t xml:space="preserve"> </t>
        </is>
      </c>
    </row>
    <row r="40">
      <c r="A40" s="4" t="inlineStr">
        <is>
          <t>Common shares, €0.025 per value, 57,744,839 and 61,165,663 shares authorized, issued and outstanding at December 31, 2024 and December 31, 2023, respectively.</t>
        </is>
      </c>
      <c r="B40" s="6" t="n">
        <v>1931</v>
      </c>
      <c r="C40" s="6" t="n">
        <v>2023</v>
      </c>
    </row>
    <row r="41">
      <c r="A41" s="4" t="inlineStr">
        <is>
          <t>Treasury stock, 3,467,417 and 5,400,572 shares at cost as of December 31, 2024 and December 31, 2023, respectively.</t>
        </is>
      </c>
      <c r="B41" s="6" t="n">
        <v>-125298</v>
      </c>
      <c r="C41" s="6" t="n">
        <v>-161788</v>
      </c>
    </row>
    <row r="42">
      <c r="A42" s="4" t="inlineStr">
        <is>
          <t>Additional paid-in capital</t>
        </is>
      </c>
      <c r="B42" s="6" t="n">
        <v>709580</v>
      </c>
      <c r="C42" s="6" t="n">
        <v>769240</v>
      </c>
    </row>
    <row r="43">
      <c r="A43" s="4" t="inlineStr">
        <is>
          <t>Accumulated other comprehensive income (loss)</t>
        </is>
      </c>
      <c r="B43" s="6" t="n">
        <v>-108768</v>
      </c>
      <c r="C43" s="6" t="n">
        <v>-85326</v>
      </c>
    </row>
    <row r="44">
      <c r="A44" s="4" t="inlineStr">
        <is>
          <t>Retained earnings</t>
        </is>
      </c>
      <c r="B44" s="6" t="n">
        <v>571744</v>
      </c>
      <c r="C44" s="6" t="n">
        <v>555456</v>
      </c>
    </row>
    <row r="45">
      <c r="A45" s="4" t="inlineStr">
        <is>
          <t>Equity - attributable to shareholders of Criteo S.A.</t>
        </is>
      </c>
      <c r="B45" s="6" t="n">
        <v>1049189</v>
      </c>
      <c r="C45" s="6" t="n">
        <v>1079605</v>
      </c>
    </row>
    <row r="46">
      <c r="A46" s="4" t="inlineStr">
        <is>
          <t>Noncontrolling interests</t>
        </is>
      </c>
      <c r="B46" s="6" t="n">
        <v>31908</v>
      </c>
      <c r="C46" s="6" t="n">
        <v>31786</v>
      </c>
    </row>
    <row r="47">
      <c r="A47" s="4" t="inlineStr">
        <is>
          <t>Total equity</t>
        </is>
      </c>
      <c r="B47" s="6" t="n">
        <v>1081097</v>
      </c>
      <c r="C47" s="6" t="n">
        <v>1111391</v>
      </c>
    </row>
    <row r="48">
      <c r="A48" s="4" t="inlineStr">
        <is>
          <t>Total equity and liabilities</t>
        </is>
      </c>
      <c r="B48" s="5" t="n">
        <v>2266449</v>
      </c>
      <c r="C48" s="5" t="n">
        <v>2391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Noncurrent Assets</t>
        </is>
      </c>
      <c r="B1" s="2" t="inlineStr">
        <is>
          <t>12 Months Ended</t>
        </is>
      </c>
    </row>
    <row r="2">
      <c r="B2" s="2" t="inlineStr">
        <is>
          <t>Dec. 31, 2024</t>
        </is>
      </c>
    </row>
    <row r="3">
      <c r="A3" s="3" t="inlineStr">
        <is>
          <t>Segment Reporting [Abstract]</t>
        </is>
      </c>
      <c r="B3" s="4" t="inlineStr">
        <is>
          <t xml:space="preserve"> </t>
        </is>
      </c>
    </row>
    <row r="4">
      <c r="A4" s="4" t="inlineStr">
        <is>
          <t>Disaggregation of Revenue and Noncurrent Assets</t>
        </is>
      </c>
      <c r="B4" s="4" t="inlineStr">
        <is>
          <t>4. Segment information The Company reports segment information based on the management approach. The management approach designates the internal reporting used by management for making decisions and assessing performance as the source of the Company's reportable segments. Beginning in the first quarter of 2024, the Company reports its results of operations through the following two segments: Retail Media and Performance Media.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Performance Media: This segment encompasses commerce activation, monetization, and AdTech services including our media trading marketplace . The Company's CODM allocates resources to and assesses the performance of each operating segment using information about Contribution ex-TAC, which is Criteo's segment profitability measure and reflects our gross profit plus other costs of revenue The CODM only reviews revenues and corresponding TAC for each segment, and does not regularly review any other expense nor financial information for our two segments. T he following table shows revenue by reportable segment : Year Ended December 31, 2024 2023 2022 (in thousands) Retail Media $ 258,303 $ 209,007 $ 202,317 Performance Media 1,674,986 1,740,438 1,814,686 Total Revenue $ 1,933,289 $ 1,949,445 $ 2,017,003 The following table shows TAC by reportable segment: Year Ended December 31, 2024 2023 2022 (in thousands) Retail Media $ 4,457 $ 5,547 $ 40,957 Performance Media 807,349 921,292 1,047,822 Total Traffic Acquisition Cost $ 811,806 $ 926,839 $ 1,088,779 The following table shows Contribution ex-TAC by reportable segment and its reconciliation to the Company’s Consolidated Statements of Operation: Year Ended December 31, 2024 2023 2022 (in thousands) Contribution ex-TAC Retail Media $ 253,846 $ 203,460 $ 161,360 Performance Media 867,637 819,146 766,864 $ 1,121,483 $ 1,022,606 $ 928,224 Other costs of sales 138,512 159,562 133,024 Gross profit $ 982,971 $ 863,044 $ 795,200 Operating expenses Research and development expenses 279,341 242,289 187,596 Sales and operations expenses 376,090 406,012 377,996 General and administrative expenses 176,138 137,525 205,330 Total Operating expenses $ 831,569 $ 785,826 $ 770,922 Income from operations $ 151,402 $ 77,218 $ 24,278 Financial and Other Income (Expense) 3,095 (2,490) 17,783 Income before tax $ 154,497 $ 74,728 $ 42,061 21. Disaggregation of Revenue and Noncurrent Assets The following table presents the Company's revenue disaggregated by major product for the years ended December 31, 2024 , 2023 and 2022 : Year Ended December 31, 2024 2023 2022 (in thousands) Retail Media $ 258,303 $ 209,007 $ 202,317 Commerce Growth 1,556,751 1,614,905 1,755,191 Other 118,235 125,533 59,495 Performance Media 1,674,986 1,740,438 1,814,686 Total Revenue $ 1,933,289 $ 1,949,445 $ 2,017,003 The Company operates in three geographical markets: • Americas: North and South America; • Europe, Middle-East and Africa; and • Asia-Pacific. The following table discloses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4 2023 2022 (in thousands) Americas $ 892,175 $ 887,247 $ 891,267 of which United States 802,609 803,288 798,391 EMEA 676,455 672,610 706,861 of which Germany 202,653 200,145 196,373 of which France 87,770 100,277 111,368 Asia-Pacific $ 364,659 $ 389,588 $ 418,875 of which Japan 204,082 216,991 253,996 For each reported period, noncurrent assets (corresponding to the net book value of tangible and intangible assets) are presented in the table below. The geographical information results from the locations of legal entities. Americas EMEA Asia- Pacific Total (in thousands) December 31, 2024 $ 68,193 $ 186,035 $ 11,378 $ 265,606 December 31, 2023 $ 89,355 $ 202,969 $ 15,058 $ 307,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Appointment of Chief Executive Officer Michael Komasinski was appointed as the Company's Chief Executive Officer and a member of the Board of Directors effective February 15, 2025. Komasinski will succeed Megan Clarken who, as previously announced, is retiring and will be stepping down from her role as CEO and from the Board. Clarken will continue to serve in a senior advisory role during a transitional period. Share Repurchase Program extension On January 31, 2025, the Board of Directors authorized an increase of the previously authorized share repurchase program from up to $630.0 million to up to $805.0 million of the Company’s outstanding American Depositary Shares. The Company intends to use repurchased shares to satisfy employee equity plan vesting in lieu of issuing new shares, and potentially in connection with M&amp;A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hareholders of Criteo S.A.</t>
        </is>
      </c>
      <c r="B4" s="5" t="n">
        <v>111571</v>
      </c>
      <c r="C4" s="5" t="n">
        <v>53259</v>
      </c>
      <c r="D4" s="5" t="n">
        <v>895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riteo recognizes the critical importance of maintaining the safety and security of our systems and data and has a holistic process for overseeing and managing cybersecurity and related risks. Our security program is led by our Chief Information Security Officer (“CISO”) , who reports directly to our Chief Technology Officer (“CTO”), who is responsible for managing cybersecurity risks as well as protecting our products, networks and systems. Our CISO has extensive information technology and program management experience and has served many years in our corporate information security organization. Our CISO manages our security organization, which is composed of dedicated teams of experts in security engineering, incident response, compliance, and software development. Risk Management Our security team has several touch points within the business in order to adequately address and mitigate risks. For instance, the team provides mandatory cybersecurity awareness training for all employees and a recurring phishing campaign. Our technical security teams use a combination of threat intelligence tools, defensive tools and proactive testing to detect vulnerabilities and respond. Our technical security teams also invest in building new tools and integrating solutions to improve our security posture on an ongoing basis. Our security compliance teams perform third-party risk assessments , respond to client inquiries about security, help the business to manage our security controls, and translate our external requirements into policies, standards, and actions for the rest of our business. Various parts of our team also participate in risks assessments during project kick-offs. With regards to third-party risk assessments, our process involves assessing how third parties interact and connect with our information systems and our data, assessing the security of the third-party (including through questionnaires), and obtaining independent proofs of security (including via security certification and/or penetration tests) depending on the associated level of risk, as evaluated by our team. Our procurement teams also run checks to ensure vendors are not sanctioned or otherwise identified as potentially corrupt. The process of assessing, identifying and managing cybersecurity related risks is integrated into our overall ERM via a dedicated Information Security Risk Management program that is focused on cybersecurity risk and run by our security compliance team. Risks that are identified through our security processes go through a process of analysis, prioritization, treatment and monitoring. During the lifecycle of cybersecurity specific risks, risk owners, working alongside the security compliance team, are assigned to develop risk mitigation plans, which are followed by the team until a risk is sufficiently mitigated or resolved, at which point such risk reaches a monitoring state. Cybersecurity risks are aggregated into strategic business risks and incorporated into the ERM program. Cybersecurity Incidents While we have experienced cybersecurity incidents in the past, there have been none to date which have materially affected, or are reasonably likely to materially affect, the Company, our financial position, results of operations and/or cash flows. We continue to invest in the cybersecurity and resiliency of our networks and to enhance our internal controls and processes, which are designed to help protect our systems and infrastructure, and the information they contain. For more information regarding the risks we face from cybersecurity threats, please see “Item 1A. Risk Factors – Risks Related to Data Privacy, Intellectual Propert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The process of assessing, identifying and managing cybersecurity related risks is integrated into our overall ERM via a dedicated Information Security Risk Management program that is focused on cybersecurity risk and run by our security compliance team. Risks that are identified through our security processes go through a process of analysis, prioritization, treatment and monitoring. During the lifecycle of cybersecurity specific risks, risk owners, working alongside the security compliance team, are assigned to develop risk mitigation plans, which are followed by the team until a risk is sufficiently mitigated or resolved, at which point such risk reaches a monitoring state. Cybersecurity risks are aggregated into strategic business risks and incorporated into the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primarily responsible for the oversight of our risk management activities and has delegated to the Audit Committee the responsibility to assist in this task. The Audit Committee regularly reviews and discusses with management and, as appropriate, the Company’s auditors, the Company’s guidelines and policies with respect to risk assessment and risk management, including the Company’s data privacy and cybersecurity risk exposures and the steps taken to monitor and manage those exposures. The CISO helps maintain a comprehensive security program that serves as a governance framework for information security at Criteo, supports the business goals of the company and details, across problem spaces and security core functions, the various initiatives, their scope, the associated risks and weaknesses, the roadmap and the current progress. Criteo assesses and manages its cybersecurity risks in part through an executive committee referred to as t he Governance Risk and Compliance Committee (the “GRCC”). The GRCC is composed of the CISO and certain members of our executive and leadership teams, and meets several times a year to discuss strategic information security matters including the security program, major risks and incidents and significant key performance indicators (“KPIs”). As a member of the GRCC, the CISO briefs the Audit Committee on the information security program, major risks and any cybersecurity incidents, typically at least annually. Additionally, cybersecurity risks are reported to the Board of Directors, at least annually, as part of Criteo’s enterprise risk mapping (“ERM”) program. Quality Control of Security To help ensure that our security program functions in line with industry expectations, Criteo invests in identifying and remediating gaps in our security posture. To accomplish this, we use a mix of our internal expertise and external third- party expertise, as needed, to audit ourselves against industry standards, such as the National Institute of Standards and Technology (“NIST”) Cybersecurity Framework, International Organization for Standardization 27001 Information Security Management System Requirements (“ISO27001”) and the American Institute of Certified Public Accountants’ Service Organization Control Type 2 (“AICPA SOC 2”). Various parts of our business maintain independently assessed security certifications, and we also run certification programs to expand the scope of our existing security certifications .</t>
        </is>
      </c>
    </row>
    <row r="11">
      <c r="A11" s="4" t="inlineStr">
        <is>
          <t>Cybersecurity Risk Board Committee or Subcommittee Responsible for Oversight [Text Block]</t>
        </is>
      </c>
      <c r="B11" s="4" t="inlineStr">
        <is>
          <t>Our Board of Directors is primarily responsible for the oversight of our risk management activities and has delegated to the Audit Committee the responsibility to assist in this task. The Audit Committee regularly reviews and discusses with management and, as appropriate, the Company’s auditors, the Company’s guidelines and policies with respect to risk assessment and risk management, including the Company’s data privacy and cybersecurity risk exposures and the steps taken to monitor and manage those exposures.</t>
        </is>
      </c>
    </row>
    <row r="12">
      <c r="A12" s="4" t="inlineStr">
        <is>
          <t>Cybersecurity Risk Process for Informing Board Committee or Subcommittee Responsible for Oversight [Text Block]</t>
        </is>
      </c>
      <c r="B12" s="4" t="inlineStr">
        <is>
          <t>he Governance Risk and Compliance Committee (the “GRCC”). The GRCC is composed of the CISO and certain members of our executive and leadership teams, and meets several times a year to discuss strategic information security matters including the security program, major risks and incidents and significant key performance indicators (“KPIs”).</t>
        </is>
      </c>
    </row>
    <row r="13">
      <c r="A13" s="4" t="inlineStr">
        <is>
          <t>Cybersecurity Risk Role of Management [Text Block]</t>
        </is>
      </c>
      <c r="B13" s="4" t="inlineStr">
        <is>
          <t xml:space="preserve">The CISO helps maintain a comprehensive security program that serves as a governance framework for information security at Criteo, supports the business goals of the company and details, across problem spaces and security core functions, the various initiatives, their scope, the associated risks and weaknesses, the roadmap and the current progress. Criteo assesses and manages its cybersecurity risks in part through an executive committee referred to as t he Governance Risk and Compliance Committee (the “GRCC”). The GRCC is composed of the CISO and certain members of our executive and leadership teams, and meets several times a year to discuss strategic information security matters including the security program, major risks and incidents and significant key performance indicators (“KPIs”). As a member of the GRCC, the CISO briefs the Audit Committee on the information security program, major risks and any cybersecurity incidents, typically at least annually. Additionally, cybersecurity risks are reported to the Board of Dire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Governance Our Board of Directors is primarily responsible for the oversight of our risk management activities and has delegated to the Audit Committee the responsibility to assist in this task. The Audit Committee regularly reviews and discusses with management and, as appropriate, the Company’s auditors, the Company’s guidelines and policies with respect to risk assessment and risk management, including the Company’s data privacy and cybersecurity risk exposures and the steps taken to monitor and manage those exposures. The CISO helps maintain a comprehensive security program that serves as a governance framework for information security at Criteo, supports the business goals of the company and details, across problem spaces and security core functions, the various initiatives, their scope, the associated risks and weaknesses, the roadmap and the current progress. Criteo assesses and manages its cybersecurity risks in part through an executive committee referred to as t he Governance Risk and Compliance Committee (the “GRCC”). The GRCC is composed of the CISO and certain members of our executive and leadership teams, and meets several times a year to discuss strategic information security matters including the security program, major risks and incidents and significant key performance indicators (“KPIs”). As a member of the GRCC, the CISO briefs the Audit Committee on the information security program, major risks and any cybersecurity incidents, typically at least annually. Additionally, cybersecurity risks are reported to the Board of Directors, </t>
        </is>
      </c>
    </row>
    <row r="16">
      <c r="A16" s="4" t="inlineStr">
        <is>
          <t>Cybersecurity Risk Management Expertise of Management Responsible [Text Block]</t>
        </is>
      </c>
      <c r="B16" s="4" t="inlineStr">
        <is>
          <t>To help ensure that our security program functions in line with industry expectations, Criteo invests in identifying and remediating gaps in our security posture. To accomplish this, we use a mix of our internal expertise and external third- party expertise, as needed, to audit ourselves against industry standards, such as the National Institute of Standards and Technology (“NIST”) Cybersecurity Framework, International Organization for Standardization 27001 Information Security Management System Requirements (“ISO27001”) and the American Institute of Certified Public Accountants’ Service Organization Control Type 2 (“AICPA SOC 2”). Various parts of our business maintain independently assessed security certifications, and we also run certification programs to expand the scope of our existing security certifications</t>
        </is>
      </c>
    </row>
    <row r="17">
      <c r="A17" s="4" t="inlineStr">
        <is>
          <t>Cybersecurity Risk Process for Informing Management or Committees Responsible [Text Block]</t>
        </is>
      </c>
      <c r="B17" s="4" t="inlineStr">
        <is>
          <t xml:space="preserve">he Governance Risk and Compliance Committee (the “GRCC”). The GRCC is composed of the CISO and certain members of our executive and leadership teams, and meets several times a year to discuss strategic information security matters including the security program, major risks and incidents and significant key performance indicators (“KPIs”). As a member of the GRCC, the CISO briefs the Audit Committee on the information security program, major risks and any cybersecurity incidents, typically at least annually. Additionally, cybersecurity risks are reported to the Board of Directo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Principles and Accounting Method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 entation We prepared the consolidated financial statements in accordance with the U.S. generally accepted accounting principles ("GAAP"). The consolidated financial statements include the accounts of Criteo S.A. and its subsidiaries where we have controlling financial interests. I ntercompany transactions and balances have been eliminated .</t>
        </is>
      </c>
    </row>
    <row r="5">
      <c r="A5" s="4" t="inlineStr">
        <is>
          <t>Consolidation Methods</t>
        </is>
      </c>
      <c r="B5" s="4" t="inlineStr">
        <is>
          <t>The table below presents at each period’s end and for all entities included in the consolidation scope the following information: the country of incorporation and the percentage of voting rights and ownership interests. 2024 2023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Foreign subsidiaries Criteo Ltd United Kingdom 100% 100% 100% 100% Fully consolidated Criteo Corp. United States 100% 100%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100% 100%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Bidswitch GmbH Switzerland 100% 100% 100% 100% Fully consolidated Bidswitch Inc. United States 100% 100% 100% 100% Fully consolidated Iponweb GmbH Switzerland 100% 100% 100% 100% Fully consolidated Iponweb GmbH (1) Deutschland —% —% 100% 100% Fully consolidated Iponweb Limited United Kingdom 100% 100% 100% 100% Fully consolidated Iponweb Labs Limited Cyprus 100% 100% 100% 100% Fully consolidated The MediaGrid Inc. United States 100% 100% 100% 100% Fully consolidated Iponweb Labs LLC Armenia 100% 100% 100% 100% Fully consolidated Criteo Technology SRL Romania 100% 100% —% —% Fully consolidated (1) Merged with Criteo GmbH.</t>
        </is>
      </c>
    </row>
    <row r="6">
      <c r="A6" s="4" t="inlineStr">
        <is>
          <t>Functional Currency and Translation of Financial Statements in Foreign Currency and Conversion of Foreign Currency Transactions</t>
        </is>
      </c>
      <c r="B6" s="4" t="inlineStr">
        <is>
          <t>Functional Currency and Translation of Financial Statements in Foreign Currency The Consolidated Financial Statements are presented in U.S. dollars, which differs from the functional currency of the Parent,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is>
      </c>
    </row>
    <row r="7">
      <c r="A7" s="4" t="inlineStr">
        <is>
          <t>Use of Estimates</t>
        </is>
      </c>
      <c r="B7" s="4" t="inlineStr">
        <is>
          <t>Use of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Actual results could differ from these estimates. On an on-going basis, management evaluates its estimates, primarily those related to: (1) revenue recognition (2) income taxes, (3) assumptions used in the valuation of long-lived assets including intangible assets, and goodwill, (4) assumptions surrounding the recognition and valuation of contingent liabilities and losses. In January 2025, we completed an assessment of the useful lives of our servers and network equipment, resulting in a change in the estimated useful life of certain servers and network equipment from five to six years . This change in accounting estimate will be effective beginning fiscal year 2025.</t>
        </is>
      </c>
    </row>
    <row r="8">
      <c r="A8" s="4" t="inlineStr">
        <is>
          <t>Operating Segments</t>
        </is>
      </c>
      <c r="B8" s="4" t="inlineStr">
        <is>
          <t>Operating Segments We report our financial results based on two reportable segments: Retail Media and Performance Media. The reported segment information is based on internal management data used for business performance analysis and resource allocation, following the management approach. An operating segment is a component of the Company for which separate financial information is available that is evaluated regularly by our Chief Operating Decision Maker ("CODM") in deciding how to allocate resources and assessing performance. Beginning in 2024, as a result of the integration of the Iponweb acquisition, the Company has changed its segment reporting structure to two reportable segments: Retail Media and Performance Media, which combines our former Marketing Solutions and Iponweb segments, to align with a change in how the CODM, our Chief Executive Officer (CEO), allocates resources and assesses performance. As such, prior period segment results and related disclosures have been conformed to reflect the Company’s current reportable segments. This change did not impact our results of operations, financial position, or cash flows. Refer to Note 4 for further discussion.</t>
        </is>
      </c>
    </row>
    <row r="9">
      <c r="A9" s="4" t="inlineStr">
        <is>
          <t>Business combinations</t>
        </is>
      </c>
      <c r="B9" s="4" t="inlineStr">
        <is>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is>
      </c>
    </row>
    <row r="10">
      <c r="A10" s="4" t="inlineStr">
        <is>
          <t>Internally Developed Software and Software as a Service</t>
        </is>
      </c>
      <c r="B10" s="4" t="inlineStr">
        <is>
          <t>Internally Developed Software and Software as a Service Intangible assets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 ntended. Amortization of these costs begins when the assets are placed in service and is calculated on a straight-line basis over their lives, generally estimated at three years . Internally developed software and software in progress are periodically reviewed for impairment. Internally developed software deemed no longer in use due to replacements or strategic business decisions are assessed for impairment. The fair value is determined using a future cash flow model. Projects no longer deemed probable of completion are recorded to impairment expense in the period the project is identified as no longer probable of completion. Impairment losses are recorded as Research and Development expense in the Consolidated Statement of Income. Cloud computing arrangements (“CCAs”), such as software as a service ("SaaS")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s certain implementation costs for its CCAs that are service contracts, which are included in other current assets. The Company amortizes capitalized implementation costs in a CCA over the life of the service contract.</t>
        </is>
      </c>
    </row>
    <row r="11">
      <c r="A11" s="4" t="inlineStr">
        <is>
          <t>Property and Equipment</t>
        </is>
      </c>
      <c r="B11" s="4" t="inlineStr">
        <is>
          <t>Property and Equipment Property and equipment are accounted for at acquisition cost less cumulative depreciation and any impairment loss. Depreciation is calculated on a straight-line basis over the assets’ estimated useful lives. Management determines the appropriate useful life of property and equipment when those assets are initially recognized and it is routinely reviewed. Our current estimate of useful lives represents the best estimate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The estimated useful lives of property and equipment are described below: Servers....................................................................................................................................................... 5 years Furniture and IT equipments............................................................................................................... 3 to 5 years Leasehold improvements are depreciated over their useful life or over the lease term, whichever is shorter.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is>
      </c>
    </row>
    <row r="12">
      <c r="A12" s="4" t="inlineStr">
        <is>
          <t>Goodwill and Acquired Intangible Assets</t>
        </is>
      </c>
      <c r="B12" s="4" t="inlineStr">
        <is>
          <t>Goodwill and Acquire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wo reporting units. Goodwill has been allocated to these two reporting units using a relative fair value allocation approach. In 2024 , the Company voluntarily changed its goodwill and indefinite-lived intangible asset annual impairment test date from December 31 to October 1. Refer to Note 10 for further information. In the impairment assessment of its goodwill, the Company performs an impairment test, which involves assumptions regarding estimated future cash flows of the Company. The estimated future cash flows are used to derive the fair value of the reporting unit, which is then compared to its net book value, including goodwill.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 to nine years on a straight- line method. Intangible assets are reviewed for impairment whenever events or changes in circumstances such as, but not limited to, significant declines in revenue, earnings or cash flows or material adverse changes in the financial and economic environment indicate that the carrying amount of an asset may be impaired.</t>
        </is>
      </c>
    </row>
    <row r="13">
      <c r="A13" s="4" t="inlineStr">
        <is>
          <t>Leases</t>
        </is>
      </c>
      <c r="B13" s="4" t="inlineStr">
        <is>
          <t>Leases The Company leases space under noncancellable operating leases for offices and data centers.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the leases do not provide an implicit rate, the Company uses its incremental borrowing rate at lease commencement to determine the present value of future payments. It is then adjusted in consideration of the currency of the lease and the lease term as of the lease commencement date. Lease expense is recognized for minimum lease payments on a straight-line basis over the lease term. Variable costs include changes in indexation and are expensed in the period incurred.</t>
        </is>
      </c>
    </row>
    <row r="14">
      <c r="A14" s="4" t="inlineStr">
        <is>
          <t>Accounts Receivables</t>
        </is>
      </c>
      <c r="B14" s="4" t="inlineStr">
        <is>
          <t>Accounts Receivable The Company carries the accounts receivable at original invoiced amount less an allowance for any potential uncollectible amounts. Receivables are presented on a gross basis and are not netted against the payments we are required to make to advertising inventory publishers. The Company applies Financial Instruments-Credit Losses (Topic 326) - Measurement of Credit Losses on Financial Instruments, which requires the measurement and recognition of expected credit losses for financial assets held at amortized cost that an entity does not expect to collect over the asset's contractual life, considering past events, current conditions, and reasonable and supportable forecasts of future economic conditions. For accounts receivable measured at amortized cost, the Company uses aging analysis, and probability of default methods to evaluating and estimating the expected credit losses. A receivable is considered past due if we have not received payments based on agreed-upon terms. Allowances for credit losses on trade receivables are recorded in “Sales and operations expenses” in the Consolidated Statements of Income. The Company generally does not require any security or collateral to support its receivables.</t>
        </is>
      </c>
    </row>
    <row r="15">
      <c r="A15" s="4" t="inlineStr">
        <is>
          <t>Derivative financial instruments</t>
        </is>
      </c>
      <c r="B15" s="4" t="inlineStr">
        <is>
          <t>Derivative financial instruments The Company buys and sells derivative financial instruments in order to manage and reduce exposure to the risk of exchange rate fluctuations. The Company only deals with major financial institutions. Financial instruments may only be classified as hedges when we can demonstrate and document the effectiveness of the hedging relationship at inception and throughout the life of the hedge. Generally, derivatives are not designated as hedging instruments and mainly consist of forward buying contracts that are use to hedge intercompany transactions and other monetary assets or liabilities denominated in currencies other than the local currency of a subsidiary. The Company recognizes gains and losses on these contracts, as well as the related costs in the financial income (expense), net, along with the foreign currency gains and losses on monetary assets and liabilities. The cash impact of the settlement of hedging derivatives in cash from (used for) financing activities is reported in the Consolidated Statements of Cash Flows. This results in the cash flows from derivative instruments to be classified in the same category as the underlying cash flows. Derivative instruments are considered level 2 financial instruments as they are measured using valuation techniques based on observable market data.</t>
        </is>
      </c>
    </row>
    <row r="16">
      <c r="A16" s="4" t="inlineStr">
        <is>
          <t>Fair value measurements</t>
        </is>
      </c>
      <c r="B16" s="4" t="inlineStr">
        <is>
          <t>Fair value measurements Fair value is defined as the market price that would be received from selling an asset or paid to transfer a liability in an orderly transaction between market participants at the measurement date. To determine the fair value measurements for assets and liabilities which are required to be recorded at fair value, observable inputs are given preference over unobservable inputs. Fair value measurements are based on the following hierarchy, which prioritizes the inputs used to measure fair value into three levels: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ially on unobservable inputs such as prices in an active market or a valuation based on multiples for unlisted companies.</t>
        </is>
      </c>
    </row>
    <row r="17">
      <c r="A17" s="4" t="inlineStr">
        <is>
          <t>Cash, Cash Equivalents and Marketable Securities</t>
        </is>
      </c>
      <c r="B17" s="4" t="inlineStr">
        <is>
          <t>Cash, Cash Equivalents and Marketable Securities Cash and cash equivalents are comprised of cash on deposit with banks, money market funds and other highly liquid investments such as demand deposits with banks for which the carrying value approximates fair value due to their short-term nature. Cash equivalents include short-term, highly liquid investments, with a remaining maturity at the date of purchase of three months or less, or with a maturity of more than three months that can be early withdrawn without significant penalty or foregoing of interest, for which the risk of changes in value is considered to be insignificant.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Our held-to-maturity investments are carried at amortized cost, and are subject to impairment assessments. Interest income generated from held-to-maturity investments is recorded as financial income.</t>
        </is>
      </c>
    </row>
    <row r="18">
      <c r="A18" s="4" t="inlineStr">
        <is>
          <t>Concentration of Credit Risk</t>
        </is>
      </c>
      <c r="B18" s="4" t="inlineStr">
        <is>
          <t>Concentration of Credit Risk Financial instruments that potentially subject the Company to significant concentrations of credit risk consist primarily of cash, cash equivalents, marketable securities and accounts receivable. The Company’s cash, cash equivalents and marketable securitie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During the years ended December 31, 2024 , 2023 and 2022 , no individual customer represented 10% or more of revenue.</t>
        </is>
      </c>
    </row>
    <row r="19">
      <c r="A19" s="4" t="inlineStr">
        <is>
          <t>Employee Benefits</t>
        </is>
      </c>
      <c r="B19" s="4" t="inlineStr">
        <is>
          <t>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t>
        </is>
      </c>
    </row>
    <row r="20">
      <c r="A20" s="4" t="inlineStr">
        <is>
          <t>Contingencies</t>
        </is>
      </c>
      <c r="B20" s="4" t="inlineStr">
        <is>
          <t>Contingencies We are involved in legal proceedings, claims, and regulatory, tax or government inquiries and investigations that arise in the ordinary course of business. Certain of these matters might include speculative claims for substantial or indeterminate amounts of damages.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t>
        </is>
      </c>
    </row>
    <row r="21">
      <c r="A21" s="4" t="inlineStr">
        <is>
          <t>Revenue Recognition and Cost of Revenue</t>
        </is>
      </c>
      <c r="B21" s="4" t="inlineStr">
        <is>
          <t>Revenue Recognition We sell personalized digital display advertisements featuring product-level recommendations either directly to clients or to advertising agencies. We also provide technology to retailers and other companies in the ad-tech industry which enables them to monetize on their advertising properties, or connect them to other players in the ad-tech industry. Revenue is recognized when control of the promised goods or services is transferred to our client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s. We recognize revenues when we transfer control of promised services directly to our clients in an amount that reflects the consideration to which we expect to be entitled to in exchange for those services. Our pricing models include click and impression based pricing, and percentage of spend based pricing. Click and impression based pricing model For campaigns priced on a click or an impression basis, we bill our clients when a user clicks on an advertisement or an advertisement is displayed to a user. For these pricing models, we recognize revenue when a user clicks on an advertisement or an advertisement is displayed, as we consider the delivery of clicks or displays our performance obligation. Percentage of spend model Criteo offers an online trading platform through which brands, agencies, retailers, and supplier can buy and sell digital advertising inventory. Our platform connects sellers and buyers of media inventory in an online marketplace where suppliers provide advertising inventory to the platform and brands and agencies can submit bid requests on digital advertising inventory. The total volume of spending between buyers and sellers on the Company's platform is referred to as working media spend. We charge a fee based on a percentage of working media spend, for the use of our platform. We recognize revenues when customers buy and sell digital advertising inventory through our platform.We also generate revenue through providing additional professional services to our customers, such as billing and administrative services, campaign management, and other transactional services. For performance obligations satisfied over time, we recognize revenue based on a percentage of completion model measured by the outputs transferred to the customer. Principal versus Agent Considerations When a third-party is involved in the delivery of our services to the client, through the supply of digital advertising inventory, we assess whether we act as principal or agent in the arrangement based on the degree we control the specified services before they are transferred to the customer. To determine whether we are acting as a principal or an agent we assess whether (i) we control the advertising inventory before it is transferred to our clients; (ii) we bear sole responsibility in fulfillment of the advertising promise and bear inventory risks and (iii) we have full discretion in establishing prices. If we determine that we control the service before transferring it to the customer, we conclude we act as principal and accordingly report the revenue earned and related costs incurred on a gross basis. For all other contracts where we do not control the service before transferring to the end customer, we act as an agent and accordingly report the revenue net of related costs incurred. The determination of whether we are acting as principal or agent requires judgment. In our Performance Media segment, we may act as principal or agent depending on the nature of the contract. In our Retail Media segment we act primarily as agent in our Retail Media segment Rebates and Incentives Criteo offers rebates and incentives to certain customers that could be either fixed or variable. Fixed incentives may represent payments to a customer directly related to entering into an agreement, which are capitalized and amortized over the expected life of the agreement on a straight-line basis. Variable rebates and incentives are calculated based on expected amount to be provided to customers and they are recognized as a reduction of revenue. We calculate these amounts based upon estimated customer performance, such as volume thresholds, and the terms of the related business agreements. Contract Assets and Liabilities We record contract liabilities when cash payments are received or due in advance of our performance. Our payment terms vary depending on the service or the type of customer. For certain customers, we require payment before the services are delivered. . We record contract assets when we do not yet have unconditional rights to payment. Contract assets and liabilities are presented on a net basis at the contract level.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 ost of Revenue Our cost of revenue primarily includes traffic acquisition costs and other cost of revenue. Traffic acquisition costs consist primarily of purchases of impressions from publishers on a CPM basis, incurred to generate our revenues, primarily for the Performance Media segment.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Other Cost of Revenue includes expenses related to depreciation of data center equipment, lease cost of data centers, cost of data purchased from third parties, digital taxes, and third-party hosting fees. The Company does not build or operate its own data centers and none of its Research and Development employments are dedicated to revenue generating activities. As a result, we do not include the costs of such personnel in other cost of revenu e. Operating Expenses The Company categorizes its operating expenses into three functional categories: research and development, sales and operations, and general and administrative expenses. Research and development expenses consist primarily of headcount-related expenses for our employees working in the engine, platform, site reliability engineering, scalability, infrastructure, engineering program management, product, analytics and other teams, including salaries, bonuses, share-based compensation and other personnel related costs. Also included are non-personnel costs such as subcontracting, consulting and professional fees to third-party development resources, allocated overhead, including internal IT and depreciation and amortization costs. These expenses are partially offset by the French research tax credit (CIR) that is conditional upon the level of our expenditures in research and development. The CIR offsets the income tax to be paid and the remaining portion (if any) can be refunded at the end of a three-fiscal year period. The CIR is calculated based on the claimed volume of eligible R&amp;D expenditures. It is deducted from "Research and development expenses" in the Consolidated Statements of Income. As of December 31, 2024 , 2023 , and 2022 , we recorde d $7.2 million , $9.5 million , and $14.7 million of CIR tax credits against these expenses. Sales and operations expenses consist primarily of headcount-related expenses for our employees working in our sales, account strategy, sales operations, publisher business development, analytics, marketing, technical solutions, creative services and other teams, including salaries, bonuses, share-based compensation, and other personnel-related costs. Additional expenses in this category include travel and entertainment, marketing and promotional events, marketing activities, provisions for doubtful accounts, subcontracting, consulting and professional fees paid to third parties, allocated overhead, including internal IT costs. General and administrative expenses consist primarily of headcount-related expenses, including salaries, bonuses, share-based compensation, pension benefits and other personnel-related costs for our administrative, legal, information technology, human resources, facilities and finance teams. Additional expenses included in this category include travel-related expenses, subcontracting and professional fees, audit fees, tax services and legal fees, as well as insurance and other corporate expenses, along with allocated overhead, including internal IT costs. Advertising and Promotional Expenses Advertising costs are expensed when incurred and are included in marketing and sales expenses on the consolidated statements of income. We incurred advertising expenses o f $1.9 million , $1.7 million , and $7.6 million for the years ended December 31, 2024 , 2023 , and 2022 , respectiv ely.</t>
        </is>
      </c>
    </row>
    <row r="22">
      <c r="A22" s="4" t="inlineStr">
        <is>
          <t>Share-Based Compensation</t>
        </is>
      </c>
      <c r="B22" s="4" t="inlineStr">
        <is>
          <t>Share-Based Compensation Share-based compensation expense consists of the company's restricted stock units (RSUs), and performance stock units (PSUs) expense and Lock Up Shares "LUS" expense. RSUs and PSUs granted to employees are measured based on the grant-date fair value. The PSUs expense is updated to reflect the Company’s expectation of the likelihood of meeting the performance conditions of the granted instrument. In general, our RSUs and PSUs vest over a service period of four years . LUS were issued to Iponweb seller as partial consideration for the Iponweb Acquisition. Share-based compensation expense is generally recognized based on the straight-line basis over the requisite service period. We account for forfeitures as they occur.</t>
        </is>
      </c>
    </row>
    <row r="23">
      <c r="A23" s="4" t="inlineStr">
        <is>
          <t>Financial and Other Income (Expense)</t>
        </is>
      </c>
      <c r="B23" s="4" t="inlineStr">
        <is>
          <t>Financial and Other Income (Expense) Financial and other income (expense) consists of investment gains and losses, foreign currency exchange differences, and interest income and expenses.</t>
        </is>
      </c>
    </row>
    <row r="24">
      <c r="A24" s="4" t="inlineStr">
        <is>
          <t>Income Taxes</t>
        </is>
      </c>
      <c r="B24" s="4" t="inlineStr">
        <is>
          <t>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n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t>
        </is>
      </c>
    </row>
    <row r="25">
      <c r="A25" s="4" t="inlineStr">
        <is>
          <t>Uncertain Tax Positions</t>
        </is>
      </c>
      <c r="B25" s="4" t="inlineStr">
        <is>
          <t>Uncertain Tax Positions We record uncertain tax positions on the basis of a two-step process in which determinations are made (i)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likely to be realized upon ultimate settlement with a tax authority. We recognize interest and penalties related to unrecognized tax benefits on the income tax expense line in our consolidated statement of operations. Accrued interest and penalties are included on the related tax liability line in the consolidated balance sheet.</t>
        </is>
      </c>
    </row>
    <row r="26">
      <c r="A26" s="4" t="inlineStr">
        <is>
          <t>Earnings Per Share</t>
        </is>
      </c>
      <c r="B26" s="4" t="inlineStr">
        <is>
          <t>Earnings Per Share Basic earnings per share (“EPS”) is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 When the statement of income presents a loss position, basic net loss is the same as diluted net loss per share as the inclusion of all potential shares of common stock outstanding would be anti-dilutive.</t>
        </is>
      </c>
    </row>
    <row r="27">
      <c r="A27" s="4" t="inlineStr">
        <is>
          <t>Reclassification</t>
        </is>
      </c>
      <c r="B27" s="4" t="inlineStr">
        <is>
          <t>Reclassifications Certain prior period amounts have been reclassified to conform to the current period presentation. In 2024, the Company changed the presentation of value-added tax ("VAT") receivables and payables within Other taxes in the Consolidated Statement of Financial Position from a gross to a net presentation. VAT receivables are netted with VAT payables within the same jurisdiction when there is a legal right to offset and the Company has the intent to settle on a net basis. For the fiscal year ended December 31, 2023, this change resulted in a reclassification of $40.4 million betwe en Other Taxes Receivables and Other Taxes Payable. The reclassification had no impact on net income, comprehensive income, or shareholders’ equity.</t>
        </is>
      </c>
    </row>
    <row r="28">
      <c r="A28" s="4" t="inlineStr">
        <is>
          <t>Recently Adopted Accounting Pronouncements and Accounting Pronouncements Not Yet Adopted</t>
        </is>
      </c>
      <c r="B28" s="4" t="inlineStr">
        <is>
          <t>Recently Adopted Accounting Pronouncements In November 2023, the Financial Accounting Standards Board (FASB) Issued Accounting Standards Update ("ASU") 2023-07, Segment Reporting (Topic 280) - Improvements to Reportable Segment Disclosures. The ASU requires that an entity disclose significant segment expenses impacting profit and loss that are regularly provided to the CODM. The adoption of this ASU did not have a material impact on our consolidated financial statements. Accounting Pronouncements Not Yet Adopted In December 2023, the FASB issued ASU 2023-09, Improvements to Income Tax Disclosures, which improves the transparency of income tax disclosures. The standard requires disaggregated information about a reporting entity's effective tax rate reconciliation as well as information on income taxes paid. The new standard is effective for annual periods beginning after December 15, 2024. We do not expect the adoption of this standard to have a material impact on our consolidated financial statements. In November 2024, the FASB issued ASU 2024-03, Income Statement—Reporting Comprehensive Income— Expense Disaggregation Disclosures, which requires disaggregated disclosure of income statement expenses. This standard is effective for annual periods beginning after December 15, 2026, with early adoption permitted.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nciples and Accounting Method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wnership Interests</t>
        </is>
      </c>
      <c r="B4" s="4" t="inlineStr">
        <is>
          <t>The table below presents at each period’s end and for all entities included in the consolidation scope the following information: the country of incorporation and the percentage of voting rights and ownership interests. 2024 2023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Foreign subsidiaries Criteo Ltd United Kingdom 100% 100% 100% 100% Fully consolidated Criteo Corp. United States 100% 100%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100% 100%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Bidswitch GmbH Switzerland 100% 100% 100% 100% Fully consolidated Bidswitch Inc. United States 100% 100% 100% 100% Fully consolidated Iponweb GmbH Switzerland 100% 100% 100% 100% Fully consolidated Iponweb GmbH (1) Deutschland —% —% 100% 100% Fully consolidated Iponweb Limited United Kingdom 100% 100% 100% 100% Fully consolidated Iponweb Labs Limited Cyprus 100% 100% 100% 100% Fully consolidated The MediaGrid Inc. United States 100% 100% 100% 100% Fully consolidated Iponweb Labs LLC Armenia 100% 100% 100% 100% Fully consolidated Criteo Technology SRL Romania 100% 100% —% —% Fully consolidated (1) Merged with Criteo Gmb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ctivities included in other current liabilities</t>
        </is>
      </c>
      <c r="B4" s="4" t="inlineStr">
        <is>
          <t>The following table summarizes those restructuring activities as of December 31, 2024 included in other current liabilities on the balance sheet: Salaries and other benefits (in thousands) Restructuring liability as of January 1, 2024 $ — Restructuring charge 8,478 Amounts paid (8,165) Restructuring liability as of December 31, 2024 $ 313 The following table summarizes restructuring activities as of December 31, 2023 included in other current liabilities on the balance sheet: Salaries and other benefits (in thousands) Restructuring liability as of January 1, 2023 $ — Restructuring charge 22,963 Amounts paid (18,591) Restructuring liability as of December 31, 2023 $ 4,3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 he following table shows revenue by reportable segment : Year Ended December 31, 2024 2023 2022 (in thousands) Retail Media $ 258,303 $ 209,007 $ 202,317 Performance Media 1,674,986 1,740,438 1,814,686 Total Revenue $ 1,933,289 $ 1,949,445 $ 2,017,003 The following table shows TAC by reportable segment: Year Ended December 31, 2024 2023 2022 (in thousands) Retail Media $ 4,457 $ 5,547 $ 40,957 Performance Media 807,349 921,292 1,047,822 Total Traffic Acquisition Cost $ 811,806 $ 926,839 $ 1,088,779 The following table shows Contribution ex-TAC by reportable segment and its reconciliation to the Company’s Consolidated Statements of Operation: Year Ended December 31, 2024 2023 2022 (in thousands) Contribution ex-TAC Retail Media $ 253,846 $ 203,460 $ 161,360 Performance Media 867,637 819,146 766,864 $ 1,121,483 $ 1,022,606 $ 928,224 Other costs of sales 138,512 159,562 133,024 Gross profit $ 982,971 $ 863,044 $ 795,200 Operating expenses Research and development expenses 279,341 242,289 187,596 Sales and operations expenses 376,090 406,012 377,996 General and administrative expenses 176,138 137,525 205,330 Total Operating expenses $ 831,569 $ 785,826 $ 770,922 Income from operations $ 151,402 $ 77,218 $ 24,278 Financial and Other Income (Expense) 3,095 (2,490) 17,783 Income before tax $ 154,497 $ 74,728 $ 42,0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solidated Statements of Financial Position (Parenthetical) $ in Thousands</t>
        </is>
      </c>
      <c r="B1" s="2" t="inlineStr">
        <is>
          <t>Dec. 31, 2024 € / shares</t>
        </is>
      </c>
      <c r="C1" s="2" t="inlineStr">
        <is>
          <t>Dec. 31, 2024 USD ($) shares</t>
        </is>
      </c>
      <c r="D1" s="2" t="inlineStr">
        <is>
          <t>Dec. 31, 2023 € / shares</t>
        </is>
      </c>
      <c r="E1" s="2" t="inlineStr">
        <is>
          <t>Dec. 31, 2023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5" t="n">
        <v>28603</v>
      </c>
      <c r="D3" s="4" t="inlineStr">
        <is>
          <t xml:space="preserve"> </t>
        </is>
      </c>
      <c r="E3" s="5" t="n">
        <v>43348</v>
      </c>
    </row>
    <row r="4">
      <c r="A4" s="4" t="inlineStr">
        <is>
          <t>Common shares par value (in euro per shares)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6" t="n">
        <v>57744839</v>
      </c>
      <c r="D5" s="4" t="inlineStr">
        <is>
          <t xml:space="preserve"> </t>
        </is>
      </c>
      <c r="E5" s="6" t="n">
        <v>61165663</v>
      </c>
    </row>
    <row r="6">
      <c r="A6" s="4" t="inlineStr">
        <is>
          <t>Common shares issued (in shares)</t>
        </is>
      </c>
      <c r="B6" s="4" t="inlineStr">
        <is>
          <t xml:space="preserve"> </t>
        </is>
      </c>
      <c r="C6" s="6" t="n">
        <v>57744839</v>
      </c>
      <c r="D6" s="4" t="inlineStr">
        <is>
          <t xml:space="preserve"> </t>
        </is>
      </c>
      <c r="E6" s="6" t="n">
        <v>61165663</v>
      </c>
    </row>
    <row r="7">
      <c r="A7" s="4" t="inlineStr">
        <is>
          <t>Common shares outstanding (in shares)</t>
        </is>
      </c>
      <c r="B7" s="4" t="inlineStr">
        <is>
          <t xml:space="preserve"> </t>
        </is>
      </c>
      <c r="C7" s="6" t="n">
        <v>57744839</v>
      </c>
      <c r="D7" s="4" t="inlineStr">
        <is>
          <t xml:space="preserve"> </t>
        </is>
      </c>
      <c r="E7" s="6" t="n">
        <v>61165663</v>
      </c>
    </row>
    <row r="8">
      <c r="A8" s="4" t="inlineStr">
        <is>
          <t>Treasury stock (in shares)</t>
        </is>
      </c>
      <c r="B8" s="4" t="inlineStr">
        <is>
          <t xml:space="preserve"> </t>
        </is>
      </c>
      <c r="C8" s="6" t="n">
        <v>5400572</v>
      </c>
      <c r="D8" s="4" t="inlineStr">
        <is>
          <t xml:space="preserve"> </t>
        </is>
      </c>
      <c r="E8" s="6" t="n">
        <v>3467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Restricted Cash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Year Ended December 31, 2024 2023 Cash and Cash Equivalents (in thousands) Level 1 Cash $ 251,452 $ 285,518 Money market funds 12,479 11,054 Level 2 Term deposits and notes 26,762 39,769 Total $ 290,693 $ 336,341</t>
        </is>
      </c>
    </row>
    <row r="5">
      <c r="A5" s="4" t="inlineStr">
        <is>
          <t>Schedule of Financial Assets</t>
        </is>
      </c>
      <c r="B5" s="4" t="inlineStr">
        <is>
          <t>The following table presents for each reporting period, the breakdown of marketable securities: Year Ended December 31, 2024 2023 (in thousands) Securities Held-to-maturity Term Deposits $ 41,826 $ 22,545 Total $ 41,826 $ 22,545</t>
        </is>
      </c>
    </row>
    <row r="6">
      <c r="A6" s="4" t="inlineStr">
        <is>
          <t>Debt Securities, Available-for-sale</t>
        </is>
      </c>
      <c r="B6" s="4" t="inlineStr">
        <is>
          <t>The following table classifies our marketable securities by contractual maturities: Held-to-maturity December 31, 2024 (in thousands) Due in one year $ 26,242 From one to five years 15,584 Total $ 41,826</t>
        </is>
      </c>
    </row>
    <row r="7">
      <c r="A7" s="4" t="inlineStr">
        <is>
          <t>Restrictions on Cash and Cash Equivalents</t>
        </is>
      </c>
      <c r="B7" s="4" t="inlineStr">
        <is>
          <t>December 31, 2024 December 31, 2023 (in thousands) Restricted cash – current $ 250 $ 75,000 Total $ 250 $ 7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The following table shows the breakdown in trade receivables net carrying value for the presented periods: Year Ended December 31, 2024 2023 (in thousands) Trade accounts receivables $ 829,462 $ 818,937 (Less) Allowance for doubtful accounts (28,603) (43,348) Net carrying value at end of period $ 800,859 $ 775,589</t>
        </is>
      </c>
    </row>
    <row r="5">
      <c r="A5" s="4" t="inlineStr">
        <is>
          <t>Accounts Receivable, Allowance for Credit Loss</t>
        </is>
      </c>
      <c r="B5" s="4" t="inlineStr">
        <is>
          <t>Changes in allowance for doubtful accounts are summarized below: Year Ended December 31, 2024 2023 2022 (in thousands) Balance at beginning of period $ (43,348) $ (47,792) $ (45,391) Provision for doubtful accounts (12,910) (15,709) (18,641) Write-offs, net of recoveries 26,695 21,027 19,370 Increase due to acquisition — — (4,733) Currency translation adjustment 960 (874) 1,603 Balance at end of period $ (28,603) $ (43,348) $ (47,7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The following table shows the breakdown in other current assets : Year Ended December 31, 2024 2023 (in thousands) Prepaid expenses $ 29,582 $ 32,858 Prepayments to suppliers 10,997 7,499 Other current assets 10,058 7,934 Total $ 50,637 $ 48,2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Major classes of property and equipment were as follows: Year Ended December 31, 2024 2023 (in thousands) Computer equipment $ 282,703 $ 299,012 Furniture and fixtures 5,419 9,254 Construction in progress (1) 876 46,576 Leasehold improvements 20,728 17,738 Gross book value at end of period 309,726 372,580 Less: Accumulated depreciation (202,504) (246,086) Net book value at end of period $ 107,222 $ 126,494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hows the breakdown and changes in carrying value of intangible assets: December 31, 2024 December 31, 2023 Gross Carrying Amount Accumulated Amortization Impairment Net Carrying Amount Gross Carrying Amount Accumulated Amortization Net Carrying Amount Internally developed software $ 125,831 $ (81,034) $ (1,047) $ 43,750 $ 89,891 $ (68,474) $ 21,417 Acquired technology 150,199 (106,914) (2,742) 40,543 161,492 (89,819) 71,673 Acquired customer relationships 97,802 (84,735) — 13,067 99,241 (76,079) 23,162 Internally developed software in progress 62,923 — (1,899) 61,024 64,636 — 64,636 Total intangible assets $ 436,755 $ (272,683) $ (5,688) $ 158,384 $ 415,260 $ (234,372) $ 180,888</t>
        </is>
      </c>
    </row>
    <row r="5">
      <c r="A5" s="4" t="inlineStr">
        <is>
          <t>Schedule of Indefinite-Lived Intangible Assets</t>
        </is>
      </c>
      <c r="B5" s="4" t="inlineStr">
        <is>
          <t>The following table shows the breakdown and changes in carrying value of intangible assets: December 31, 2024 December 31, 2023 Gross Carrying Amount Accumulated Amortization Impairment Net Carrying Amount Gross Carrying Amount Accumulated Amortization Net Carrying Amount Internally developed software $ 125,831 $ (81,034) $ (1,047) $ 43,750 $ 89,891 $ (68,474) $ 21,417 Acquired technology 150,199 (106,914) (2,742) 40,543 161,492 (89,819) 71,673 Acquired customer relationships 97,802 (84,735) — 13,067 99,241 (76,079) 23,162 Internally developed software in progress 62,923 — (1,899) 61,024 64,636 — 64,636 Total intangible assets $ 436,755 $ (272,683) $ (5,688) $ 158,384 $ 415,260 $ (234,372) $ 180,888</t>
        </is>
      </c>
    </row>
    <row r="6">
      <c r="A6" s="4" t="inlineStr">
        <is>
          <t>Schedule of Future Amortization Expense</t>
        </is>
      </c>
      <c r="B6" s="4" t="inlineStr">
        <is>
          <t>As of December 31, 2024 , expected amortization expense for intangible assets for the next five years and thereafter is as follows: Software Technology and customer relationships Total 2025 $ 34,838 $ 33,179 $ 68,017 2026 36,959 15,581 52,540 2027 22,805 1,791 24,596 2028 10,172 1,184 11,356 2029 1 750 751 Thereafter — 1,127 1,127 Total $ 104,775 $ 53,612 $ 158,3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years ended December 31, 2024 and 2023 were as follows: Retail Media Performance Media Total (in thousands) Balance at January 1, 2023 $ 143,680 $ 371,460 $ 515,140 Acquisitions 5,021 — 5,021 Disposal of goodwill — (597) (597) Currency translation adjustment 978 3,655 4,633 Impairment expense — — — Balance at December 31, 2023 $ 149,679 $ 374,518 $ 524,197 Acquisitions — — — Disposal of goodwill — — — Currency translation adjustment (4,718) (4,291) (9,009) Impairment expense — — — Balance at December 31, 2024 $ 144,961 $ 370,227 $ 515,1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Liab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Our revolving credit facilities as of December 31, 2024 and 2023 are presented in the table below: Nominal/ Authorized amounts Amount Outstanding as of December 31, 2024 Amount Outstanding as of December 31, 2023 Nature (in thousands) Interest rate Maturity date Bank Syndicate RCF - September 2022 € 407,000 € 407,000 € 407,000 Floating rate: EURIBOR / SOFR + margin depending on leverage ratio September 2027 Other short-term lines of credit € 21,500 € 21,500 € 21,500 EURIBOR</t>
        </is>
      </c>
    </row>
    <row r="5">
      <c r="A5" s="4" t="inlineStr">
        <is>
          <t>Schedule of Maturities of Long-term Debt</t>
        </is>
      </c>
      <c r="B5" s="4" t="inlineStr">
        <is>
          <t>The following table shows the maturity of our financial liabilities: Carrying value 2025 2026 2027 2028 2029 (in thousands) Other financial liabilities $ 565 $ 268 $ 297 $ — $ — $ — Financial derivatives 3,057 3,057 — — — — Total Financial liabilities $ 3,622 $ 3,325 $ 297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s</t>
        </is>
      </c>
      <c r="B4" s="4" t="inlineStr">
        <is>
          <t>The components of lease expense are as follows: Year Ended December 31, 2024 2023 2022 (in thousands) Lease expense $ 39,361 $ 36,637 $ 33,284 Short term lease expense 950 678 681 Variable lease expense 1,697 877 458 Sublease income (1,398) (921) (883) Total operating lease expense $ 40,610 $ 37,271 $ 33,540</t>
        </is>
      </c>
    </row>
    <row r="5">
      <c r="A5" s="4" t="inlineStr">
        <is>
          <t>Schedule of Future Minimum Lease Payments</t>
        </is>
      </c>
      <c r="B5" s="4" t="inlineStr">
        <is>
          <t>As of December 31, 2024 , we had future minimum lease payments as follows: Total (in thousands) 2025 $ 30,079 2026 24,374 2027 19,591 2028 14,998 2029 9,665 Thereafter 15,408 Total minimum lease payments 114,115 Impact of Discount Rate (10,719) Total Lease Liability $ 103,396</t>
        </is>
      </c>
    </row>
    <row r="6">
      <c r="A6" s="4" t="inlineStr">
        <is>
          <t>Weighted Average Remaining Lease Term And Discount Rates</t>
        </is>
      </c>
      <c r="B6" s="4" t="inlineStr">
        <is>
          <t>The weighted average remaining lease term and discount rates as of December 31, 2024 and 2023 are as follows: Year Ended December 31, 2024 2023 Weighted average remaining lease term (years) 5.0 4.6 Weighted average discount rate 2.7% 2.0%</t>
        </is>
      </c>
    </row>
    <row r="7">
      <c r="A7" s="4" t="inlineStr">
        <is>
          <t>Supplemental Cash Flow Information</t>
        </is>
      </c>
      <c r="B7" s="4" t="inlineStr">
        <is>
          <t>Supplemental cash flow information related to our operating leases is as follows for the period December 31, 2024 , 2023 and 2022: Year Ended December 31, 2024 2023 2022 (in thousands) Cash paid for amounts included in the measurement of lease liabilities : Cash flow for operating activities $ (39,342) $ (38,059) $ (34,964) Right of use assets obtained in exchange for new operating lease liabilities $ 28,899 $ 28,696 $ 22,728</t>
        </is>
      </c>
    </row>
    <row r="8">
      <c r="A8" s="4" t="inlineStr">
        <is>
          <t>Additional Operating Lease Liabilities and Right of Use Assets</t>
        </is>
      </c>
      <c r="B8" s="4" t="inlineStr">
        <is>
          <t>As of December 31, 2024 , we have additional operating leases, that have not yet commenced which will result in additional operating lease liabilities and right of use assets: Total (in thousands) Additional operating lease liabilities $ 9,283 Additional right of use assets $ 9,2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Other current liabilities are presented in the following table : Year Ended December 31, 2024 2023 (in thousands) Rebates $ 31,989 $ 23,315 Customer prepayments and deferred revenue 9,636 25,924 Accounts payable relating to capital expenditures 6,436 2,319 Other creditors 1,758 3,346 Earn out liability - current — 49,648 Total $ 49,819 $ 104,552</t>
        </is>
      </c>
    </row>
    <row r="5">
      <c r="A5" s="4" t="inlineStr">
        <is>
          <t>Other Noncurrent Liabilities</t>
        </is>
      </c>
      <c r="B5" s="4" t="inlineStr">
        <is>
          <t>Other noncurrent liabilities are presented in the following table: Year Ended December 31, 2024 2023 (in thousands) Uncertain tax positions $ 18,884 $ 16,785 Other 1,272 2,297 Total $ 20,156 $ 19,0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ccumulated Postretirement Obligations</t>
        </is>
      </c>
      <c r="B4" s="4" t="inlineStr">
        <is>
          <t>The following table summarizes the changes in the accumulated postretirement benefit obligation: Year Ended December 31, 2024 2023 2022 (in thousands) Accumulated postretirement benefit obligation - beginning of period $ 4,123 $ 3,708 $ 5,531 Service cost 687 707 1,756 Interest cost 158 161 73 Curtailment (192) (306) — Actuarial losses (gains) 216 (290) (3,311) Currency translation adjustment (283) 143 (341) Accumulated postretirement benefit obligation - end of period $ 4,709 $ 4,123 $ 3,708</t>
        </is>
      </c>
    </row>
    <row r="5">
      <c r="A5" s="4" t="inlineStr">
        <is>
          <t>Schedule of Assumptions Used</t>
        </is>
      </c>
      <c r="B5" s="4" t="inlineStr">
        <is>
          <t>The main assumptions used for the purposes of the actuarial valuations are listed below: Year Ended December 31, 2024 2023 2022 Discount rate (Corp AA) 3.9% 3.9% 4.3% Expected rate of salary increase 7.0% 7.0% 5.0% Expected rate of social charges 49.0% 48.0% 48.0% Expected staff turnover —% - 18.6% —% - 18.6% 0.0% - 17.8% Estimated retirement age 65 years old Progressive table Progressive table Life table TH-TF 2000-2002 shifted TH-TF 2000-2002 shifted TH-TF 2000-2002 shifted</t>
        </is>
      </c>
    </row>
    <row r="6">
      <c r="A6" s="4" t="inlineStr">
        <is>
          <t>Defined Contribution Plan Disclosures</t>
        </is>
      </c>
      <c r="B6" s="4" t="inlineStr">
        <is>
          <t>Year Ended December 31, 2024 2023 2022 (in thousands) Defined contributions plans included in personnel expenses $ (19,062) $ (18,342) $ (17,1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933289</v>
      </c>
      <c r="C4" s="5" t="n">
        <v>1949445</v>
      </c>
      <c r="D4" s="5" t="n">
        <v>2017003</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811806</v>
      </c>
      <c r="C6" s="6" t="n">
        <v>926839</v>
      </c>
      <c r="D6" s="6" t="n">
        <v>1088779</v>
      </c>
    </row>
    <row r="7">
      <c r="A7" s="4" t="inlineStr">
        <is>
          <t>Other cost of revenue</t>
        </is>
      </c>
      <c r="B7" s="6" t="n">
        <v>138512</v>
      </c>
      <c r="C7" s="6" t="n">
        <v>159562</v>
      </c>
      <c r="D7" s="6" t="n">
        <v>133024</v>
      </c>
    </row>
    <row r="8">
      <c r="A8" s="4" t="inlineStr">
        <is>
          <t>Gross profit</t>
        </is>
      </c>
      <c r="B8" s="6" t="n">
        <v>982971</v>
      </c>
      <c r="C8" s="6" t="n">
        <v>863044</v>
      </c>
      <c r="D8" s="6" t="n">
        <v>795200</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6" t="n">
        <v>279341</v>
      </c>
      <c r="C10" s="6" t="n">
        <v>242289</v>
      </c>
      <c r="D10" s="6" t="n">
        <v>187596</v>
      </c>
    </row>
    <row r="11">
      <c r="A11" s="4" t="inlineStr">
        <is>
          <t>Sales and operations expenses</t>
        </is>
      </c>
      <c r="B11" s="6" t="n">
        <v>376090</v>
      </c>
      <c r="C11" s="6" t="n">
        <v>406012</v>
      </c>
      <c r="D11" s="6" t="n">
        <v>377996</v>
      </c>
    </row>
    <row r="12">
      <c r="A12" s="4" t="inlineStr">
        <is>
          <t>General and administrative expenses</t>
        </is>
      </c>
      <c r="B12" s="6" t="n">
        <v>176138</v>
      </c>
      <c r="C12" s="6" t="n">
        <v>137525</v>
      </c>
      <c r="D12" s="6" t="n">
        <v>205330</v>
      </c>
    </row>
    <row r="13">
      <c r="A13" s="4" t="inlineStr">
        <is>
          <t>Total operating expenses</t>
        </is>
      </c>
      <c r="B13" s="6" t="n">
        <v>831569</v>
      </c>
      <c r="C13" s="6" t="n">
        <v>785826</v>
      </c>
      <c r="D13" s="6" t="n">
        <v>770922</v>
      </c>
    </row>
    <row r="14">
      <c r="A14" s="4" t="inlineStr">
        <is>
          <t>Income from operations</t>
        </is>
      </c>
      <c r="B14" s="6" t="n">
        <v>151402</v>
      </c>
      <c r="C14" s="6" t="n">
        <v>77218</v>
      </c>
      <c r="D14" s="6" t="n">
        <v>24278</v>
      </c>
    </row>
    <row r="15">
      <c r="A15" s="4" t="inlineStr">
        <is>
          <t>Financial and Other Income (Expense)</t>
        </is>
      </c>
      <c r="B15" s="6" t="n">
        <v>3095</v>
      </c>
      <c r="C15" s="6" t="n">
        <v>-2490</v>
      </c>
      <c r="D15" s="6" t="n">
        <v>17783</v>
      </c>
    </row>
    <row r="16">
      <c r="A16" s="4" t="inlineStr">
        <is>
          <t>Income before taxes</t>
        </is>
      </c>
      <c r="B16" s="6" t="n">
        <v>154497</v>
      </c>
      <c r="C16" s="6" t="n">
        <v>74728</v>
      </c>
      <c r="D16" s="6" t="n">
        <v>42061</v>
      </c>
    </row>
    <row r="17">
      <c r="A17" s="4" t="inlineStr">
        <is>
          <t>Provision for income taxes</t>
        </is>
      </c>
      <c r="B17" s="6" t="n">
        <v>39784</v>
      </c>
      <c r="C17" s="6" t="n">
        <v>20084</v>
      </c>
      <c r="D17" s="6" t="n">
        <v>31186</v>
      </c>
    </row>
    <row r="18">
      <c r="A18" s="4" t="inlineStr">
        <is>
          <t>Net income</t>
        </is>
      </c>
      <c r="B18" s="6" t="n">
        <v>114713</v>
      </c>
      <c r="C18" s="6" t="n">
        <v>54644</v>
      </c>
      <c r="D18" s="6" t="n">
        <v>10875</v>
      </c>
    </row>
    <row r="19">
      <c r="A19" s="4" t="inlineStr">
        <is>
          <t>Net income available to shareholders of Criteo S.A.</t>
        </is>
      </c>
      <c r="B19" s="6" t="n">
        <v>111571</v>
      </c>
      <c r="C19" s="6" t="n">
        <v>53259</v>
      </c>
      <c r="D19" s="6" t="n">
        <v>8952</v>
      </c>
    </row>
    <row r="20">
      <c r="A20" s="4" t="inlineStr">
        <is>
          <t>Net income available to noncontrolling interests</t>
        </is>
      </c>
      <c r="B20" s="5" t="n">
        <v>3142</v>
      </c>
      <c r="C20" s="5" t="n">
        <v>1385</v>
      </c>
      <c r="D20" s="5" t="n">
        <v>1923</v>
      </c>
    </row>
    <row r="21">
      <c r="A21" s="3" t="inlineStr">
        <is>
          <t>Net income allocated to shareholders per share:</t>
        </is>
      </c>
      <c r="B21" s="4" t="inlineStr">
        <is>
          <t xml:space="preserve"> </t>
        </is>
      </c>
      <c r="C21" s="4" t="inlineStr">
        <is>
          <t xml:space="preserve"> </t>
        </is>
      </c>
      <c r="D21" s="4" t="inlineStr">
        <is>
          <t xml:space="preserve"> </t>
        </is>
      </c>
    </row>
    <row r="22">
      <c r="A22" s="4" t="inlineStr">
        <is>
          <t>Basic (in dollars per share)</t>
        </is>
      </c>
      <c r="B22" s="8" t="n">
        <v>2.04</v>
      </c>
      <c r="C22" s="8" t="n">
        <v>0.95</v>
      </c>
      <c r="D22" s="8" t="n">
        <v>0.15</v>
      </c>
    </row>
    <row r="23">
      <c r="A23" s="4" t="inlineStr">
        <is>
          <t>Diluted (in dollars per share)</t>
        </is>
      </c>
      <c r="B23" s="8" t="n">
        <v>1.9</v>
      </c>
      <c r="C23" s="8" t="n">
        <v>0.88</v>
      </c>
      <c r="D23" s="8" t="n">
        <v>0.14</v>
      </c>
    </row>
    <row r="24">
      <c r="A24" s="3" t="inlineStr">
        <is>
          <t>Weighted average shares outstanding used in computing per share amounts:</t>
        </is>
      </c>
      <c r="B24" s="4" t="inlineStr">
        <is>
          <t xml:space="preserve"> </t>
        </is>
      </c>
      <c r="C24" s="4" t="inlineStr">
        <is>
          <t xml:space="preserve"> </t>
        </is>
      </c>
      <c r="D24" s="4" t="inlineStr">
        <is>
          <t xml:space="preserve"> </t>
        </is>
      </c>
    </row>
    <row r="25">
      <c r="A25" s="4" t="inlineStr">
        <is>
          <t>Basic (in shares)</t>
        </is>
      </c>
      <c r="B25" s="6" t="n">
        <v>54817136</v>
      </c>
      <c r="C25" s="6" t="n">
        <v>56170658</v>
      </c>
      <c r="D25" s="6" t="n">
        <v>60004707</v>
      </c>
    </row>
    <row r="26">
      <c r="A26" s="4" t="inlineStr">
        <is>
          <t>Diluted (in shares)</t>
        </is>
      </c>
      <c r="B26" s="6" t="n">
        <v>58605529</v>
      </c>
      <c r="C26" s="6" t="n">
        <v>60231627</v>
      </c>
      <c r="D26" s="6" t="n">
        <v>62760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hares and Treasury stock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Change in Number of Shares Number of ordinary shares Balance at January 1, 2023 57,263,624 of which Common shares 63,248,728 of which Treasury stock (5,985,104) Issuance of shares under share option and free share plans (1) (2,083,065) Treasury Shares Issued for RSU Vesting 1,679,674 Treasury Shares Issued for LUS Vesting 1,006,482 Treasury Shares Retired (1) 2,185,000 Share repurchase program (4,286,624) Balance at December 31, 2023 55,765,091 of which Common shares 61,165,663 of which Treasury stock (5,400,572) Issuance of shares under share option and free share plans (2) (3,420,824) Treasury Shares Issued for RSU Vesting 2,366,158 Treasury Shares Issued for LUS Vesting 1,953,761 Treasury Shares Retired (2) 3,590,000 Share repurchase program (5,976,764) Balance at December 31, 2024 54,277,422 of which Common shares 57,744,839 of which Treasury stock (3,467,417) (1) Adopted by the Board of Directors on December 7, 2023 (2) Adopted by the Board of Directors on April 25, 202 4 and December 5,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 Year Ended December 31, 2024 2023 2022 (in thousands) Research and Development $ (54,027) $ (54,794) $ (36,514) Sales and Operations (21,457) (20,011) (14,200) General and Administrative (27,133) (22,380) (14,320) Total equity awards compensation expense (102,617) (97,185) (65,034) Tax benefit from equity awards compensation expense 10,086 7,864 5,423 Total equity awards compensation expense, net of tax effect $ (92,531) $ (89,321) $ (59,611) The breakdown of the equity award compensation expense by instrument type was as follows: Year Ended December 31, 2024 2023 2022 (in thousands) Share options $ (46) $ (90) $ (97) Lock-up shares (34,013) (33,224) (18,049) Restricted stock units / Performance stock units (66,736) (61,949) (45,025) Nonemployee warrants (1,822) (1,922) (1,863) Total equity awards compensation expense (102,617) (97,185) (65,034) Tax benefit from equity awards compensation expense 10,086 7,864 5,423 Total equity awards compensation expense, net of tax effect $ (92,531) $ (89,321) $ (59,611)</t>
        </is>
      </c>
    </row>
    <row r="5">
      <c r="A5" s="4" t="inlineStr">
        <is>
          <t>Schedule of Stock Options Roll Forward</t>
        </is>
      </c>
      <c r="B5" s="4" t="inlineStr">
        <is>
          <t>Options Outstanding Number of Shares Underlying Outstanding Options Weighted- Average Exercise Price Weighted- Average Remaining Contractual Term (Years) Aggregate Intrinsic Value (in thousands) Outstanding - December 31, 2023 319,238 $ 24.16 4.2 $ 1,622.7 Options granted — Options exercised (83,518) Options forfeited (9,639) Options canceled — Options expired (7,400) Outstanding - December 31, 2024 218,681 $ 20.49 4.5 $ 4,340.6 Vested and exercisable - December 31, 2024 218,681</t>
        </is>
      </c>
    </row>
    <row r="6">
      <c r="A6" s="4" t="inlineStr">
        <is>
          <t>Schedule of Nonvested Share Activity</t>
        </is>
      </c>
      <c r="B6" s="4" t="inlineStr">
        <is>
          <t>Shares Weighted- Average Grant date Fair Value Per Share Outstanding as of December 31, 2023 1,953,761 Granted — Vested (1,953,761) Forfeited — Outstanding as of December 31, 2024 — $ 23.73</t>
        </is>
      </c>
    </row>
    <row r="7">
      <c r="A7" s="4" t="inlineStr">
        <is>
          <t>Schedule of Nonvested Restricted Stock Units Activity</t>
        </is>
      </c>
      <c r="B7" s="4" t="inlineStr">
        <is>
          <t>Shares (RSU) Weighted- Average Grant date Fair Value Per Share Outstanding as of December 31, 2023 5,293,263 Granted 1,613,008 Vested (2,129,087) Forfeited (354,750) Outstanding as of December 31, 2024 4,422,434 $ 34.45</t>
        </is>
      </c>
    </row>
    <row r="8">
      <c r="A8" s="4" t="inlineStr">
        <is>
          <t>Share-Based Payment Arrangement, Performance Shares, Activity</t>
        </is>
      </c>
      <c r="B8" s="4" t="inlineStr">
        <is>
          <t>Shares (PSU) Weighted- Average Grant date Fair Value Per Share Outstanding as of December 31, 2023 660,395 Granted 568,081 Performance share adjustment 64,152 Vested (240,509) Forfeited (216,111) Outstanding as of December 31, 2024 836,008 $ 33.47</t>
        </is>
      </c>
    </row>
    <row r="9">
      <c r="A9" s="4" t="inlineStr">
        <is>
          <t>Schedule of Share Based Compensation Performance Shares Award Total Shareholder Return Unvested Activity</t>
        </is>
      </c>
      <c r="B9" s="4" t="inlineStr">
        <is>
          <t>The grant-date fair value was determined based on a Monte-Carlo valuation model using the following key assumptions: Expected volatility of the Company 42.73 % Expected volatility of the benchmark 71.18 % Risk-free rate 4.27 % Expected dividend yield — % The number of shares granted, vested and outstanding subject to market conditions is as follows : Shares (TSR) Weighted- Average Grant date Fair Value Per Share Outstanding as of December 31, 2023 — — Granted 268,226 — Vested — — Forfeited (9,088) — Outstanding as of December 31, 2024 259,138 $ 51.28</t>
        </is>
      </c>
    </row>
    <row r="10">
      <c r="A10" s="4" t="inlineStr">
        <is>
          <t>Schedule of Stockholders' Equity Note, Warrants or Rights</t>
        </is>
      </c>
      <c r="B10" s="4" t="inlineStr">
        <is>
          <t>Shares Weighted- Average Grant date Fair Value Per Share Weighted- Average Remaining Contractual Term (Years) Aggregate Intrinsic Value (in thousands) Outstanding - December 31, 2023 244,457 $ 19.56 4.5 $ 2,635.1 Granted — Exercised (84,560) Cancelled — Expired — Outstanding - December 31, 2024 159,897 $ 18.31 3.6 $ 3,528.7 Vested and exercisable - December 31, 2024 159,8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nd 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The Consolidated Statements of Income line item “Financial and Other income (expense)” can be broken down as follows: Year Ended December 31, 2024 2023 2022 (in thousands) Financial income from cash equivalents $ 10,068 $ 4,678 $ 1,932 Interest and fees (1,824) (2,244) (2,025) Foreign exchange (loss) income (3,534) (7,553) 19,659 Discounting impact (1,767) (5,289) (4,700) Other financial income (expense) 152 7,918 2,917 Total financial and other income (expense) $ 3,095 $ (2,490) $ 17,7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nsolidated Statements of Income line item “Provision for income taxes” can be broken down as follows : Year Ended December 31, 2024 2023 2022 (in thousands) Current: France 9,943 3,755 5,665 International 55,881 39,917 21,919 Current income tax provision $ 65,824 $ 43,672 $ 27,584 Deferred: France (1,302) 634 5,868 International (24,738) (24,222) (2,266) Deferred income tax provision $ (26,040) $ (23,588) $ 3,602 Provision for income taxes $ 39,784 $ 20,084 $ 31,186</t>
        </is>
      </c>
    </row>
    <row r="5">
      <c r="A5" s="4" t="inlineStr">
        <is>
          <t>Schedule of Effective Income Tax Rate Reconciliation</t>
        </is>
      </c>
      <c r="B5" s="4" t="inlineStr">
        <is>
          <t>The following table shows the reconciliation between the effective and nominal tax expense at the nominal standard French rate of 25.8% (excluding additional contributions): Year Ended December 31, 2024 2023 2022 (in thousands) Income before taxes $ 154,497 $ 74,728 $ 42,061 Theoretical group tax-rates 25.8 % 25.8 % 25.8 % Nominal tax expense (benefit) 39,891 19,295 10,860 Increase / decrease in tax expense arising from: French Research Tax Credit, Crédit d’Impôt Recherche (“CIR”) (1,809) (2,376) (2,901) Shared-based Compensation 5,722 8,764 2,895 Non-tax deductible provision from loss contingency on regulatory matters (see Note 20 ) — (5,546) 16,971 Nondeductible Expenses 7,745 5,274 6,178 Non recognition of deferred tax assets 366 878 3,190 Utilization or recognition of previously unrecognized tax losses (5,839) (1,760) (1,338) French CVAE (1) 1,237 1,593 1,635 Income eligible to reduced taxation rate (2) (5,795) (4,341) (6,766) Effect of different tax rates 292 (922) 201 Other differences (2,026) (775) 261 Provision for income taxes $ 39,784 $ 20,084 $ 31,186 Effective tax rate 25.8 % 26.9 % 74.1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 (2)</t>
        </is>
      </c>
    </row>
    <row r="6">
      <c r="A6" s="4" t="inlineStr">
        <is>
          <t>Schedule of Deferred Tax Assets and Liabilities</t>
        </is>
      </c>
      <c r="B6" s="4" t="inlineStr">
        <is>
          <t>The following table shows the changes in the major sources of deferred tax assets and liabilities: Year ended December 31, 2022 Change recognized in profit or loss Change recognized in OCI Other Currency translation adjustments Year ended December 31, 2023 (in thousands) Net deferred tax assets : Net operating loss carryforwards $21,450 $(3,420) $— $(1,038) $742 $17,734 Shared-based Compensation 5,805 352 — — (90) 6,067 Bad debt allowance 5,192 2,079 — 62 56 7,389 Personnel-related accruals 8,419 1,512 — — 27 9,958 Other accruals 3,978 (476) — — (156) 3,346 Intangibles including capitalized R&amp;D costs 5,344 19,004 — (62) 54 24,340 Tax Credits 5,789 (1) — — — 5,788 Other 3,345 3,315 (75) (39) 223 6,769 Deferred Tax Assets 59,322 22,365 (75) (1,077) 856 81,391 Valuation allowance (31,139) 1,223 45 1,077 (1,000) (29,794) Deferred Tax Assets, net of valuation allowance $28,183 $23,588 $(30) $— $(144) $51,597 Year ended December 31, 2023 Change recognized in profit or loss Change recognized in OCI Other Currency translation adjustments Year ended December 31, 2024 (in thousands) Net deferred tax assets : Net operating loss carryforwards $17,734 $(2,828) $— $— $(576) $14,330 Shared-based Compensation 6,067 6,087 — 99 75 12,328 Bad debt allowance 7,389 (2,184) — — (171) 5,034 Personnel-related accruals 9,958 289 — 126 (269) 10,104 Other accruals 3,346 (276) — — (362) 2,708 Intangibles including capitalized R&amp;D costs 24,340 25,179 — 26 (249) 49,296 Tax Credits 5,788 130 — — (1) 5,917 Other 6,769 (1,623) 432 (126) (609) 4,843 Deferred Tax Assets 81,391 24,774 432 125 (2,162) 104,560 Valuation allowance (29,794) 1,266 (259) (15) 1,181 (27,621) Deferred Tax Assets, net of valuation allowance $51,597 $26,040 $173 $110 $(981) $76,939</t>
        </is>
      </c>
    </row>
    <row r="7">
      <c r="A7" s="4" t="inlineStr">
        <is>
          <t>Schedule of Unrecognized Tax Benefits Roll Forward</t>
        </is>
      </c>
      <c r="B7" s="4" t="inlineStr">
        <is>
          <t>The following table summarizes the activity related to our gross unrecognized tax benefits during the years ended December 31, 2024 , 2023 and 2022 : Year Ended December 31, 2024 2023 2022 (in thousands) Beginning balance of unrecognized tax benefits $ 12,229 $ 13,315 $ — Increases (Decreases) related to current year tax positions 199 (1,086) 13,315 Ending balance of unrecognized tax benefits (excluding interest and penalties) 12,428 12,229 13,315 Interest and penalties associated with unrecognized tax benefits 5,589 4,556 4,665 Ending balance of unrecognized tax benefits (including interest and penalties) $ 18,017 $ 16,785 $ 17,9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t>
        </is>
      </c>
      <c r="B4" s="4" t="inlineStr">
        <is>
          <t>Year Ended December 31, 2024 2023 2022 (in thousands, except share data) Net income attributable to shareholders of Criteo S.A. $ 111,571 $ 53,259 $ 8,952 Weighted average number of shares outstanding ( Note 15 ) 54,817,136 56,170,658 60,004,707 Basic earnings per share $ 2.04 $ 0.95 $ 0.15</t>
        </is>
      </c>
    </row>
    <row r="5">
      <c r="A5" s="4" t="inlineStr">
        <is>
          <t>Schedule of Earnings Per Share, Diluted</t>
        </is>
      </c>
      <c r="B5" s="4" t="inlineStr">
        <is>
          <t>Year Ended December 31, 2024 2023 2022 (in thousands, except share data) Net income attributable to shareholders of Criteo S.A. $ 111,571 $ 53,259 $ 8,952 Weighted average number of shares outstanding of Criteo S.A. 54,817,136 56,170,658 60,004,707 Dilutive effect of : Restricted share awards ("RSUs") 2,904,711 2,643,129 2,554,516 Lock-up shares ("LUSs") 711,941 1,261,947 — Share options and BSPCE 112,491 104,294 117,934 Share warrants 59,250 51,599 83,040 Weighted average number of shares outstanding used to determine diluted earnings per share 58,605,529 60,231,627 62,760,198 Diluted earnings per share $ 1.90 $ 0.88 $ 0.14</t>
        </is>
      </c>
    </row>
    <row r="6">
      <c r="A6" s="4" t="inlineStr">
        <is>
          <t>Schedule of Antidilutive Securities Excluded from Computation of Earnings Per Share</t>
        </is>
      </c>
      <c r="B6" s="4" t="inlineStr">
        <is>
          <t>The weighted average number of securities that were anti-dilutive for diluted EPS for the periods presented but which could potentially dilute EPS in the future are as follows: Year Ended December 31, 2024 2023 2022 Restricted share awards 236,039 348,675 172,758 Share options and BSPCE — — — Weighted average number of anti-dilutive securities excluded from diluted earnings per share 236,039 348,675 172,7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The following is a schedule, by years, of non-cancelable contractual commitments as of December 31, 2024 : Total (in thousands) 2025 $ 58,027 2026 17,782 2027 946 Total $ 76,75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Noncurrent Asse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Product and Services</t>
        </is>
      </c>
      <c r="B4" s="4" t="inlineStr">
        <is>
          <t>The following table presents the Company's revenue disaggregated by major product for the years ended December 31, 2024 , 2023 and 2022 : Year Ended December 31, 2024 2023 2022 (in thousands) Retail Media $ 258,303 $ 209,007 $ 202,317 Commerce Growth 1,556,751 1,614,905 1,755,191 Other 118,235 125,533 59,495 Performance Media 1,674,986 1,740,438 1,814,686 Total Revenue $ 1,933,289 $ 1,949,445 $ 2,017,003</t>
        </is>
      </c>
    </row>
    <row r="5">
      <c r="A5" s="4" t="inlineStr">
        <is>
          <t>Schedule of Revenue by Geographic Area</t>
        </is>
      </c>
      <c r="B5" s="4" t="inlineStr">
        <is>
          <t>Revenue generated in other significant countries where we operate is presented in the following table: Year Ended December 31, 2024 2023 2022 (in thousands) Americas $ 892,175 $ 887,247 $ 891,267 of which United States 802,609 803,288 798,391 EMEA 676,455 672,610 706,861 of which Germany 202,653 200,145 196,373 of which France 87,770 100,277 111,368 Asia-Pacific $ 364,659 $ 389,588 $ 418,875 of which Japan 204,082 216,991 253,996</t>
        </is>
      </c>
    </row>
    <row r="6">
      <c r="A6" s="4" t="inlineStr">
        <is>
          <t>Schedule of Long-Lived Assets by Geographical Area</t>
        </is>
      </c>
      <c r="B6" s="4" t="inlineStr">
        <is>
          <t>For each reported period, noncurrent assets (corresponding to the net book value of tangible and intangible assets) are presented in the table below. The geographical information results from the locations of legal entities. Americas EMEA Asia- Pacific Total (in thousands) December 31, 2024 $ 68,193 $ 186,035 $ 11,378 $ 265,606 December 31, 2023 $ 89,355 $ 202,969 $ 15,058 $ 307,3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inciples and Accounting Methods - Schedule of Consolidations (Details)</t>
        </is>
      </c>
      <c r="B1" s="2" t="inlineStr">
        <is>
          <t>12 Months Ended</t>
        </is>
      </c>
    </row>
    <row r="2">
      <c r="B2" s="2" t="inlineStr">
        <is>
          <t>Dec. 31, 2024</t>
        </is>
      </c>
      <c r="C2" s="2" t="inlineStr">
        <is>
          <t>Dec. 31, 2023</t>
        </is>
      </c>
    </row>
    <row r="3">
      <c r="A3" s="4" t="inlineStr">
        <is>
          <t>Criteo France SA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Voting rights</t>
        </is>
      </c>
      <c r="B5" s="10" t="n">
        <v>1</v>
      </c>
      <c r="C5" s="10" t="n">
        <v>1</v>
      </c>
    </row>
    <row r="6">
      <c r="A6" s="4" t="inlineStr">
        <is>
          <t>Ownership Interest</t>
        </is>
      </c>
      <c r="B6" s="10" t="n">
        <v>1</v>
      </c>
      <c r="C6" s="10" t="n">
        <v>1</v>
      </c>
    </row>
    <row r="7">
      <c r="A7" s="4" t="inlineStr">
        <is>
          <t>Criteo Technolo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Voting rights</t>
        </is>
      </c>
      <c r="B9" s="10" t="n">
        <v>1</v>
      </c>
      <c r="C9" s="10" t="n">
        <v>1</v>
      </c>
    </row>
    <row r="10">
      <c r="A10" s="4" t="inlineStr">
        <is>
          <t>Ownership Interest</t>
        </is>
      </c>
      <c r="B10" s="10" t="n">
        <v>1</v>
      </c>
      <c r="C10" s="10" t="n">
        <v>1</v>
      </c>
    </row>
    <row r="11">
      <c r="A11" s="4" t="inlineStr">
        <is>
          <t>Criteo Ltd</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Voting rights</t>
        </is>
      </c>
      <c r="B13" s="10" t="n">
        <v>1</v>
      </c>
      <c r="C13" s="10" t="n">
        <v>1</v>
      </c>
    </row>
    <row r="14">
      <c r="A14" s="4" t="inlineStr">
        <is>
          <t>Ownership Interest</t>
        </is>
      </c>
      <c r="B14" s="10" t="n">
        <v>1</v>
      </c>
      <c r="C14" s="10" t="n">
        <v>1</v>
      </c>
    </row>
    <row r="15">
      <c r="A15" s="4" t="inlineStr">
        <is>
          <t>Criteo Corp.</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Voting rights</t>
        </is>
      </c>
      <c r="B17" s="10" t="n">
        <v>1</v>
      </c>
      <c r="C17" s="10" t="n">
        <v>1</v>
      </c>
    </row>
    <row r="18">
      <c r="A18" s="4" t="inlineStr">
        <is>
          <t>Ownership Interest</t>
        </is>
      </c>
      <c r="B18" s="10" t="n">
        <v>1</v>
      </c>
      <c r="C18" s="10" t="n">
        <v>1</v>
      </c>
    </row>
    <row r="19">
      <c r="A19" s="4" t="inlineStr">
        <is>
          <t>Doobe In Site Ltd.</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Voting rights</t>
        </is>
      </c>
      <c r="B21" s="10" t="n">
        <v>1</v>
      </c>
      <c r="C21" s="10" t="n">
        <v>1</v>
      </c>
    </row>
    <row r="22">
      <c r="A22" s="4" t="inlineStr">
        <is>
          <t>Ownership Interest</t>
        </is>
      </c>
      <c r="B22" s="10" t="n">
        <v>1</v>
      </c>
      <c r="C22" s="10" t="n">
        <v>1</v>
      </c>
    </row>
    <row r="23">
      <c r="A23" s="4" t="inlineStr">
        <is>
          <t>Criteo GmbH</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Voting rights</t>
        </is>
      </c>
      <c r="B25" s="10" t="n">
        <v>1</v>
      </c>
      <c r="C25" s="10" t="n">
        <v>1</v>
      </c>
    </row>
    <row r="26">
      <c r="A26" s="4" t="inlineStr">
        <is>
          <t>Ownership Interest</t>
        </is>
      </c>
      <c r="B26" s="10" t="n">
        <v>1</v>
      </c>
      <c r="C26" s="10" t="n">
        <v>1</v>
      </c>
    </row>
    <row r="27">
      <c r="A27" s="4" t="inlineStr">
        <is>
          <t>Criteo Nordics AB</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Voting rights</t>
        </is>
      </c>
      <c r="B29" s="10" t="n">
        <v>1</v>
      </c>
      <c r="C29" s="10" t="n">
        <v>1</v>
      </c>
    </row>
    <row r="30">
      <c r="A30" s="4" t="inlineStr">
        <is>
          <t>Ownership Interest</t>
        </is>
      </c>
      <c r="B30" s="10" t="n">
        <v>1</v>
      </c>
      <c r="C30" s="10" t="n">
        <v>1</v>
      </c>
    </row>
    <row r="31">
      <c r="A31" s="4" t="inlineStr">
        <is>
          <t>Criteo Korea Ltd.</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Voting rights</t>
        </is>
      </c>
      <c r="B33" s="10" t="n">
        <v>1</v>
      </c>
      <c r="C33" s="10" t="n">
        <v>1</v>
      </c>
    </row>
    <row r="34">
      <c r="A34" s="4" t="inlineStr">
        <is>
          <t>Ownership Interest</t>
        </is>
      </c>
      <c r="B34" s="10" t="n">
        <v>1</v>
      </c>
      <c r="C34" s="10" t="n">
        <v>1</v>
      </c>
    </row>
    <row r="35">
      <c r="A35" s="4" t="inlineStr">
        <is>
          <t>Criteo K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Voting rights</t>
        </is>
      </c>
      <c r="B37" s="10" t="n">
        <v>0.66</v>
      </c>
      <c r="C37" s="10" t="n">
        <v>0.66</v>
      </c>
    </row>
    <row r="38">
      <c r="A38" s="4" t="inlineStr">
        <is>
          <t>Ownership Interest</t>
        </is>
      </c>
      <c r="B38" s="10" t="n">
        <v>0.66</v>
      </c>
      <c r="C38" s="10" t="n">
        <v>0.66</v>
      </c>
    </row>
    <row r="39">
      <c r="A39" s="4" t="inlineStr">
        <is>
          <t>Criteo do Brasil Desenvolvimento De Serviços De Internet Ltda.</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Voting rights</t>
        </is>
      </c>
      <c r="B41" s="10" t="n">
        <v>1</v>
      </c>
      <c r="C41" s="10" t="n">
        <v>1</v>
      </c>
    </row>
    <row r="42">
      <c r="A42" s="4" t="inlineStr">
        <is>
          <t>Ownership Interest</t>
        </is>
      </c>
      <c r="B42" s="10" t="n">
        <v>1</v>
      </c>
      <c r="C42" s="10" t="n">
        <v>1</v>
      </c>
    </row>
    <row r="43">
      <c r="A43" s="4" t="inlineStr">
        <is>
          <t>Criteo BV</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Voting rights</t>
        </is>
      </c>
      <c r="B45" s="10" t="n">
        <v>1</v>
      </c>
      <c r="C45" s="10" t="n">
        <v>1</v>
      </c>
    </row>
    <row r="46">
      <c r="A46" s="4" t="inlineStr">
        <is>
          <t>Ownership Interest</t>
        </is>
      </c>
      <c r="B46" s="10" t="n">
        <v>1</v>
      </c>
      <c r="C46" s="10" t="n">
        <v>1</v>
      </c>
    </row>
    <row r="47">
      <c r="A47" s="4" t="inlineStr">
        <is>
          <t>Criteo Australia Pty Ltd</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Voting rights</t>
        </is>
      </c>
      <c r="B49" s="10" t="n">
        <v>1</v>
      </c>
      <c r="C49" s="10" t="n">
        <v>1</v>
      </c>
    </row>
    <row r="50">
      <c r="A50" s="4" t="inlineStr">
        <is>
          <t>Ownership Interest</t>
        </is>
      </c>
      <c r="B50" s="10" t="n">
        <v>1</v>
      </c>
      <c r="C50" s="10" t="n">
        <v>1</v>
      </c>
    </row>
    <row r="51">
      <c r="A51" s="4" t="inlineStr">
        <is>
          <t>Criteo Srl</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Voting rights</t>
        </is>
      </c>
      <c r="B53" s="10" t="n">
        <v>1</v>
      </c>
      <c r="C53" s="10" t="n">
        <v>1</v>
      </c>
    </row>
    <row r="54">
      <c r="A54" s="4" t="inlineStr">
        <is>
          <t>Ownership Interest</t>
        </is>
      </c>
      <c r="B54" s="10" t="n">
        <v>1</v>
      </c>
      <c r="C54" s="10" t="n">
        <v>1</v>
      </c>
    </row>
    <row r="55">
      <c r="A55" s="4" t="inlineStr">
        <is>
          <t>Criteo Advertising (Beijing) Co. Ltd</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Voting rights</t>
        </is>
      </c>
      <c r="B57" s="10" t="n">
        <v>1</v>
      </c>
      <c r="C57" s="10" t="n">
        <v>1</v>
      </c>
    </row>
    <row r="58">
      <c r="A58" s="4" t="inlineStr">
        <is>
          <t>Ownership Interest</t>
        </is>
      </c>
      <c r="B58" s="10" t="n">
        <v>1</v>
      </c>
      <c r="C58" s="10" t="n">
        <v>1</v>
      </c>
    </row>
    <row r="59">
      <c r="A59" s="4" t="inlineStr">
        <is>
          <t>Brandcrush Pty Ltd</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Voting rights</t>
        </is>
      </c>
      <c r="B61" s="10" t="n">
        <v>1</v>
      </c>
      <c r="C61" s="10" t="n">
        <v>1</v>
      </c>
    </row>
    <row r="62">
      <c r="A62" s="4" t="inlineStr">
        <is>
          <t>Ownership Interest</t>
        </is>
      </c>
      <c r="B62" s="10" t="n">
        <v>1</v>
      </c>
      <c r="C62" s="10" t="n">
        <v>1</v>
      </c>
    </row>
    <row r="63">
      <c r="A63" s="4" t="inlineStr">
        <is>
          <t>Criteo Singapore Pte. Ltd.</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Voting rights</t>
        </is>
      </c>
      <c r="B65" s="10" t="n">
        <v>1</v>
      </c>
      <c r="C65" s="10" t="n">
        <v>1</v>
      </c>
    </row>
    <row r="66">
      <c r="A66" s="4" t="inlineStr">
        <is>
          <t>Ownership Interest</t>
        </is>
      </c>
      <c r="B66" s="10" t="n">
        <v>1</v>
      </c>
      <c r="C66" s="10" t="n">
        <v>1</v>
      </c>
    </row>
    <row r="67">
      <c r="A67" s="4" t="inlineStr">
        <is>
          <t>Criteo LLC</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Voting rights</t>
        </is>
      </c>
      <c r="B69" s="10" t="n">
        <v>1</v>
      </c>
      <c r="C69" s="10" t="n">
        <v>1</v>
      </c>
    </row>
    <row r="70">
      <c r="A70" s="4" t="inlineStr">
        <is>
          <t>Ownership Interest</t>
        </is>
      </c>
      <c r="B70" s="10" t="n">
        <v>1</v>
      </c>
      <c r="C70" s="10" t="n">
        <v>1</v>
      </c>
    </row>
    <row r="71">
      <c r="A71" s="4" t="inlineStr">
        <is>
          <t>Criteo Europa MM S.L.</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Voting rights</t>
        </is>
      </c>
      <c r="B73" s="10" t="n">
        <v>1</v>
      </c>
      <c r="C73" s="10" t="n">
        <v>1</v>
      </c>
    </row>
    <row r="74">
      <c r="A74" s="4" t="inlineStr">
        <is>
          <t>Ownership Interest</t>
        </is>
      </c>
      <c r="B74" s="10" t="n">
        <v>1</v>
      </c>
      <c r="C74" s="10" t="n">
        <v>1</v>
      </c>
    </row>
    <row r="75">
      <c r="A75" s="4" t="inlineStr">
        <is>
          <t>Criteo España S.L.</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Voting rights</t>
        </is>
      </c>
      <c r="B77" s="10" t="n">
        <v>1</v>
      </c>
      <c r="C77" s="10" t="n">
        <v>1</v>
      </c>
    </row>
    <row r="78">
      <c r="A78" s="4" t="inlineStr">
        <is>
          <t>Ownership Interest</t>
        </is>
      </c>
      <c r="B78" s="10" t="n">
        <v>1</v>
      </c>
      <c r="C78" s="10" t="n">
        <v>1</v>
      </c>
    </row>
    <row r="79">
      <c r="A79" s="4" t="inlineStr">
        <is>
          <t>Criteo Canada Corp.</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Voting rights</t>
        </is>
      </c>
      <c r="B81" s="10" t="n">
        <v>1</v>
      </c>
      <c r="C81" s="10" t="n">
        <v>1</v>
      </c>
    </row>
    <row r="82">
      <c r="A82" s="4" t="inlineStr">
        <is>
          <t>Ownership Interest</t>
        </is>
      </c>
      <c r="B82" s="10" t="n">
        <v>1</v>
      </c>
      <c r="C82" s="10" t="n">
        <v>1</v>
      </c>
    </row>
    <row r="83">
      <c r="A83" s="4" t="inlineStr">
        <is>
          <t>Criteo Reklamcılık Hizmetleri ve Ticaret Anonim Şirketi</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Voting rights</t>
        </is>
      </c>
      <c r="B85" s="10" t="n">
        <v>1</v>
      </c>
      <c r="C85" s="10" t="n">
        <v>1</v>
      </c>
    </row>
    <row r="86">
      <c r="A86" s="4" t="inlineStr">
        <is>
          <t>Ownership Interest</t>
        </is>
      </c>
      <c r="B86" s="10" t="n">
        <v>1</v>
      </c>
      <c r="C86" s="10" t="n">
        <v>1</v>
      </c>
    </row>
    <row r="87">
      <c r="A87" s="4" t="inlineStr">
        <is>
          <t>Criteo MEA FZ-LLC</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Voting rights</t>
        </is>
      </c>
      <c r="B89" s="10" t="n">
        <v>1</v>
      </c>
      <c r="C89" s="10" t="n">
        <v>1</v>
      </c>
    </row>
    <row r="90">
      <c r="A90" s="4" t="inlineStr">
        <is>
          <t>Ownership Interest</t>
        </is>
      </c>
      <c r="B90" s="10" t="n">
        <v>1</v>
      </c>
      <c r="C90" s="10" t="n">
        <v>1</v>
      </c>
    </row>
    <row r="91">
      <c r="A91" s="4" t="inlineStr">
        <is>
          <t>Criteo India Private Limited</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Voting rights</t>
        </is>
      </c>
      <c r="B93" s="10" t="n">
        <v>1</v>
      </c>
      <c r="C93" s="10" t="n">
        <v>1</v>
      </c>
    </row>
    <row r="94">
      <c r="A94" s="4" t="inlineStr">
        <is>
          <t>Ownership Interest</t>
        </is>
      </c>
      <c r="B94" s="10" t="n">
        <v>1</v>
      </c>
      <c r="C94" s="10" t="n">
        <v>1</v>
      </c>
    </row>
    <row r="95">
      <c r="A95" s="4" t="inlineStr">
        <is>
          <t>Bidswitch GmbH</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Voting rights</t>
        </is>
      </c>
      <c r="B97" s="10" t="n">
        <v>1</v>
      </c>
      <c r="C97" s="10" t="n">
        <v>1</v>
      </c>
    </row>
    <row r="98">
      <c r="A98" s="4" t="inlineStr">
        <is>
          <t>Ownership Interest</t>
        </is>
      </c>
      <c r="B98" s="10" t="n">
        <v>1</v>
      </c>
      <c r="C98" s="10" t="n">
        <v>1</v>
      </c>
    </row>
    <row r="99">
      <c r="A99" s="4" t="inlineStr">
        <is>
          <t>Bidswitch Inc.</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Voting rights</t>
        </is>
      </c>
      <c r="B101" s="10" t="n">
        <v>1</v>
      </c>
      <c r="C101" s="10" t="n">
        <v>1</v>
      </c>
    </row>
    <row r="102">
      <c r="A102" s="4" t="inlineStr">
        <is>
          <t>Ownership Interest</t>
        </is>
      </c>
      <c r="B102" s="10" t="n">
        <v>1</v>
      </c>
      <c r="C102" s="10" t="n">
        <v>1</v>
      </c>
    </row>
    <row r="103">
      <c r="A103" s="4" t="inlineStr">
        <is>
          <t>Iponweb GmbH</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Voting rights</t>
        </is>
      </c>
      <c r="B105" s="10" t="n">
        <v>1</v>
      </c>
      <c r="C105" s="10" t="n">
        <v>1</v>
      </c>
    </row>
    <row r="106">
      <c r="A106" s="4" t="inlineStr">
        <is>
          <t>Ownership Interest</t>
        </is>
      </c>
      <c r="B106" s="10" t="n">
        <v>1</v>
      </c>
      <c r="C106" s="10" t="n">
        <v>1</v>
      </c>
    </row>
    <row r="107">
      <c r="A107" s="4" t="inlineStr">
        <is>
          <t>Iponweb GmbH</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Voting rights</t>
        </is>
      </c>
      <c r="B109" s="10" t="n">
        <v>0</v>
      </c>
      <c r="C109" s="10" t="n">
        <v>1</v>
      </c>
    </row>
    <row r="110">
      <c r="A110" s="4" t="inlineStr">
        <is>
          <t>Ownership Interest</t>
        </is>
      </c>
      <c r="B110" s="10" t="n">
        <v>0</v>
      </c>
      <c r="C110" s="10" t="n">
        <v>1</v>
      </c>
    </row>
    <row r="111">
      <c r="A111" s="4" t="inlineStr">
        <is>
          <t>Iponweb Limited</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Voting rights</t>
        </is>
      </c>
      <c r="B113" s="10" t="n">
        <v>1</v>
      </c>
      <c r="C113" s="10" t="n">
        <v>1</v>
      </c>
    </row>
    <row r="114">
      <c r="A114" s="4" t="inlineStr">
        <is>
          <t>Ownership Interest</t>
        </is>
      </c>
      <c r="B114" s="10" t="n">
        <v>1</v>
      </c>
      <c r="C114" s="10" t="n">
        <v>1</v>
      </c>
    </row>
    <row r="115">
      <c r="A115" s="4" t="inlineStr">
        <is>
          <t>Iponweb Labs Limited</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Voting rights</t>
        </is>
      </c>
      <c r="B117" s="10" t="n">
        <v>1</v>
      </c>
      <c r="C117" s="10" t="n">
        <v>1</v>
      </c>
    </row>
    <row r="118">
      <c r="A118" s="4" t="inlineStr">
        <is>
          <t>Ownership Interest</t>
        </is>
      </c>
      <c r="B118" s="10" t="n">
        <v>1</v>
      </c>
      <c r="C118" s="10" t="n">
        <v>1</v>
      </c>
    </row>
    <row r="119">
      <c r="A119" s="4" t="inlineStr">
        <is>
          <t>The MediaGrid Inc.</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Voting rights</t>
        </is>
      </c>
      <c r="B121" s="10" t="n">
        <v>1</v>
      </c>
      <c r="C121" s="10" t="n">
        <v>1</v>
      </c>
    </row>
    <row r="122">
      <c r="A122" s="4" t="inlineStr">
        <is>
          <t>Ownership Interest</t>
        </is>
      </c>
      <c r="B122" s="10" t="n">
        <v>1</v>
      </c>
      <c r="C122" s="10" t="n">
        <v>1</v>
      </c>
    </row>
    <row r="123">
      <c r="A123" s="4" t="inlineStr">
        <is>
          <t>Iponweb Labs LLC</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Voting rights</t>
        </is>
      </c>
      <c r="B125" s="10" t="n">
        <v>1</v>
      </c>
      <c r="C125" s="10" t="n">
        <v>1</v>
      </c>
    </row>
    <row r="126">
      <c r="A126" s="4" t="inlineStr">
        <is>
          <t>Ownership Interest</t>
        </is>
      </c>
      <c r="B126" s="10" t="n">
        <v>1</v>
      </c>
      <c r="C126" s="10" t="n">
        <v>1</v>
      </c>
    </row>
    <row r="127">
      <c r="A127" s="4" t="inlineStr">
        <is>
          <t>Criteo Technology SRL</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Voting rights</t>
        </is>
      </c>
      <c r="B129" s="10" t="n">
        <v>1</v>
      </c>
      <c r="C129" s="10" t="n">
        <v>0</v>
      </c>
    </row>
    <row r="130">
      <c r="A130" s="4" t="inlineStr">
        <is>
          <t>Ownership Interest</t>
        </is>
      </c>
      <c r="B130" s="10" t="n">
        <v>1</v>
      </c>
      <c r="C130" s="10" t="n">
        <v>0</v>
      </c>
    </row>
    <row r="131">
      <c r="A131" s="4" t="inlineStr">
        <is>
          <t>Criteo S.A</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Voting rights</t>
        </is>
      </c>
      <c r="B133" s="10" t="n">
        <v>1</v>
      </c>
      <c r="C133" s="10" t="n">
        <v>1</v>
      </c>
    </row>
    <row r="134">
      <c r="A134" s="4" t="inlineStr">
        <is>
          <t>Ownership Interest</t>
        </is>
      </c>
      <c r="B134" s="10" t="n">
        <v>1</v>
      </c>
      <c r="C134" s="10"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45" customWidth="1" min="2" max="2"/>
    <col width="22" customWidth="1" min="3" max="3"/>
    <col width="22" customWidth="1" min="4" max="4"/>
    <col width="14" customWidth="1" min="5" max="5"/>
  </cols>
  <sheetData>
    <row r="1">
      <c r="A1" s="1" t="inlineStr">
        <is>
          <t>Principles and Accounting Methods - Narrative (Details) $ in Thousands</t>
        </is>
      </c>
      <c r="B1" s="2" t="inlineStr">
        <is>
          <t>12 Months Ended</t>
        </is>
      </c>
    </row>
    <row r="2">
      <c r="B2" s="2" t="inlineStr">
        <is>
          <t>Dec. 31, 2024 USD ($) segment reporting_unit</t>
        </is>
      </c>
      <c r="C2" s="2" t="inlineStr">
        <is>
          <t>Dec. 31, 2023 USD ($)</t>
        </is>
      </c>
      <c r="D2" s="2" t="inlineStr">
        <is>
          <t>Dec. 31, 2022 USD ($)</t>
        </is>
      </c>
      <c r="E2" s="2" t="inlineStr">
        <is>
          <t>Jan. 31,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Number of reporting units | reporting_unit</t>
        </is>
      </c>
      <c r="B6" s="6" t="n">
        <v>2</v>
      </c>
      <c r="C6" s="4" t="inlineStr">
        <is>
          <t xml:space="preserve"> </t>
        </is>
      </c>
      <c r="D6" s="4" t="inlineStr">
        <is>
          <t xml:space="preserve"> </t>
        </is>
      </c>
      <c r="E6" s="4" t="inlineStr">
        <is>
          <t xml:space="preserve"> </t>
        </is>
      </c>
    </row>
    <row r="7">
      <c r="A7" s="4" t="inlineStr">
        <is>
          <t>CIR tax credits offset against R&amp;D expenses</t>
        </is>
      </c>
      <c r="B7" s="5" t="n">
        <v>7200</v>
      </c>
      <c r="C7" s="5" t="n">
        <v>9500</v>
      </c>
      <c r="D7" s="5" t="n">
        <v>14700</v>
      </c>
      <c r="E7" s="4" t="inlineStr">
        <is>
          <t xml:space="preserve"> </t>
        </is>
      </c>
    </row>
    <row r="8">
      <c r="A8" s="4" t="inlineStr">
        <is>
          <t>Advertising expense</t>
        </is>
      </c>
      <c r="B8" s="6" t="n">
        <v>1900</v>
      </c>
      <c r="C8" s="6" t="n">
        <v>1700</v>
      </c>
      <c r="D8" s="5" t="n">
        <v>7600</v>
      </c>
      <c r="E8" s="4" t="inlineStr">
        <is>
          <t xml:space="preserve"> </t>
        </is>
      </c>
    </row>
    <row r="9">
      <c r="A9" s="4" t="inlineStr">
        <is>
          <t>Other taxes receivables, reclassification</t>
        </is>
      </c>
      <c r="B9" s="6" t="n">
        <v>-53883</v>
      </c>
      <c r="C9" s="6" t="n">
        <v>-68936</v>
      </c>
      <c r="D9" s="4" t="inlineStr">
        <is>
          <t xml:space="preserve"> </t>
        </is>
      </c>
      <c r="E9" s="4" t="inlineStr">
        <is>
          <t xml:space="preserve"> </t>
        </is>
      </c>
    </row>
    <row r="10">
      <c r="A10" s="4" t="inlineStr">
        <is>
          <t>Other taxes payables, reclassification</t>
        </is>
      </c>
      <c r="B10" s="5" t="n">
        <v>19148</v>
      </c>
      <c r="C10" s="6" t="n">
        <v>26289</v>
      </c>
      <c r="D10" s="4" t="inlineStr">
        <is>
          <t xml:space="preserve"> </t>
        </is>
      </c>
      <c r="E10" s="4" t="inlineStr">
        <is>
          <t xml:space="preserve"> </t>
        </is>
      </c>
    </row>
    <row r="11">
      <c r="A11" s="4" t="inlineStr">
        <is>
          <t>Restricted stock units / Performance stock unit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4 years</t>
        </is>
      </c>
      <c r="C13" s="4" t="inlineStr">
        <is>
          <t xml:space="preserve"> </t>
        </is>
      </c>
      <c r="D13" s="4" t="inlineStr">
        <is>
          <t xml:space="preserve"> </t>
        </is>
      </c>
      <c r="E13" s="4" t="inlineStr">
        <is>
          <t xml:space="preserve"> </t>
        </is>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Other taxes payables, reclassification</t>
        </is>
      </c>
      <c r="B16" s="4" t="inlineStr">
        <is>
          <t xml:space="preserve"> </t>
        </is>
      </c>
      <c r="C16" s="6" t="n">
        <v>40400</v>
      </c>
      <c r="D16" s="4" t="inlineStr">
        <is>
          <t xml:space="preserve"> </t>
        </is>
      </c>
      <c r="E16" s="4" t="inlineStr">
        <is>
          <t xml:space="preserve"> </t>
        </is>
      </c>
    </row>
    <row r="17">
      <c r="A17" s="4" t="inlineStr">
        <is>
          <t>Reclassification, oth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ther taxes receivables, reclassification</t>
        </is>
      </c>
      <c r="B19" s="4" t="inlineStr">
        <is>
          <t xml:space="preserve"> </t>
        </is>
      </c>
      <c r="C19" s="5" t="n">
        <v>404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verage life of intangible assets (in years)</t>
        </is>
      </c>
      <c r="B22" s="4" t="inlineStr">
        <is>
          <t>3 years</t>
        </is>
      </c>
      <c r="C22" s="4" t="inlineStr">
        <is>
          <t xml:space="preserve"> </t>
        </is>
      </c>
      <c r="D22" s="4" t="inlineStr">
        <is>
          <t xml:space="preserve"> </t>
        </is>
      </c>
      <c r="E22" s="4" t="inlineStr">
        <is>
          <t xml:space="preserve"> </t>
        </is>
      </c>
    </row>
    <row r="23">
      <c r="A23" s="4" t="inlineStr">
        <is>
          <t>Minimum | Servers | Subsequent event</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Useful life (years)</t>
        </is>
      </c>
      <c r="B25" s="4" t="inlineStr">
        <is>
          <t xml:space="preserve"> </t>
        </is>
      </c>
      <c r="C25" s="4" t="inlineStr">
        <is>
          <t xml:space="preserve"> </t>
        </is>
      </c>
      <c r="D25" s="4" t="inlineStr">
        <is>
          <t xml:space="preserve"> </t>
        </is>
      </c>
      <c r="E25" s="4" t="inlineStr">
        <is>
          <t>5 years</t>
        </is>
      </c>
    </row>
    <row r="26">
      <c r="A26" s="4" t="inlineStr">
        <is>
          <t>Minimum | Furniture and IT equipment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Useful life (years)</t>
        </is>
      </c>
      <c r="B28" s="4" t="inlineStr">
        <is>
          <t>3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Average life of intangible assets (in years)</t>
        </is>
      </c>
      <c r="B31" s="4" t="inlineStr">
        <is>
          <t>9 years</t>
        </is>
      </c>
      <c r="C31" s="4" t="inlineStr">
        <is>
          <t xml:space="preserve"> </t>
        </is>
      </c>
      <c r="D31" s="4" t="inlineStr">
        <is>
          <t xml:space="preserve"> </t>
        </is>
      </c>
      <c r="E31" s="4" t="inlineStr">
        <is>
          <t xml:space="preserve"> </t>
        </is>
      </c>
    </row>
    <row r="32">
      <c r="A32" s="4" t="inlineStr">
        <is>
          <t>Maximum | Server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Useful life (years)</t>
        </is>
      </c>
      <c r="B34" s="4" t="inlineStr">
        <is>
          <t>5 years</t>
        </is>
      </c>
      <c r="C34" s="4" t="inlineStr">
        <is>
          <t xml:space="preserve"> </t>
        </is>
      </c>
      <c r="D34" s="4" t="inlineStr">
        <is>
          <t xml:space="preserve"> </t>
        </is>
      </c>
      <c r="E34" s="4" t="inlineStr">
        <is>
          <t xml:space="preserve"> </t>
        </is>
      </c>
    </row>
    <row r="35">
      <c r="A35" s="4" t="inlineStr">
        <is>
          <t>Maximum | Servers | Subsequent event</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Useful life (years)</t>
        </is>
      </c>
      <c r="B37" s="4" t="inlineStr">
        <is>
          <t xml:space="preserve"> </t>
        </is>
      </c>
      <c r="C37" s="4" t="inlineStr">
        <is>
          <t xml:space="preserve"> </t>
        </is>
      </c>
      <c r="D37" s="4" t="inlineStr">
        <is>
          <t xml:space="preserve"> </t>
        </is>
      </c>
      <c r="E37" s="4" t="inlineStr">
        <is>
          <t>6 years</t>
        </is>
      </c>
    </row>
    <row r="38">
      <c r="A38" s="4" t="inlineStr">
        <is>
          <t>Maximum | Furniture and IT equipments</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Useful life (years)</t>
        </is>
      </c>
      <c r="B40" s="4" t="inlineStr">
        <is>
          <t>5 years</t>
        </is>
      </c>
      <c r="C40" s="4" t="inlineStr">
        <is>
          <t xml:space="preserve"> </t>
        </is>
      </c>
      <c r="D40" s="4" t="inlineStr">
        <is>
          <t xml:space="preserve"> </t>
        </is>
      </c>
      <c r="E40" s="4" t="inlineStr">
        <is>
          <t xml:space="preserve"> </t>
        </is>
      </c>
    </row>
    <row r="41">
      <c r="A41" s="4" t="inlineStr">
        <is>
          <t>Software</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Average life of intangible assets (in years)</t>
        </is>
      </c>
      <c r="B43" s="4" t="inlineStr">
        <is>
          <t>3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Brandcrush (Details) - USD ($) $ in Thousands</t>
        </is>
      </c>
      <c r="B1" s="2" t="inlineStr">
        <is>
          <t>Feb. 28,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15188</v>
      </c>
      <c r="D3" s="5" t="n">
        <v>524197</v>
      </c>
      <c r="E3" s="5" t="n">
        <v>515140</v>
      </c>
    </row>
    <row r="4">
      <c r="A4" s="4" t="inlineStr">
        <is>
          <t>Brandcrush Pty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7100</v>
      </c>
      <c r="C6" s="4" t="inlineStr">
        <is>
          <t xml:space="preserve"> </t>
        </is>
      </c>
      <c r="D6" s="4" t="inlineStr">
        <is>
          <t xml:space="preserve"> </t>
        </is>
      </c>
      <c r="E6" s="4" t="inlineStr">
        <is>
          <t xml:space="preserve"> </t>
        </is>
      </c>
    </row>
    <row r="7">
      <c r="A7" s="4" t="inlineStr">
        <is>
          <t>Goodwill</t>
        </is>
      </c>
      <c r="B7" s="6" t="n">
        <v>5000</v>
      </c>
      <c r="C7" s="4" t="inlineStr">
        <is>
          <t xml:space="preserve"> </t>
        </is>
      </c>
      <c r="D7" s="4" t="inlineStr">
        <is>
          <t xml:space="preserve"> </t>
        </is>
      </c>
      <c r="E7" s="4" t="inlineStr">
        <is>
          <t xml:space="preserve"> </t>
        </is>
      </c>
    </row>
    <row r="8">
      <c r="A8" s="4" t="inlineStr">
        <is>
          <t>Business combination, acquisition related costs</t>
        </is>
      </c>
      <c r="B8" s="6" t="n">
        <v>700</v>
      </c>
      <c r="C8" s="4" t="inlineStr">
        <is>
          <t xml:space="preserve"> </t>
        </is>
      </c>
      <c r="D8" s="4" t="inlineStr">
        <is>
          <t xml:space="preserve"> </t>
        </is>
      </c>
      <c r="E8" s="4" t="inlineStr">
        <is>
          <t xml:space="preserve"> </t>
        </is>
      </c>
    </row>
    <row r="9">
      <c r="A9" s="4" t="inlineStr">
        <is>
          <t>Brandcrush Pty Ltd | Acquired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5" t="n">
        <v>35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4713</v>
      </c>
      <c r="C4" s="5" t="n">
        <v>54644</v>
      </c>
      <c r="D4" s="5" t="n">
        <v>1087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differences, net of taxes</t>
        </is>
      </c>
      <c r="B6" s="6" t="n">
        <v>-26701</v>
      </c>
      <c r="C6" s="6" t="n">
        <v>4153</v>
      </c>
      <c r="D6" s="6" t="n">
        <v>-59001</v>
      </c>
    </row>
    <row r="7">
      <c r="A7" s="4" t="inlineStr">
        <is>
          <t>Foreign currency translation differences</t>
        </is>
      </c>
      <c r="B7" s="6" t="n">
        <v>-26701</v>
      </c>
      <c r="C7" s="6" t="n">
        <v>4153</v>
      </c>
      <c r="D7" s="6" t="n">
        <v>-59001</v>
      </c>
    </row>
    <row r="8">
      <c r="A8" s="4" t="inlineStr">
        <is>
          <t>Income tax effect</t>
        </is>
      </c>
      <c r="B8" s="6" t="n">
        <v>0</v>
      </c>
      <c r="C8" s="6" t="n">
        <v>0</v>
      </c>
      <c r="D8" s="6" t="n">
        <v>0</v>
      </c>
    </row>
    <row r="9">
      <c r="A9" s="4" t="inlineStr">
        <is>
          <t>Actuarial gains on employee benefits, net of taxes</t>
        </is>
      </c>
      <c r="B9" s="6" t="n">
        <v>-187</v>
      </c>
      <c r="C9" s="6" t="n">
        <v>264</v>
      </c>
      <c r="D9" s="6" t="n">
        <v>2969</v>
      </c>
    </row>
    <row r="10">
      <c r="A10" s="4" t="inlineStr">
        <is>
          <t>Actuarial (loss) gain on employee benefits</t>
        </is>
      </c>
      <c r="B10" s="6" t="n">
        <v>-214</v>
      </c>
      <c r="C10" s="6" t="n">
        <v>294</v>
      </c>
      <c r="D10" s="6" t="n">
        <v>3311</v>
      </c>
    </row>
    <row r="11">
      <c r="A11" s="4" t="inlineStr">
        <is>
          <t>Income tax effect</t>
        </is>
      </c>
      <c r="B11" s="6" t="n">
        <v>27</v>
      </c>
      <c r="C11" s="6" t="n">
        <v>-30</v>
      </c>
      <c r="D11" s="6" t="n">
        <v>-342</v>
      </c>
    </row>
    <row r="12">
      <c r="A12" s="4" t="inlineStr">
        <is>
          <t>Comprehensive income (loss)</t>
        </is>
      </c>
      <c r="B12" s="6" t="n">
        <v>87825</v>
      </c>
      <c r="C12" s="6" t="n">
        <v>59061</v>
      </c>
      <c r="D12" s="6" t="n">
        <v>-45157</v>
      </c>
    </row>
    <row r="13">
      <c r="A13" s="4" t="inlineStr">
        <is>
          <t>Attributable to shareholders of Criteo S.A.</t>
        </is>
      </c>
      <c r="B13" s="6" t="n">
        <v>88126</v>
      </c>
      <c r="C13" s="6" t="n">
        <v>59874</v>
      </c>
      <c r="D13" s="6" t="n">
        <v>-40721</v>
      </c>
    </row>
    <row r="14">
      <c r="A14" s="4" t="inlineStr">
        <is>
          <t>Attributable to non-controlling interests</t>
        </is>
      </c>
      <c r="B14" s="5" t="n">
        <v>-301</v>
      </c>
      <c r="C14" s="5" t="n">
        <v>-813</v>
      </c>
      <c r="D14" s="5" t="n">
        <v>-44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36" customWidth="1" min="5" max="5"/>
  </cols>
  <sheetData>
    <row r="1">
      <c r="A1" s="1" t="inlineStr">
        <is>
          <t>Restructuring - Narrative (Details) $ in Millions</t>
        </is>
      </c>
      <c r="B1" s="2" t="inlineStr">
        <is>
          <t>1 Months Ended</t>
        </is>
      </c>
      <c r="D1" s="2" t="inlineStr">
        <is>
          <t>12 Months Ended</t>
        </is>
      </c>
    </row>
    <row r="2">
      <c r="B2" s="2" t="inlineStr">
        <is>
          <t>Apr. 30, 2024 employees</t>
        </is>
      </c>
      <c r="C2" s="2" t="inlineStr">
        <is>
          <t>Feb. 28, 2023 employees</t>
        </is>
      </c>
      <c r="D2" s="2" t="inlineStr">
        <is>
          <t>Dec. 31, 2024 USD ($)</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 employees</t>
        </is>
      </c>
      <c r="B4" s="6" t="n">
        <v>100</v>
      </c>
      <c r="C4" s="6" t="n">
        <v>250</v>
      </c>
      <c r="D4" s="4" t="inlineStr">
        <is>
          <t xml:space="preserve"> </t>
        </is>
      </c>
      <c r="E4" s="4" t="inlineStr">
        <is>
          <t xml:space="preserve"> </t>
        </is>
      </c>
    </row>
    <row r="5">
      <c r="A5" s="4" t="inlineStr">
        <is>
          <t>Restructuring charge</t>
        </is>
      </c>
      <c r="B5" s="4" t="inlineStr">
        <is>
          <t xml:space="preserve"> </t>
        </is>
      </c>
      <c r="C5" s="4" t="inlineStr">
        <is>
          <t xml:space="preserve"> </t>
        </is>
      </c>
      <c r="D5" s="9" t="n">
        <v>8.5</v>
      </c>
      <c r="E5" s="5" t="n">
        <v>23</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t>
        </is>
      </c>
      <c r="B8" s="4" t="inlineStr">
        <is>
          <t xml:space="preserve"> </t>
        </is>
      </c>
      <c r="C8" s="4" t="inlineStr">
        <is>
          <t xml:space="preserve"> </t>
        </is>
      </c>
      <c r="D8" s="9" t="n">
        <v>1.9</v>
      </c>
      <c r="E8" s="9" t="n">
        <v>3.5</v>
      </c>
    </row>
    <row r="9">
      <c r="A9" s="4" t="inlineStr">
        <is>
          <t>Restructuring incurred cost statement of income or comprehensive income extensible enumeration not disclosed flag</t>
        </is>
      </c>
      <c r="B9" s="4" t="inlineStr">
        <is>
          <t xml:space="preserve"> </t>
        </is>
      </c>
      <c r="C9" s="4" t="inlineStr">
        <is>
          <t xml:space="preserve"> </t>
        </is>
      </c>
      <c r="D9" s="4" t="inlineStr">
        <is>
          <t>Research and development expenses</t>
        </is>
      </c>
      <c r="E9" s="4" t="inlineStr">
        <is>
          <t>Research and development expenses</t>
        </is>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t>
        </is>
      </c>
      <c r="B12" s="4" t="inlineStr">
        <is>
          <t xml:space="preserve"> </t>
        </is>
      </c>
      <c r="C12" s="4" t="inlineStr">
        <is>
          <t xml:space="preserve"> </t>
        </is>
      </c>
      <c r="D12" s="5" t="n">
        <v>5</v>
      </c>
      <c r="E12" s="9" t="n">
        <v>5.6</v>
      </c>
    </row>
    <row r="13">
      <c r="A13" s="4" t="inlineStr">
        <is>
          <t>Restructuring incurred cost statement of income or comprehensive income extensible enumeration not disclosed flag</t>
        </is>
      </c>
      <c r="B13" s="4" t="inlineStr">
        <is>
          <t xml:space="preserve"> </t>
        </is>
      </c>
      <c r="C13" s="4" t="inlineStr">
        <is>
          <t xml:space="preserve"> </t>
        </is>
      </c>
      <c r="D13" s="4" t="inlineStr">
        <is>
          <t>General and administrative expenses</t>
        </is>
      </c>
      <c r="E13" s="4" t="inlineStr">
        <is>
          <t>General and administrative expenses</t>
        </is>
      </c>
    </row>
    <row r="14">
      <c r="A14" s="4" t="inlineStr">
        <is>
          <t>Sales and Operation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t>
        </is>
      </c>
      <c r="B16" s="4" t="inlineStr">
        <is>
          <t xml:space="preserve"> </t>
        </is>
      </c>
      <c r="C16" s="4" t="inlineStr">
        <is>
          <t xml:space="preserve"> </t>
        </is>
      </c>
      <c r="D16" s="9" t="n">
        <v>1.6</v>
      </c>
      <c r="E16" s="9" t="n">
        <v>13.9</v>
      </c>
    </row>
    <row r="17">
      <c r="A17" s="4" t="inlineStr">
        <is>
          <t>Restructuring incurred cost statement of income or comprehensive income extensible enumeration not disclosed flag</t>
        </is>
      </c>
      <c r="B17" s="4" t="inlineStr">
        <is>
          <t xml:space="preserve"> </t>
        </is>
      </c>
      <c r="C17" s="4" t="inlineStr">
        <is>
          <t xml:space="preserve"> </t>
        </is>
      </c>
      <c r="D17" s="4" t="inlineStr">
        <is>
          <t>Sales and operations expenses</t>
        </is>
      </c>
      <c r="E17" s="4" t="inlineStr">
        <is>
          <t>Sales and operations expense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ies included in other current liabiliti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charge</t>
        </is>
      </c>
      <c r="B4" s="5" t="n">
        <v>8500</v>
      </c>
      <c r="C4" s="5" t="n">
        <v>23000</v>
      </c>
    </row>
    <row r="5">
      <c r="A5" s="4" t="inlineStr">
        <is>
          <t>2024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liability, beginning balance</t>
        </is>
      </c>
      <c r="B7" s="6" t="n">
        <v>0</v>
      </c>
      <c r="C7" s="4" t="inlineStr">
        <is>
          <t xml:space="preserve"> </t>
        </is>
      </c>
    </row>
    <row r="8">
      <c r="A8" s="4" t="inlineStr">
        <is>
          <t>Restructuring charge</t>
        </is>
      </c>
      <c r="B8" s="6" t="n">
        <v>8478</v>
      </c>
      <c r="C8" s="4" t="inlineStr">
        <is>
          <t xml:space="preserve"> </t>
        </is>
      </c>
    </row>
    <row r="9">
      <c r="A9" s="4" t="inlineStr">
        <is>
          <t>Amounts paid</t>
        </is>
      </c>
      <c r="B9" s="6" t="n">
        <v>-8165</v>
      </c>
      <c r="C9" s="4" t="inlineStr">
        <is>
          <t xml:space="preserve"> </t>
        </is>
      </c>
    </row>
    <row r="10">
      <c r="A10" s="4" t="inlineStr">
        <is>
          <t>Restructuring liability, ending balance</t>
        </is>
      </c>
      <c r="B10" s="6" t="n">
        <v>313</v>
      </c>
      <c r="C10" s="6" t="n">
        <v>0</v>
      </c>
    </row>
    <row r="11">
      <c r="A11" s="4" t="inlineStr">
        <is>
          <t>2023 Restructuring Pla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liability, beginning balance</t>
        </is>
      </c>
      <c r="B13" s="5" t="n">
        <v>4372</v>
      </c>
      <c r="C13" s="6" t="n">
        <v>0</v>
      </c>
    </row>
    <row r="14">
      <c r="A14" s="4" t="inlineStr">
        <is>
          <t>Restructuring charge</t>
        </is>
      </c>
      <c r="B14" s="4" t="inlineStr">
        <is>
          <t xml:space="preserve"> </t>
        </is>
      </c>
      <c r="C14" s="6" t="n">
        <v>22963</v>
      </c>
    </row>
    <row r="15">
      <c r="A15" s="4" t="inlineStr">
        <is>
          <t>Amounts paid</t>
        </is>
      </c>
      <c r="B15" s="4" t="inlineStr">
        <is>
          <t xml:space="preserve"> </t>
        </is>
      </c>
      <c r="C15" s="6" t="n">
        <v>-18591</v>
      </c>
    </row>
    <row r="16">
      <c r="A16" s="4" t="inlineStr">
        <is>
          <t>Restructuring liability, ending balance</t>
        </is>
      </c>
      <c r="B16" s="4" t="inlineStr">
        <is>
          <t xml:space="preserve"> </t>
        </is>
      </c>
      <c r="C16" s="5" t="n">
        <v>43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933289</v>
      </c>
      <c r="C4" s="5" t="n">
        <v>1949445</v>
      </c>
      <c r="D4" s="5" t="n">
        <v>2017003</v>
      </c>
    </row>
    <row r="5">
      <c r="A5" s="4" t="inlineStr">
        <is>
          <t>Traffic acquisition costs</t>
        </is>
      </c>
      <c r="B5" s="6" t="n">
        <v>811806</v>
      </c>
      <c r="C5" s="6" t="n">
        <v>926839</v>
      </c>
      <c r="D5" s="6" t="n">
        <v>1088779</v>
      </c>
    </row>
    <row r="6">
      <c r="A6" s="4" t="inlineStr">
        <is>
          <t>Contribution ex-TAC</t>
        </is>
      </c>
      <c r="B6" s="6" t="n">
        <v>1121483</v>
      </c>
      <c r="C6" s="6" t="n">
        <v>1022606</v>
      </c>
      <c r="D6" s="6" t="n">
        <v>928224</v>
      </c>
    </row>
    <row r="7">
      <c r="A7" s="4" t="inlineStr">
        <is>
          <t>Other cost of revenue</t>
        </is>
      </c>
      <c r="B7" s="6" t="n">
        <v>138512</v>
      </c>
      <c r="C7" s="6" t="n">
        <v>159562</v>
      </c>
      <c r="D7" s="6" t="n">
        <v>133024</v>
      </c>
    </row>
    <row r="8">
      <c r="A8" s="4" t="inlineStr">
        <is>
          <t>Gross profit</t>
        </is>
      </c>
      <c r="B8" s="6" t="n">
        <v>982971</v>
      </c>
      <c r="C8" s="6" t="n">
        <v>863044</v>
      </c>
      <c r="D8" s="6" t="n">
        <v>795200</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6" t="n">
        <v>279341</v>
      </c>
      <c r="C10" s="6" t="n">
        <v>242289</v>
      </c>
      <c r="D10" s="6" t="n">
        <v>187596</v>
      </c>
    </row>
    <row r="11">
      <c r="A11" s="4" t="inlineStr">
        <is>
          <t>Sales and operations expenses</t>
        </is>
      </c>
      <c r="B11" s="6" t="n">
        <v>376090</v>
      </c>
      <c r="C11" s="6" t="n">
        <v>406012</v>
      </c>
      <c r="D11" s="6" t="n">
        <v>377996</v>
      </c>
    </row>
    <row r="12">
      <c r="A12" s="4" t="inlineStr">
        <is>
          <t>General and administrative expenses</t>
        </is>
      </c>
      <c r="B12" s="6" t="n">
        <v>176138</v>
      </c>
      <c r="C12" s="6" t="n">
        <v>137525</v>
      </c>
      <c r="D12" s="6" t="n">
        <v>205330</v>
      </c>
    </row>
    <row r="13">
      <c r="A13" s="4" t="inlineStr">
        <is>
          <t>Total operating expenses</t>
        </is>
      </c>
      <c r="B13" s="6" t="n">
        <v>831569</v>
      </c>
      <c r="C13" s="6" t="n">
        <v>785826</v>
      </c>
      <c r="D13" s="6" t="n">
        <v>770922</v>
      </c>
    </row>
    <row r="14">
      <c r="A14" s="4" t="inlineStr">
        <is>
          <t>Income from operations</t>
        </is>
      </c>
      <c r="B14" s="6" t="n">
        <v>151402</v>
      </c>
      <c r="C14" s="6" t="n">
        <v>77218</v>
      </c>
      <c r="D14" s="6" t="n">
        <v>24278</v>
      </c>
    </row>
    <row r="15">
      <c r="A15" s="4" t="inlineStr">
        <is>
          <t>Financial and Other Income (Expense)</t>
        </is>
      </c>
      <c r="B15" s="6" t="n">
        <v>3095</v>
      </c>
      <c r="C15" s="6" t="n">
        <v>-2490</v>
      </c>
      <c r="D15" s="6" t="n">
        <v>17783</v>
      </c>
    </row>
    <row r="16">
      <c r="A16" s="4" t="inlineStr">
        <is>
          <t>Income before taxes</t>
        </is>
      </c>
      <c r="B16" s="6" t="n">
        <v>154497</v>
      </c>
      <c r="C16" s="6" t="n">
        <v>74728</v>
      </c>
      <c r="D16" s="6" t="n">
        <v>42061</v>
      </c>
    </row>
    <row r="17">
      <c r="A17" s="4" t="inlineStr">
        <is>
          <t>Retail Medi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58303</v>
      </c>
      <c r="C19" s="6" t="n">
        <v>209007</v>
      </c>
      <c r="D19" s="6" t="n">
        <v>202317</v>
      </c>
    </row>
    <row r="20">
      <c r="A20" s="4" t="inlineStr">
        <is>
          <t>Traffic acquisition costs</t>
        </is>
      </c>
      <c r="B20" s="6" t="n">
        <v>4457</v>
      </c>
      <c r="C20" s="6" t="n">
        <v>5547</v>
      </c>
      <c r="D20" s="6" t="n">
        <v>40957</v>
      </c>
    </row>
    <row r="21">
      <c r="A21" s="4" t="inlineStr">
        <is>
          <t>Contribution ex-TAC</t>
        </is>
      </c>
      <c r="B21" s="6" t="n">
        <v>253846</v>
      </c>
      <c r="C21" s="6" t="n">
        <v>203460</v>
      </c>
      <c r="D21" s="6" t="n">
        <v>161360</v>
      </c>
    </row>
    <row r="22">
      <c r="A22" s="4" t="inlineStr">
        <is>
          <t>Performance Med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674986</v>
      </c>
      <c r="C24" s="6" t="n">
        <v>1740438</v>
      </c>
      <c r="D24" s="6" t="n">
        <v>1814686</v>
      </c>
    </row>
    <row r="25">
      <c r="A25" s="4" t="inlineStr">
        <is>
          <t>Traffic acquisition costs</t>
        </is>
      </c>
      <c r="B25" s="6" t="n">
        <v>807349</v>
      </c>
      <c r="C25" s="6" t="n">
        <v>921292</v>
      </c>
      <c r="D25" s="6" t="n">
        <v>1047822</v>
      </c>
    </row>
    <row r="26">
      <c r="A26" s="4" t="inlineStr">
        <is>
          <t>Contribution ex-TAC</t>
        </is>
      </c>
      <c r="B26" s="5" t="n">
        <v>867637</v>
      </c>
      <c r="C26" s="5" t="n">
        <v>819146</v>
      </c>
      <c r="D26" s="5" t="n">
        <v>7668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Fair Value Assets Measur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290693</v>
      </c>
      <c r="C3" s="5" t="n">
        <v>336341</v>
      </c>
    </row>
    <row r="4">
      <c r="A4" s="4" t="inlineStr">
        <is>
          <t>Level 1 | Cas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251452</v>
      </c>
      <c r="C6" s="6" t="n">
        <v>285518</v>
      </c>
    </row>
    <row r="7">
      <c r="A7" s="4" t="inlineStr">
        <is>
          <t>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2479</v>
      </c>
      <c r="C9" s="6" t="n">
        <v>11054</v>
      </c>
    </row>
    <row r="10">
      <c r="A10" s="4" t="inlineStr">
        <is>
          <t>Level 2 | Term deposits and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26762</v>
      </c>
      <c r="C12" s="5" t="n">
        <v>39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Financial Asse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t>
        </is>
      </c>
      <c r="B3" s="5" t="n">
        <v>41826</v>
      </c>
      <c r="C3" s="5" t="n">
        <v>22545</v>
      </c>
    </row>
    <row r="4">
      <c r="A4" s="4" t="inlineStr">
        <is>
          <t>Term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ecurities Held-to-maturity</t>
        </is>
      </c>
      <c r="B6" s="5" t="n">
        <v>41826</v>
      </c>
      <c r="C6" s="5" t="n">
        <v>22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Debt Securities, Held-to-maturity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in one year</t>
        </is>
      </c>
      <c r="B3" s="5" t="n">
        <v>26242</v>
      </c>
      <c r="C3" s="5" t="n">
        <v>5970</v>
      </c>
    </row>
    <row r="4">
      <c r="A4" s="4" t="inlineStr">
        <is>
          <t>From one to five years</t>
        </is>
      </c>
      <c r="B4" s="6" t="n">
        <v>15584</v>
      </c>
      <c r="C4" s="6" t="n">
        <v>16575</v>
      </c>
    </row>
    <row r="5">
      <c r="A5" s="4" t="inlineStr">
        <is>
          <t>Total</t>
        </is>
      </c>
      <c r="B5" s="5" t="n">
        <v>41826</v>
      </c>
      <c r="C5" s="5" t="n">
        <v>225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Marketable Securities and Restricted Cash - Narrative (Details) - USD ($) $ in Thousands</t>
        </is>
      </c>
      <c r="B1" s="2" t="inlineStr">
        <is>
          <t>12 Months Ended</t>
        </is>
      </c>
    </row>
    <row r="2">
      <c r="B2" s="2" t="inlineStr">
        <is>
          <t>Dec. 31, 2024</t>
        </is>
      </c>
      <c r="C2" s="2" t="inlineStr">
        <is>
          <t>Dec. 31, 2023</t>
        </is>
      </c>
      <c r="D2" s="2" t="inlineStr">
        <is>
          <t>Dec. 31, 2022</t>
        </is>
      </c>
      <c r="E2" s="2" t="inlineStr">
        <is>
          <t>Aug.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250</v>
      </c>
      <c r="C4" s="5" t="n">
        <v>75000</v>
      </c>
      <c r="D4" s="4" t="inlineStr">
        <is>
          <t xml:space="preserve"> </t>
        </is>
      </c>
      <c r="E4" s="5" t="n">
        <v>100000</v>
      </c>
    </row>
    <row r="5">
      <c r="A5" s="4" t="inlineStr">
        <is>
          <t>Cash payment for contingent consideration</t>
        </is>
      </c>
      <c r="B5" s="6" t="n">
        <v>51983</v>
      </c>
      <c r="C5" s="6" t="n">
        <v>22025</v>
      </c>
      <c r="D5" s="5" t="n">
        <v>0</v>
      </c>
      <c r="E5" s="4" t="inlineStr">
        <is>
          <t xml:space="preserve"> </t>
        </is>
      </c>
    </row>
    <row r="6">
      <c r="A6" s="4" t="inlineStr">
        <is>
          <t>Iponweb</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Cash payment for contingent consideration</t>
        </is>
      </c>
      <c r="B8" s="6" t="n">
        <v>54600</v>
      </c>
      <c r="C8" s="5" t="n">
        <v>22000</v>
      </c>
      <c r="D8" s="4" t="inlineStr">
        <is>
          <t xml:space="preserve"> </t>
        </is>
      </c>
      <c r="E8" s="4" t="inlineStr">
        <is>
          <t xml:space="preserve"> </t>
        </is>
      </c>
    </row>
    <row r="9">
      <c r="A9" s="4" t="inlineStr">
        <is>
          <t>Reclassification from escrow deposit to cash and cash equivalent</t>
        </is>
      </c>
      <c r="B9" s="5" t="n">
        <v>204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Restrictions on Cash and Cash Equivalents (Details) - USD ($) $ in Thousands</t>
        </is>
      </c>
      <c r="B1" s="2" t="inlineStr">
        <is>
          <t>Dec. 31, 2024</t>
        </is>
      </c>
      <c r="C1" s="2" t="inlineStr">
        <is>
          <t>Dec. 31, 2023</t>
        </is>
      </c>
      <c r="D1" s="2" t="inlineStr">
        <is>
          <t>Aug. 31, 2022</t>
        </is>
      </c>
    </row>
    <row r="2">
      <c r="A2" s="3" t="inlineStr">
        <is>
          <t>Fair Value Disclosures [Abstract]</t>
        </is>
      </c>
      <c r="B2" s="4" t="inlineStr">
        <is>
          <t xml:space="preserve"> </t>
        </is>
      </c>
      <c r="C2" s="4" t="inlineStr">
        <is>
          <t xml:space="preserve"> </t>
        </is>
      </c>
      <c r="D2" s="4" t="inlineStr">
        <is>
          <t xml:space="preserve"> </t>
        </is>
      </c>
    </row>
    <row r="3">
      <c r="A3" s="4" t="inlineStr">
        <is>
          <t>Restricted cash – current</t>
        </is>
      </c>
      <c r="B3" s="5" t="n">
        <v>250</v>
      </c>
      <c r="C3" s="5" t="n">
        <v>75000</v>
      </c>
      <c r="D3" s="4" t="inlineStr">
        <is>
          <t xml:space="preserve"> </t>
        </is>
      </c>
    </row>
    <row r="4">
      <c r="A4" s="4" t="inlineStr">
        <is>
          <t>Total</t>
        </is>
      </c>
      <c r="B4" s="5" t="n">
        <v>250</v>
      </c>
      <c r="C4" s="5" t="n">
        <v>75000</v>
      </c>
      <c r="D4" s="5" t="n">
        <v>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rade Receivables - Net Book Valu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s</t>
        </is>
      </c>
      <c r="B3" s="5" t="n">
        <v>829462</v>
      </c>
      <c r="C3" s="5" t="n">
        <v>818937</v>
      </c>
      <c r="D3" s="4" t="inlineStr">
        <is>
          <t xml:space="preserve"> </t>
        </is>
      </c>
      <c r="E3" s="4" t="inlineStr">
        <is>
          <t xml:space="preserve"> </t>
        </is>
      </c>
    </row>
    <row r="4">
      <c r="A4" s="4" t="inlineStr">
        <is>
          <t>(Less) Allowance for doubtful accounts</t>
        </is>
      </c>
      <c r="B4" s="6" t="n">
        <v>-28603</v>
      </c>
      <c r="C4" s="6" t="n">
        <v>-43348</v>
      </c>
      <c r="D4" s="5" t="n">
        <v>-47792</v>
      </c>
      <c r="E4" s="5" t="n">
        <v>-45391</v>
      </c>
    </row>
    <row r="5">
      <c r="A5" s="4" t="inlineStr">
        <is>
          <t>Net carrying value at end of period</t>
        </is>
      </c>
      <c r="B5" s="5" t="n">
        <v>800859</v>
      </c>
      <c r="C5" s="5" t="n">
        <v>775589</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3" customWidth="1" min="6" max="6"/>
    <col width="15" customWidth="1" min="7" max="7"/>
    <col width="13" customWidth="1" min="8" max="8"/>
    <col width="27" customWidth="1" min="9" max="9"/>
    <col width="46" customWidth="1" min="10" max="10"/>
    <col width="18" customWidth="1" min="11" max="11"/>
    <col width="25" customWidth="1" min="12" max="12"/>
  </cols>
  <sheetData>
    <row r="1">
      <c r="A1" s="1" t="inlineStr">
        <is>
          <t>Consolidated Statements of Changes in Shareholders' Equity - USD ($) $ in Thousands</t>
        </is>
      </c>
      <c r="C1" s="2" t="inlineStr">
        <is>
          <t>Total</t>
        </is>
      </c>
      <c r="D1" s="2" t="inlineStr">
        <is>
          <t>Equity - attributable to shareholders of Criteo S.A.</t>
        </is>
      </c>
      <c r="E1" s="2" t="inlineStr">
        <is>
          <t>Share capital</t>
        </is>
      </c>
      <c r="G1" s="2" t="inlineStr">
        <is>
          <t>Treasury stock</t>
        </is>
      </c>
      <c r="I1" s="2" t="inlineStr">
        <is>
          <t>Additional paid-in capital</t>
        </is>
      </c>
      <c r="J1" s="2" t="inlineStr">
        <is>
          <t>Accumulated other comprehensive (loss) income</t>
        </is>
      </c>
      <c r="K1" s="2" t="inlineStr">
        <is>
          <t>Retained earnings</t>
        </is>
      </c>
      <c r="L1" s="2" t="inlineStr">
        <is>
          <t>Noncontrolling interests</t>
        </is>
      </c>
    </row>
    <row r="2">
      <c r="A2" s="4" t="inlineStr">
        <is>
          <t>Beginning balance (in shares) at Dec. 31, 2021</t>
        </is>
      </c>
      <c r="C2" s="4" t="inlineStr">
        <is>
          <t xml:space="preserve"> </t>
        </is>
      </c>
      <c r="D2" s="4" t="inlineStr">
        <is>
          <t xml:space="preserve"> </t>
        </is>
      </c>
      <c r="E2" s="6" t="n">
        <v>65883347</v>
      </c>
      <c r="G2" s="6" t="n">
        <v>5207873</v>
      </c>
      <c r="I2" s="4" t="inlineStr">
        <is>
          <t xml:space="preserve"> </t>
        </is>
      </c>
      <c r="J2" s="4" t="inlineStr">
        <is>
          <t xml:space="preserve"> </t>
        </is>
      </c>
      <c r="K2" s="4" t="inlineStr">
        <is>
          <t xml:space="preserve"> </t>
        </is>
      </c>
      <c r="L2" s="4" t="inlineStr">
        <is>
          <t xml:space="preserve"> </t>
        </is>
      </c>
    </row>
    <row r="3">
      <c r="A3" s="4" t="inlineStr">
        <is>
          <t>Beginning balance at Dec. 31, 2021</t>
        </is>
      </c>
      <c r="C3" s="5" t="n">
        <v>1198320</v>
      </c>
      <c r="D3" s="5" t="n">
        <v>1163131</v>
      </c>
      <c r="E3" s="5" t="n">
        <v>2149</v>
      </c>
      <c r="G3" s="5" t="n">
        <v>-131560</v>
      </c>
      <c r="I3" s="5" t="n">
        <v>731248</v>
      </c>
      <c r="J3" s="5" t="n">
        <v>-40294</v>
      </c>
      <c r="K3" s="5" t="n">
        <v>601588</v>
      </c>
      <c r="L3" s="5" t="n">
        <v>35189</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6" t="n">
        <v>10875</v>
      </c>
      <c r="D5" s="6" t="n">
        <v>8952</v>
      </c>
      <c r="E5" s="4" t="inlineStr">
        <is>
          <t xml:space="preserve"> </t>
        </is>
      </c>
      <c r="G5" s="4" t="inlineStr">
        <is>
          <t xml:space="preserve"> </t>
        </is>
      </c>
      <c r="I5" s="4" t="inlineStr">
        <is>
          <t xml:space="preserve"> </t>
        </is>
      </c>
      <c r="J5" s="4" t="inlineStr">
        <is>
          <t xml:space="preserve"> </t>
        </is>
      </c>
      <c r="K5" s="6" t="n">
        <v>8952</v>
      </c>
      <c r="L5" s="6" t="n">
        <v>1923</v>
      </c>
    </row>
    <row r="6">
      <c r="A6" s="4" t="inlineStr">
        <is>
          <t>Other comprehensive income (loss)</t>
        </is>
      </c>
      <c r="C6" s="6" t="n">
        <v>-56032</v>
      </c>
      <c r="D6" s="6" t="n">
        <v>-51596</v>
      </c>
      <c r="E6" s="4" t="inlineStr">
        <is>
          <t xml:space="preserve"> </t>
        </is>
      </c>
      <c r="G6" s="4" t="inlineStr">
        <is>
          <t xml:space="preserve"> </t>
        </is>
      </c>
      <c r="I6" s="4" t="inlineStr">
        <is>
          <t xml:space="preserve"> </t>
        </is>
      </c>
      <c r="J6" s="6" t="n">
        <v>-51596</v>
      </c>
      <c r="K6" s="4" t="inlineStr">
        <is>
          <t xml:space="preserve"> </t>
        </is>
      </c>
      <c r="L6" s="6" t="n">
        <v>-4436</v>
      </c>
    </row>
    <row r="7">
      <c r="A7" s="4" t="inlineStr">
        <is>
          <t>Issuance of ordinary shares (in shares)</t>
        </is>
      </c>
      <c r="C7" s="4" t="inlineStr">
        <is>
          <t xml:space="preserve"> </t>
        </is>
      </c>
      <c r="D7" s="4" t="inlineStr">
        <is>
          <t xml:space="preserve"> </t>
        </is>
      </c>
      <c r="E7" s="6" t="n">
        <v>97767</v>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t>
        </is>
      </c>
      <c r="C8" s="6" t="n">
        <v>431</v>
      </c>
      <c r="D8" s="6" t="n">
        <v>431</v>
      </c>
      <c r="E8" s="5" t="n">
        <v>2</v>
      </c>
      <c r="G8" s="4" t="inlineStr">
        <is>
          <t xml:space="preserve"> </t>
        </is>
      </c>
      <c r="I8" s="6" t="n">
        <v>429</v>
      </c>
      <c r="J8" s="4" t="inlineStr">
        <is>
          <t xml:space="preserve"> </t>
        </is>
      </c>
      <c r="K8" s="4" t="inlineStr">
        <is>
          <t xml:space="preserve"> </t>
        </is>
      </c>
      <c r="L8" s="4" t="inlineStr">
        <is>
          <t xml:space="preserve"> </t>
        </is>
      </c>
    </row>
    <row r="9">
      <c r="A9" s="4" t="inlineStr">
        <is>
          <t>Change in treasury stock (in shares)</t>
        </is>
      </c>
      <c r="B9" s="4" t="inlineStr">
        <is>
          <t>[1]</t>
        </is>
      </c>
      <c r="C9" s="4" t="inlineStr">
        <is>
          <t xml:space="preserve"> </t>
        </is>
      </c>
      <c r="D9" s="4" t="inlineStr">
        <is>
          <t xml:space="preserve"> </t>
        </is>
      </c>
      <c r="E9" s="6" t="n">
        <v>-2732386</v>
      </c>
      <c r="G9" s="6" t="n">
        <v>-777231</v>
      </c>
      <c r="I9" s="4" t="inlineStr">
        <is>
          <t xml:space="preserve"> </t>
        </is>
      </c>
      <c r="J9" s="4" t="inlineStr">
        <is>
          <t xml:space="preserve"> </t>
        </is>
      </c>
      <c r="K9" s="4" t="inlineStr">
        <is>
          <t xml:space="preserve"> </t>
        </is>
      </c>
      <c r="L9" s="4" t="inlineStr">
        <is>
          <t xml:space="preserve"> </t>
        </is>
      </c>
    </row>
    <row r="10">
      <c r="A10" s="4" t="inlineStr">
        <is>
          <t>Change in treasury stock</t>
        </is>
      </c>
      <c r="B10" s="4" t="inlineStr">
        <is>
          <t>[1]</t>
        </is>
      </c>
      <c r="C10" s="6" t="n">
        <v>-135685</v>
      </c>
      <c r="D10" s="6" t="n">
        <v>-135685</v>
      </c>
      <c r="E10" s="5" t="n">
        <v>-72</v>
      </c>
      <c r="G10" s="5" t="n">
        <v>-42733</v>
      </c>
      <c r="I10" s="6" t="n">
        <v>-59984</v>
      </c>
      <c r="J10" s="4" t="inlineStr">
        <is>
          <t xml:space="preserve"> </t>
        </is>
      </c>
      <c r="K10" s="6" t="n">
        <v>-32896</v>
      </c>
      <c r="L10" s="4" t="inlineStr">
        <is>
          <t xml:space="preserve"> </t>
        </is>
      </c>
    </row>
    <row r="11">
      <c r="A11" s="4" t="inlineStr">
        <is>
          <t>Shared-based compensation</t>
        </is>
      </c>
      <c r="C11" s="6" t="n">
        <v>63171</v>
      </c>
      <c r="D11" s="6" t="n">
        <v>62782</v>
      </c>
      <c r="E11" s="4" t="inlineStr">
        <is>
          <t xml:space="preserve"> </t>
        </is>
      </c>
      <c r="G11" s="4" t="inlineStr">
        <is>
          <t xml:space="preserve"> </t>
        </is>
      </c>
      <c r="I11" s="6" t="n">
        <v>62782</v>
      </c>
      <c r="J11" s="4" t="inlineStr">
        <is>
          <t xml:space="preserve"> </t>
        </is>
      </c>
      <c r="K11" s="4" t="inlineStr">
        <is>
          <t xml:space="preserve"> </t>
        </is>
      </c>
      <c r="L11" s="6" t="n">
        <v>389</v>
      </c>
    </row>
    <row r="12">
      <c r="A12" s="4" t="inlineStr">
        <is>
          <t>Other changes in equity</t>
        </is>
      </c>
      <c r="C12" s="5" t="n">
        <v>26</v>
      </c>
      <c r="D12" s="6" t="n">
        <v>26</v>
      </c>
      <c r="E12" s="4" t="inlineStr">
        <is>
          <t xml:space="preserve"> </t>
        </is>
      </c>
      <c r="G12" s="4" t="inlineStr">
        <is>
          <t xml:space="preserve"> </t>
        </is>
      </c>
      <c r="I12" s="6" t="n">
        <v>17</v>
      </c>
      <c r="J12" s="4" t="inlineStr">
        <is>
          <t xml:space="preserve"> </t>
        </is>
      </c>
      <c r="K12" s="6" t="n">
        <v>9</v>
      </c>
      <c r="L12" s="4" t="inlineStr">
        <is>
          <t xml:space="preserve"> </t>
        </is>
      </c>
    </row>
    <row r="13">
      <c r="A13" s="4" t="inlineStr">
        <is>
          <t>Ending balance (in shares) at Dec. 31, 2022</t>
        </is>
      </c>
      <c r="C13" s="6" t="n">
        <v>57263624</v>
      </c>
      <c r="D13" s="4" t="inlineStr">
        <is>
          <t xml:space="preserve"> </t>
        </is>
      </c>
      <c r="E13" s="6" t="n">
        <v>63248728</v>
      </c>
      <c r="G13" s="6" t="n">
        <v>5985104</v>
      </c>
      <c r="I13" s="4" t="inlineStr">
        <is>
          <t xml:space="preserve"> </t>
        </is>
      </c>
      <c r="J13" s="4" t="inlineStr">
        <is>
          <t xml:space="preserve"> </t>
        </is>
      </c>
      <c r="K13" s="4" t="inlineStr">
        <is>
          <t xml:space="preserve"> </t>
        </is>
      </c>
      <c r="L13" s="4" t="inlineStr">
        <is>
          <t xml:space="preserve"> </t>
        </is>
      </c>
    </row>
    <row r="14">
      <c r="A14" s="4" t="inlineStr">
        <is>
          <t>Ending balance at Dec. 31, 2022</t>
        </is>
      </c>
      <c r="C14" s="5" t="n">
        <v>1081106</v>
      </c>
      <c r="D14" s="6" t="n">
        <v>1048041</v>
      </c>
      <c r="E14" s="5" t="n">
        <v>2079</v>
      </c>
      <c r="G14" s="5" t="n">
        <v>-174293</v>
      </c>
      <c r="I14" s="6" t="n">
        <v>734492</v>
      </c>
      <c r="J14" s="6" t="n">
        <v>-91890</v>
      </c>
      <c r="K14" s="6" t="n">
        <v>577653</v>
      </c>
      <c r="L14" s="6" t="n">
        <v>33065</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C16" s="6" t="n">
        <v>54644</v>
      </c>
      <c r="D16" s="6" t="n">
        <v>53259</v>
      </c>
      <c r="E16" s="4" t="inlineStr">
        <is>
          <t xml:space="preserve"> </t>
        </is>
      </c>
      <c r="G16" s="4" t="inlineStr">
        <is>
          <t xml:space="preserve"> </t>
        </is>
      </c>
      <c r="I16" s="4" t="inlineStr">
        <is>
          <t xml:space="preserve"> </t>
        </is>
      </c>
      <c r="J16" s="4" t="inlineStr">
        <is>
          <t xml:space="preserve"> </t>
        </is>
      </c>
      <c r="K16" s="6" t="n">
        <v>53259</v>
      </c>
      <c r="L16" s="6" t="n">
        <v>1385</v>
      </c>
    </row>
    <row r="17">
      <c r="A17" s="4" t="inlineStr">
        <is>
          <t>Other comprehensive income (loss)</t>
        </is>
      </c>
      <c r="C17" s="6" t="n">
        <v>4417</v>
      </c>
      <c r="D17" s="6" t="n">
        <v>6616</v>
      </c>
      <c r="E17" s="4" t="inlineStr">
        <is>
          <t xml:space="preserve"> </t>
        </is>
      </c>
      <c r="G17" s="4" t="inlineStr">
        <is>
          <t xml:space="preserve"> </t>
        </is>
      </c>
      <c r="I17" s="4" t="inlineStr">
        <is>
          <t xml:space="preserve"> </t>
        </is>
      </c>
      <c r="J17" s="6" t="n">
        <v>6616</v>
      </c>
      <c r="K17" s="4" t="inlineStr">
        <is>
          <t xml:space="preserve"> </t>
        </is>
      </c>
      <c r="L17" s="6" t="n">
        <v>-2199</v>
      </c>
    </row>
    <row r="18">
      <c r="A18" s="4" t="inlineStr">
        <is>
          <t>Issuance of ordinary shares (in shares)</t>
        </is>
      </c>
      <c r="C18" s="4" t="inlineStr">
        <is>
          <t xml:space="preserve"> </t>
        </is>
      </c>
      <c r="D18" s="4" t="inlineStr">
        <is>
          <t xml:space="preserve"> </t>
        </is>
      </c>
      <c r="E18" s="6" t="n">
        <v>101935</v>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t>
        </is>
      </c>
      <c r="C19" s="5" t="n">
        <v>1948</v>
      </c>
      <c r="D19" s="6" t="n">
        <v>1948</v>
      </c>
      <c r="E19" s="5" t="n">
        <v>3</v>
      </c>
      <c r="G19" s="4" t="inlineStr">
        <is>
          <t xml:space="preserve"> </t>
        </is>
      </c>
      <c r="I19" s="6" t="n">
        <v>1945</v>
      </c>
      <c r="J19" s="4" t="inlineStr">
        <is>
          <t xml:space="preserve"> </t>
        </is>
      </c>
      <c r="K19" s="4" t="inlineStr">
        <is>
          <t xml:space="preserve"> </t>
        </is>
      </c>
      <c r="L19" s="4" t="inlineStr">
        <is>
          <t xml:space="preserve"> </t>
        </is>
      </c>
    </row>
    <row r="20">
      <c r="A20" s="4" t="inlineStr">
        <is>
          <t>Change in treasury stock (in shares)</t>
        </is>
      </c>
      <c r="C20" s="6" t="n">
        <v>-4286624</v>
      </c>
      <c r="D20" s="4" t="inlineStr">
        <is>
          <t xml:space="preserve"> </t>
        </is>
      </c>
      <c r="E20" s="6" t="n">
        <v>-2185000</v>
      </c>
      <c r="F20" s="4" t="inlineStr">
        <is>
          <t>[2]</t>
        </is>
      </c>
      <c r="G20" s="6" t="n">
        <v>-584532</v>
      </c>
      <c r="H20" s="4" t="inlineStr">
        <is>
          <t>[2]</t>
        </is>
      </c>
      <c r="I20" s="4" t="inlineStr">
        <is>
          <t xml:space="preserve"> </t>
        </is>
      </c>
      <c r="J20" s="4" t="inlineStr">
        <is>
          <t xml:space="preserve"> </t>
        </is>
      </c>
      <c r="K20" s="4" t="inlineStr">
        <is>
          <t xml:space="preserve"> </t>
        </is>
      </c>
      <c r="L20" s="4" t="inlineStr">
        <is>
          <t xml:space="preserve"> </t>
        </is>
      </c>
    </row>
    <row r="21">
      <c r="A21" s="4" t="inlineStr">
        <is>
          <t>Change in treasury stock</t>
        </is>
      </c>
      <c r="B21" s="4" t="inlineStr">
        <is>
          <t>[2]</t>
        </is>
      </c>
      <c r="C21" s="5" t="n">
        <v>-125489</v>
      </c>
      <c r="D21" s="6" t="n">
        <v>-125489</v>
      </c>
      <c r="E21" s="5" t="n">
        <v>-59</v>
      </c>
      <c r="G21" s="5" t="n">
        <v>12505</v>
      </c>
      <c r="I21" s="6" t="n">
        <v>-62429</v>
      </c>
      <c r="J21" s="4" t="inlineStr">
        <is>
          <t xml:space="preserve"> </t>
        </is>
      </c>
      <c r="K21" s="6" t="n">
        <v>-75506</v>
      </c>
      <c r="L21" s="4" t="inlineStr">
        <is>
          <t xml:space="preserve"> </t>
        </is>
      </c>
    </row>
    <row r="22">
      <c r="A22" s="4" t="inlineStr">
        <is>
          <t>Shared-based compensation</t>
        </is>
      </c>
      <c r="C22" s="6" t="n">
        <v>95263</v>
      </c>
      <c r="D22" s="6" t="n">
        <v>95236</v>
      </c>
      <c r="E22" s="4" t="inlineStr">
        <is>
          <t xml:space="preserve"> </t>
        </is>
      </c>
      <c r="G22" s="4" t="inlineStr">
        <is>
          <t xml:space="preserve"> </t>
        </is>
      </c>
      <c r="I22" s="6" t="n">
        <v>95236</v>
      </c>
      <c r="J22" s="4" t="inlineStr">
        <is>
          <t xml:space="preserve"> </t>
        </is>
      </c>
      <c r="K22" s="4" t="inlineStr">
        <is>
          <t xml:space="preserve"> </t>
        </is>
      </c>
      <c r="L22" s="6" t="n">
        <v>27</v>
      </c>
    </row>
    <row r="23">
      <c r="A23" s="4" t="inlineStr">
        <is>
          <t>Other changes in equity</t>
        </is>
      </c>
      <c r="C23" s="5" t="n">
        <v>-498</v>
      </c>
      <c r="D23" s="6" t="n">
        <v>-6</v>
      </c>
      <c r="E23" s="4" t="inlineStr">
        <is>
          <t xml:space="preserve"> </t>
        </is>
      </c>
      <c r="G23" s="4" t="inlineStr">
        <is>
          <t xml:space="preserve"> </t>
        </is>
      </c>
      <c r="I23" s="6" t="n">
        <v>-4</v>
      </c>
      <c r="J23" s="6" t="n">
        <v>-52</v>
      </c>
      <c r="K23" s="6" t="n">
        <v>50</v>
      </c>
      <c r="L23" s="6" t="n">
        <v>-492</v>
      </c>
    </row>
    <row r="24">
      <c r="A24" s="4" t="inlineStr">
        <is>
          <t>Ending balance (in shares) at Dec. 31, 2023</t>
        </is>
      </c>
      <c r="C24" s="6" t="n">
        <v>55765091</v>
      </c>
      <c r="D24" s="4" t="inlineStr">
        <is>
          <t xml:space="preserve"> </t>
        </is>
      </c>
      <c r="E24" s="6" t="n">
        <v>61165663</v>
      </c>
      <c r="G24" s="6" t="n">
        <v>5400572</v>
      </c>
      <c r="I24" s="4" t="inlineStr">
        <is>
          <t xml:space="preserve"> </t>
        </is>
      </c>
      <c r="J24" s="4" t="inlineStr">
        <is>
          <t xml:space="preserve"> </t>
        </is>
      </c>
      <c r="K24" s="4" t="inlineStr">
        <is>
          <t xml:space="preserve"> </t>
        </is>
      </c>
      <c r="L24" s="4" t="inlineStr">
        <is>
          <t xml:space="preserve"> </t>
        </is>
      </c>
    </row>
    <row r="25">
      <c r="A25" s="4" t="inlineStr">
        <is>
          <t>Ending balance at Dec. 31, 2023</t>
        </is>
      </c>
      <c r="C25" s="5" t="n">
        <v>1111391</v>
      </c>
      <c r="D25" s="6" t="n">
        <v>1079605</v>
      </c>
      <c r="E25" s="5" t="n">
        <v>2023</v>
      </c>
      <c r="G25" s="5" t="n">
        <v>-161788</v>
      </c>
      <c r="I25" s="6" t="n">
        <v>769240</v>
      </c>
      <c r="J25" s="6" t="n">
        <v>-85326</v>
      </c>
      <c r="K25" s="6" t="n">
        <v>555456</v>
      </c>
      <c r="L25" s="6" t="n">
        <v>31786</v>
      </c>
    </row>
    <row r="26">
      <c r="A26" s="3" t="inlineStr">
        <is>
          <t>Increase (Decrease) in Stockholders' Equity [Roll Forward]</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C27" s="6" t="n">
        <v>114713</v>
      </c>
      <c r="D27" s="6" t="n">
        <v>111571</v>
      </c>
      <c r="E27" s="4" t="inlineStr">
        <is>
          <t xml:space="preserve"> </t>
        </is>
      </c>
      <c r="G27" s="4" t="inlineStr">
        <is>
          <t xml:space="preserve"> </t>
        </is>
      </c>
      <c r="I27" s="4" t="inlineStr">
        <is>
          <t xml:space="preserve"> </t>
        </is>
      </c>
      <c r="J27" s="4" t="inlineStr">
        <is>
          <t xml:space="preserve"> </t>
        </is>
      </c>
      <c r="K27" s="6" t="n">
        <v>111571</v>
      </c>
      <c r="L27" s="6" t="n">
        <v>3142</v>
      </c>
    </row>
    <row r="28">
      <c r="A28" s="4" t="inlineStr">
        <is>
          <t>Other comprehensive income (loss)</t>
        </is>
      </c>
      <c r="C28" s="6" t="n">
        <v>-26888</v>
      </c>
      <c r="D28" s="6" t="n">
        <v>-23446</v>
      </c>
      <c r="E28" s="4" t="inlineStr">
        <is>
          <t xml:space="preserve"> </t>
        </is>
      </c>
      <c r="G28" s="4" t="inlineStr">
        <is>
          <t xml:space="preserve"> </t>
        </is>
      </c>
      <c r="I28" s="4" t="inlineStr">
        <is>
          <t xml:space="preserve"> </t>
        </is>
      </c>
      <c r="J28" s="6" t="n">
        <v>-23446</v>
      </c>
      <c r="K28" s="4" t="inlineStr">
        <is>
          <t xml:space="preserve"> </t>
        </is>
      </c>
      <c r="L28" s="6" t="n">
        <v>-3442</v>
      </c>
    </row>
    <row r="29">
      <c r="A29" s="4" t="inlineStr">
        <is>
          <t>Issuance of ordinary shares (in shares)</t>
        </is>
      </c>
      <c r="C29" s="4" t="inlineStr">
        <is>
          <t xml:space="preserve"> </t>
        </is>
      </c>
      <c r="D29" s="4" t="inlineStr">
        <is>
          <t xml:space="preserve"> </t>
        </is>
      </c>
      <c r="E29" s="6" t="n">
        <v>169176</v>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ordinary shares</t>
        </is>
      </c>
      <c r="C30" s="5" t="n">
        <v>4550</v>
      </c>
      <c r="D30" s="6" t="n">
        <v>4550</v>
      </c>
      <c r="E30" s="5" t="n">
        <v>4</v>
      </c>
      <c r="G30" s="4" t="inlineStr">
        <is>
          <t xml:space="preserve"> </t>
        </is>
      </c>
      <c r="I30" s="6" t="n">
        <v>4546</v>
      </c>
      <c r="J30" s="4" t="inlineStr">
        <is>
          <t xml:space="preserve"> </t>
        </is>
      </c>
      <c r="K30" s="4" t="inlineStr">
        <is>
          <t xml:space="preserve"> </t>
        </is>
      </c>
      <c r="L30" s="4" t="inlineStr">
        <is>
          <t xml:space="preserve"> </t>
        </is>
      </c>
    </row>
    <row r="31">
      <c r="A31" s="4" t="inlineStr">
        <is>
          <t>Change in treasury stock (in shares)</t>
        </is>
      </c>
      <c r="C31" s="6" t="n">
        <v>-5976764</v>
      </c>
      <c r="D31" s="4" t="inlineStr">
        <is>
          <t xml:space="preserve"> </t>
        </is>
      </c>
      <c r="E31" s="6" t="n">
        <v>-3590000</v>
      </c>
      <c r="F31" s="4" t="inlineStr">
        <is>
          <t>[3]</t>
        </is>
      </c>
      <c r="G31" s="6" t="n">
        <v>-1933155</v>
      </c>
      <c r="H31" s="4" t="inlineStr">
        <is>
          <t>[3]</t>
        </is>
      </c>
      <c r="I31" s="4" t="inlineStr">
        <is>
          <t xml:space="preserve"> </t>
        </is>
      </c>
      <c r="J31" s="4" t="inlineStr">
        <is>
          <t xml:space="preserve"> </t>
        </is>
      </c>
      <c r="K31" s="4" t="inlineStr">
        <is>
          <t xml:space="preserve"> </t>
        </is>
      </c>
      <c r="L31" s="4" t="inlineStr">
        <is>
          <t xml:space="preserve"> </t>
        </is>
      </c>
    </row>
    <row r="32">
      <c r="A32" s="4" t="inlineStr">
        <is>
          <t>Change in treasury stock</t>
        </is>
      </c>
      <c r="B32" s="4" t="inlineStr">
        <is>
          <t>[3]</t>
        </is>
      </c>
      <c r="C32" s="5" t="n">
        <v>-224598</v>
      </c>
      <c r="D32" s="6" t="n">
        <v>-224598</v>
      </c>
      <c r="E32" s="5" t="n">
        <v>-96</v>
      </c>
      <c r="G32" s="5" t="n">
        <v>36490</v>
      </c>
      <c r="I32" s="6" t="n">
        <v>-168781</v>
      </c>
      <c r="J32" s="4" t="inlineStr">
        <is>
          <t xml:space="preserve"> </t>
        </is>
      </c>
      <c r="K32" s="6" t="n">
        <v>-92211</v>
      </c>
      <c r="L32" s="4" t="inlineStr">
        <is>
          <t xml:space="preserve"> </t>
        </is>
      </c>
    </row>
    <row r="33">
      <c r="A33" s="4" t="inlineStr">
        <is>
          <t>Shared-based compensation</t>
        </is>
      </c>
      <c r="C33" s="6" t="n">
        <v>104791</v>
      </c>
      <c r="D33" s="6" t="n">
        <v>104575</v>
      </c>
      <c r="E33" s="4" t="inlineStr">
        <is>
          <t xml:space="preserve"> </t>
        </is>
      </c>
      <c r="G33" s="4" t="inlineStr">
        <is>
          <t xml:space="preserve"> </t>
        </is>
      </c>
      <c r="I33" s="6" t="n">
        <v>104575</v>
      </c>
      <c r="J33" s="4" t="inlineStr">
        <is>
          <t xml:space="preserve"> </t>
        </is>
      </c>
      <c r="K33" s="4" t="inlineStr">
        <is>
          <t xml:space="preserve"> </t>
        </is>
      </c>
      <c r="L33" s="6" t="n">
        <v>216</v>
      </c>
    </row>
    <row r="34">
      <c r="A34" s="4" t="inlineStr">
        <is>
          <t>Other changes in equity</t>
        </is>
      </c>
      <c r="C34" s="5" t="n">
        <v>-2862</v>
      </c>
      <c r="D34" s="6" t="n">
        <v>-3068</v>
      </c>
      <c r="E34" s="4" t="inlineStr">
        <is>
          <t xml:space="preserve"> </t>
        </is>
      </c>
      <c r="G34" s="4" t="inlineStr">
        <is>
          <t xml:space="preserve"> </t>
        </is>
      </c>
      <c r="I34" s="4" t="inlineStr">
        <is>
          <t xml:space="preserve"> </t>
        </is>
      </c>
      <c r="J34" s="6" t="n">
        <v>4</v>
      </c>
      <c r="K34" s="6" t="n">
        <v>-3072</v>
      </c>
      <c r="L34" s="6" t="n">
        <v>206</v>
      </c>
    </row>
    <row r="35">
      <c r="A35" s="4" t="inlineStr">
        <is>
          <t>Ending balance (in shares) at Dec. 31, 2024</t>
        </is>
      </c>
      <c r="C35" s="6" t="n">
        <v>54277422</v>
      </c>
      <c r="D35" s="4" t="inlineStr">
        <is>
          <t xml:space="preserve"> </t>
        </is>
      </c>
      <c r="E35" s="6" t="n">
        <v>57744839</v>
      </c>
      <c r="G35" s="6" t="n">
        <v>3467417</v>
      </c>
      <c r="I35" s="4" t="inlineStr">
        <is>
          <t xml:space="preserve"> </t>
        </is>
      </c>
      <c r="J35" s="4" t="inlineStr">
        <is>
          <t xml:space="preserve"> </t>
        </is>
      </c>
      <c r="K35" s="4" t="inlineStr">
        <is>
          <t xml:space="preserve"> </t>
        </is>
      </c>
      <c r="L35" s="4" t="inlineStr">
        <is>
          <t xml:space="preserve"> </t>
        </is>
      </c>
    </row>
    <row r="36">
      <c r="A36" s="4" t="inlineStr">
        <is>
          <t>Ending balance at Dec. 31, 2024</t>
        </is>
      </c>
      <c r="C36" s="5" t="n">
        <v>1081097</v>
      </c>
      <c r="D36" s="5" t="n">
        <v>1049189</v>
      </c>
      <c r="E36" s="5" t="n">
        <v>1931</v>
      </c>
      <c r="G36" s="5" t="n">
        <v>-125298</v>
      </c>
      <c r="I36" s="5" t="n">
        <v>709580</v>
      </c>
      <c r="J36" s="5" t="n">
        <v>-108768</v>
      </c>
      <c r="K36" s="5" t="n">
        <v>571744</v>
      </c>
      <c r="L36" s="5" t="n">
        <v>31908</v>
      </c>
    </row>
    <row r="37"/>
    <row r="38">
      <c r="A38" s="4" t="inlineStr">
        <is>
          <t>[1] On February 3, 2022 Criteo's Board of Directors extended a share repurchase program of up to $280.0 million of the Company's outstanding American Depositary Shares. The change in treasury stocks is comprised of 5,135,359 shares repurchased at an average price of $26.43 offset by 1,625,742 treasury shares used for RSUs vesting and 2,732,386 treasury shares cancelled. On December 7, 2023, Criteo's Board of Directors extended a share repurchase program to up to $480.0 million of the Company's outstanding American Depositary Shares. The change in treasury stocks is comprised of 4,286,624 shares repurchased at an average price of $30.0 offset by 1,679,674 treasury shares used for RSUs vesting, by 1,006,482 treasury shares used for LUSs vesting and by 2,185,000 treasury shares cancelled. On February 1, 2024, Criteo's board of directors authorized an extension of the share repurchase program to up to $630.0 million of the Company's outstanding American Depositary Shares. The change in treasury stocks is comprised of 5,976,764 shares repurchased at an average price of $37.6 offset by 2,366,158 treasury shares used for RSUs vesting, by 1,953,761 treasury shares used for LUSs vesting and by 3,590,000 treasury shares cancelled.</t>
        </is>
      </c>
    </row>
  </sheetData>
  <mergeCells count="5">
    <mergeCell ref="A1:B1"/>
    <mergeCell ref="E1:F1"/>
    <mergeCell ref="G1:H1"/>
    <mergeCell ref="A37:K37"/>
    <mergeCell ref="A38:K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Doubtful Accounts Rollforward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43348</v>
      </c>
      <c r="C4" s="5" t="n">
        <v>-47792</v>
      </c>
      <c r="D4" s="5" t="n">
        <v>-45391</v>
      </c>
    </row>
    <row r="5">
      <c r="A5" s="4" t="inlineStr">
        <is>
          <t>Provision for doubtful accounts</t>
        </is>
      </c>
      <c r="B5" s="6" t="n">
        <v>-12910</v>
      </c>
      <c r="C5" s="6" t="n">
        <v>-15709</v>
      </c>
      <c r="D5" s="6" t="n">
        <v>-18641</v>
      </c>
    </row>
    <row r="6">
      <c r="A6" s="4" t="inlineStr">
        <is>
          <t>Write-offs, net of recoveries</t>
        </is>
      </c>
      <c r="B6" s="6" t="n">
        <v>26695</v>
      </c>
      <c r="C6" s="6" t="n">
        <v>21027</v>
      </c>
      <c r="D6" s="6" t="n">
        <v>19370</v>
      </c>
    </row>
    <row r="7">
      <c r="A7" s="4" t="inlineStr">
        <is>
          <t>Increase due to acquisition</t>
        </is>
      </c>
      <c r="B7" s="6" t="n">
        <v>0</v>
      </c>
      <c r="C7" s="6" t="n">
        <v>0</v>
      </c>
      <c r="D7" s="6" t="n">
        <v>-4733</v>
      </c>
    </row>
    <row r="8">
      <c r="A8" s="4" t="inlineStr">
        <is>
          <t>Currency translation adjustment</t>
        </is>
      </c>
      <c r="B8" s="6" t="n">
        <v>960</v>
      </c>
      <c r="C8" s="6" t="n">
        <v>-874</v>
      </c>
      <c r="D8" s="6" t="n">
        <v>1603</v>
      </c>
    </row>
    <row r="9">
      <c r="A9" s="4" t="inlineStr">
        <is>
          <t>Balance at end of period</t>
        </is>
      </c>
      <c r="B9" s="5" t="n">
        <v>-28603</v>
      </c>
      <c r="C9" s="5" t="n">
        <v>-43348</v>
      </c>
      <c r="D9" s="5" t="n">
        <v>-477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 Narrati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ounts receivable, previously written off, recovered</t>
        </is>
      </c>
      <c r="B4" s="9" t="n">
        <v>7.6</v>
      </c>
      <c r="C4" s="9" t="n">
        <v>1.4</v>
      </c>
      <c r="D4" s="9" t="n">
        <v>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The breakdown in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9582</v>
      </c>
      <c r="C3" s="5" t="n">
        <v>32858</v>
      </c>
    </row>
    <row r="4">
      <c r="A4" s="4" t="inlineStr">
        <is>
          <t>Prepayments to suppliers</t>
        </is>
      </c>
      <c r="B4" s="6" t="n">
        <v>10997</v>
      </c>
      <c r="C4" s="6" t="n">
        <v>7499</v>
      </c>
    </row>
    <row r="5">
      <c r="A5" s="4" t="inlineStr">
        <is>
          <t>Other current assets</t>
        </is>
      </c>
      <c r="B5" s="6" t="n">
        <v>10058</v>
      </c>
      <c r="C5" s="6" t="n">
        <v>7934</v>
      </c>
    </row>
    <row r="6">
      <c r="A6" s="4" t="inlineStr">
        <is>
          <t>Total</t>
        </is>
      </c>
      <c r="B6" s="5" t="n">
        <v>50637</v>
      </c>
      <c r="C6" s="5" t="n">
        <v>482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Narrative (Details) - USD ($) $ in Thousands</t>
        </is>
      </c>
      <c r="B1" s="2" t="inlineStr">
        <is>
          <t>Dec. 31, 2024</t>
        </is>
      </c>
      <c r="C1" s="2" t="inlineStr">
        <is>
          <t>Dec. 31, 2023</t>
        </is>
      </c>
    </row>
    <row r="2">
      <c r="A2" s="3" t="inlineStr">
        <is>
          <t>Other Non-curent Assets [Line Items]</t>
        </is>
      </c>
      <c r="B2" s="4" t="inlineStr">
        <is>
          <t xml:space="preserve"> </t>
        </is>
      </c>
      <c r="C2" s="4" t="inlineStr">
        <is>
          <t xml:space="preserve"> </t>
        </is>
      </c>
    </row>
    <row r="3">
      <c r="A3" s="4" t="inlineStr">
        <is>
          <t>Other assets, noncurrent</t>
        </is>
      </c>
      <c r="B3" s="5" t="n">
        <v>61151</v>
      </c>
      <c r="C3" s="5" t="n">
        <v>60742</v>
      </c>
    </row>
    <row r="4">
      <c r="A4" s="4" t="inlineStr">
        <is>
          <t>Iponweb</t>
        </is>
      </c>
      <c r="B4" s="4" t="inlineStr">
        <is>
          <t xml:space="preserve"> </t>
        </is>
      </c>
      <c r="C4" s="4" t="inlineStr">
        <is>
          <t xml:space="preserve"> </t>
        </is>
      </c>
    </row>
    <row r="5">
      <c r="A5" s="3" t="inlineStr">
        <is>
          <t>Other Non-curent Assets [Line Items]</t>
        </is>
      </c>
      <c r="B5" s="4" t="inlineStr">
        <is>
          <t xml:space="preserve"> </t>
        </is>
      </c>
      <c r="C5" s="4" t="inlineStr">
        <is>
          <t xml:space="preserve"> </t>
        </is>
      </c>
    </row>
    <row r="6">
      <c r="A6" s="4" t="inlineStr">
        <is>
          <t>Indemnification assets</t>
        </is>
      </c>
      <c r="B6" s="5" t="n">
        <v>50000</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Net Book Valu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book value at end of period</t>
        </is>
      </c>
      <c r="B3" s="5" t="n">
        <v>309726</v>
      </c>
      <c r="C3" s="5" t="n">
        <v>372580</v>
      </c>
    </row>
    <row r="4">
      <c r="A4" s="4" t="inlineStr">
        <is>
          <t>Less: Accumulated depreciation</t>
        </is>
      </c>
      <c r="B4" s="6" t="n">
        <v>-202504</v>
      </c>
      <c r="C4" s="6" t="n">
        <v>-246086</v>
      </c>
    </row>
    <row r="5">
      <c r="A5" s="4" t="inlineStr">
        <is>
          <t>Net book value at end of period</t>
        </is>
      </c>
      <c r="B5" s="6" t="n">
        <v>107222</v>
      </c>
      <c r="C5" s="6" t="n">
        <v>12649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book value at end of period</t>
        </is>
      </c>
      <c r="B8" s="6" t="n">
        <v>282703</v>
      </c>
      <c r="C8" s="6" t="n">
        <v>29901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book value at end of period</t>
        </is>
      </c>
      <c r="B11" s="6" t="n">
        <v>5419</v>
      </c>
      <c r="C11" s="6" t="n">
        <v>925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book value at end of period</t>
        </is>
      </c>
      <c r="B14" s="6" t="n">
        <v>876</v>
      </c>
      <c r="C14" s="6" t="n">
        <v>4657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book value at end of period</t>
        </is>
      </c>
      <c r="B17" s="5" t="n">
        <v>20728</v>
      </c>
      <c r="C17" s="5" t="n">
        <v>177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41.1</v>
      </c>
      <c r="C4" s="9" t="n">
        <v>51.4</v>
      </c>
      <c r="D4" s="9" t="n">
        <v>5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Gross Carrying Amount</t>
        </is>
      </c>
      <c r="B3" s="5" t="n">
        <v>436755</v>
      </c>
      <c r="C3" s="5" t="n">
        <v>415260</v>
      </c>
    </row>
    <row r="4">
      <c r="A4" s="4" t="inlineStr">
        <is>
          <t>Accumulated Amortization</t>
        </is>
      </c>
      <c r="B4" s="6" t="n">
        <v>-272683</v>
      </c>
      <c r="C4" s="6" t="n">
        <v>-234372</v>
      </c>
    </row>
    <row r="5">
      <c r="A5" s="4" t="inlineStr">
        <is>
          <t>Impairment</t>
        </is>
      </c>
      <c r="B5" s="6" t="n">
        <v>-5688</v>
      </c>
      <c r="C5" s="4" t="inlineStr">
        <is>
          <t xml:space="preserve"> </t>
        </is>
      </c>
    </row>
    <row r="6">
      <c r="A6" s="4" t="inlineStr">
        <is>
          <t>Intangible assets, net</t>
        </is>
      </c>
      <c r="B6" s="6" t="n">
        <v>158384</v>
      </c>
      <c r="C6" s="6" t="n">
        <v>180888</v>
      </c>
    </row>
    <row r="7">
      <c r="A7" s="4" t="inlineStr">
        <is>
          <t>Internally developed software in progres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6" t="n">
        <v>62923</v>
      </c>
      <c r="C9" s="6" t="n">
        <v>64636</v>
      </c>
    </row>
    <row r="10">
      <c r="A10" s="4" t="inlineStr">
        <is>
          <t>Accumulated Amortization</t>
        </is>
      </c>
      <c r="B10" s="6" t="n">
        <v>0</v>
      </c>
      <c r="C10" s="6" t="n">
        <v>0</v>
      </c>
    </row>
    <row r="11">
      <c r="A11" s="4" t="inlineStr">
        <is>
          <t>Impairment</t>
        </is>
      </c>
      <c r="B11" s="6" t="n">
        <v>-1899</v>
      </c>
      <c r="C11" s="4" t="inlineStr">
        <is>
          <t xml:space="preserve"> </t>
        </is>
      </c>
    </row>
    <row r="12">
      <c r="A12" s="4" t="inlineStr">
        <is>
          <t>Intangible assets, net</t>
        </is>
      </c>
      <c r="B12" s="6" t="n">
        <v>61024</v>
      </c>
      <c r="C12" s="6" t="n">
        <v>64636</v>
      </c>
    </row>
    <row r="13">
      <c r="A13" s="4" t="inlineStr">
        <is>
          <t>Internally developed software in progres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6" t="n">
        <v>125831</v>
      </c>
      <c r="C15" s="6" t="n">
        <v>89891</v>
      </c>
    </row>
    <row r="16">
      <c r="A16" s="4" t="inlineStr">
        <is>
          <t>Accumulated Amortization</t>
        </is>
      </c>
      <c r="B16" s="6" t="n">
        <v>-81034</v>
      </c>
      <c r="C16" s="6" t="n">
        <v>-68474</v>
      </c>
    </row>
    <row r="17">
      <c r="A17" s="4" t="inlineStr">
        <is>
          <t>Impairment</t>
        </is>
      </c>
      <c r="B17" s="6" t="n">
        <v>-1047</v>
      </c>
      <c r="C17" s="4" t="inlineStr">
        <is>
          <t xml:space="preserve"> </t>
        </is>
      </c>
    </row>
    <row r="18">
      <c r="A18" s="4" t="inlineStr">
        <is>
          <t>Intangible assets, net</t>
        </is>
      </c>
      <c r="B18" s="6" t="n">
        <v>43750</v>
      </c>
      <c r="C18" s="6" t="n">
        <v>21417</v>
      </c>
    </row>
    <row r="19">
      <c r="A19" s="4" t="inlineStr">
        <is>
          <t>Acquired 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Gross Carrying Amount</t>
        </is>
      </c>
      <c r="B21" s="6" t="n">
        <v>150199</v>
      </c>
      <c r="C21" s="6" t="n">
        <v>161492</v>
      </c>
    </row>
    <row r="22">
      <c r="A22" s="4" t="inlineStr">
        <is>
          <t>Accumulated Amortization</t>
        </is>
      </c>
      <c r="B22" s="6" t="n">
        <v>-106914</v>
      </c>
      <c r="C22" s="6" t="n">
        <v>-89819</v>
      </c>
    </row>
    <row r="23">
      <c r="A23" s="4" t="inlineStr">
        <is>
          <t>Impairment</t>
        </is>
      </c>
      <c r="B23" s="6" t="n">
        <v>-2742</v>
      </c>
      <c r="C23" s="4" t="inlineStr">
        <is>
          <t xml:space="preserve"> </t>
        </is>
      </c>
    </row>
    <row r="24">
      <c r="A24" s="4" t="inlineStr">
        <is>
          <t>Intangible assets, net</t>
        </is>
      </c>
      <c r="B24" s="6" t="n">
        <v>40543</v>
      </c>
      <c r="C24" s="6" t="n">
        <v>71673</v>
      </c>
    </row>
    <row r="25">
      <c r="A25" s="4" t="inlineStr">
        <is>
          <t>Acquired customer relationship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Gross Carrying Amount</t>
        </is>
      </c>
      <c r="B27" s="6" t="n">
        <v>97802</v>
      </c>
      <c r="C27" s="6" t="n">
        <v>99241</v>
      </c>
    </row>
    <row r="28">
      <c r="A28" s="4" t="inlineStr">
        <is>
          <t>Accumulated Amortization</t>
        </is>
      </c>
      <c r="B28" s="6" t="n">
        <v>-84735</v>
      </c>
      <c r="C28" s="6" t="n">
        <v>-76079</v>
      </c>
    </row>
    <row r="29">
      <c r="A29" s="4" t="inlineStr">
        <is>
          <t>Impairment</t>
        </is>
      </c>
      <c r="B29" s="6" t="n">
        <v>0</v>
      </c>
      <c r="C29" s="4" t="inlineStr">
        <is>
          <t xml:space="preserve"> </t>
        </is>
      </c>
    </row>
    <row r="30">
      <c r="A30" s="4" t="inlineStr">
        <is>
          <t>Intangible assets, net</t>
        </is>
      </c>
      <c r="B30" s="5" t="n">
        <v>13067</v>
      </c>
      <c r="C30" s="5" t="n">
        <v>23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expense</t>
        </is>
      </c>
      <c r="B4" s="9" t="n">
        <v>5.7</v>
      </c>
      <c r="C4" s="5" t="n">
        <v>0</v>
      </c>
      <c r="D4" s="5" t="n">
        <v>0</v>
      </c>
    </row>
    <row r="5">
      <c r="A5" s="4" t="inlineStr">
        <is>
          <t>Impairment, Intangible Asset, Statement of Income or Comprehensive Income [Extensible Enumeration]</t>
        </is>
      </c>
      <c r="B5" s="4" t="inlineStr">
        <is>
          <t>Research and development expenses</t>
        </is>
      </c>
      <c r="C5" s="4" t="inlineStr">
        <is>
          <t xml:space="preserve"> </t>
        </is>
      </c>
      <c r="D5" s="4" t="inlineStr">
        <is>
          <t xml:space="preserve"> </t>
        </is>
      </c>
    </row>
    <row r="6">
      <c r="A6" s="4" t="inlineStr">
        <is>
          <t>Amortization expense</t>
        </is>
      </c>
      <c r="B6" s="5" t="n">
        <v>60</v>
      </c>
      <c r="C6" s="9" t="n">
        <v>48.3</v>
      </c>
      <c r="D6" s="9" t="n">
        <v>3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 for Intangible assets (Details) $ in Thousands</t>
        </is>
      </c>
      <c r="B1" s="2" t="inlineStr">
        <is>
          <t>Dec. 31, 2024 USD ($)</t>
        </is>
      </c>
    </row>
    <row r="2">
      <c r="A2" s="3" t="inlineStr">
        <is>
          <t>Finite-Lived Intangible Assets [Line Items]</t>
        </is>
      </c>
      <c r="B2" s="4" t="inlineStr">
        <is>
          <t xml:space="preserve"> </t>
        </is>
      </c>
    </row>
    <row r="3">
      <c r="A3" s="4" t="inlineStr">
        <is>
          <t>2025</t>
        </is>
      </c>
      <c r="B3" s="5" t="n">
        <v>68017</v>
      </c>
    </row>
    <row r="4">
      <c r="A4" s="4" t="inlineStr">
        <is>
          <t>2026</t>
        </is>
      </c>
      <c r="B4" s="6" t="n">
        <v>52540</v>
      </c>
    </row>
    <row r="5">
      <c r="A5" s="4" t="inlineStr">
        <is>
          <t>2027</t>
        </is>
      </c>
      <c r="B5" s="6" t="n">
        <v>24596</v>
      </c>
    </row>
    <row r="6">
      <c r="A6" s="4" t="inlineStr">
        <is>
          <t>2028</t>
        </is>
      </c>
      <c r="B6" s="6" t="n">
        <v>11356</v>
      </c>
    </row>
    <row r="7">
      <c r="A7" s="4" t="inlineStr">
        <is>
          <t>2029</t>
        </is>
      </c>
      <c r="B7" s="6" t="n">
        <v>751</v>
      </c>
    </row>
    <row r="8">
      <c r="A8" s="4" t="inlineStr">
        <is>
          <t>Thereafter</t>
        </is>
      </c>
      <c r="B8" s="6" t="n">
        <v>1127</v>
      </c>
    </row>
    <row r="9">
      <c r="A9" s="4" t="inlineStr">
        <is>
          <t>Total</t>
        </is>
      </c>
      <c r="B9" s="6" t="n">
        <v>158387</v>
      </c>
    </row>
    <row r="10">
      <c r="A10" s="4" t="inlineStr">
        <is>
          <t>Software</t>
        </is>
      </c>
      <c r="B10" s="4" t="inlineStr">
        <is>
          <t xml:space="preserve"> </t>
        </is>
      </c>
    </row>
    <row r="11">
      <c r="A11" s="3" t="inlineStr">
        <is>
          <t>Finite-Lived Intangible Assets [Line Items]</t>
        </is>
      </c>
      <c r="B11" s="4" t="inlineStr">
        <is>
          <t xml:space="preserve"> </t>
        </is>
      </c>
    </row>
    <row r="12">
      <c r="A12" s="4" t="inlineStr">
        <is>
          <t>2025</t>
        </is>
      </c>
      <c r="B12" s="6" t="n">
        <v>34838</v>
      </c>
    </row>
    <row r="13">
      <c r="A13" s="4" t="inlineStr">
        <is>
          <t>2026</t>
        </is>
      </c>
      <c r="B13" s="6" t="n">
        <v>36959</v>
      </c>
    </row>
    <row r="14">
      <c r="A14" s="4" t="inlineStr">
        <is>
          <t>2027</t>
        </is>
      </c>
      <c r="B14" s="6" t="n">
        <v>22805</v>
      </c>
    </row>
    <row r="15">
      <c r="A15" s="4" t="inlineStr">
        <is>
          <t>2028</t>
        </is>
      </c>
      <c r="B15" s="6" t="n">
        <v>10172</v>
      </c>
    </row>
    <row r="16">
      <c r="A16" s="4" t="inlineStr">
        <is>
          <t>2029</t>
        </is>
      </c>
      <c r="B16" s="6" t="n">
        <v>1</v>
      </c>
    </row>
    <row r="17">
      <c r="A17" s="4" t="inlineStr">
        <is>
          <t>Thereafter</t>
        </is>
      </c>
      <c r="B17" s="6" t="n">
        <v>0</v>
      </c>
    </row>
    <row r="18">
      <c r="A18" s="4" t="inlineStr">
        <is>
          <t>Total</t>
        </is>
      </c>
      <c r="B18" s="6" t="n">
        <v>104775</v>
      </c>
    </row>
    <row r="19">
      <c r="A19" s="4" t="inlineStr">
        <is>
          <t>Technology and customer relationships</t>
        </is>
      </c>
      <c r="B19" s="4" t="inlineStr">
        <is>
          <t xml:space="preserve"> </t>
        </is>
      </c>
    </row>
    <row r="20">
      <c r="A20" s="3" t="inlineStr">
        <is>
          <t>Finite-Lived Intangible Assets [Line Items]</t>
        </is>
      </c>
      <c r="B20" s="4" t="inlineStr">
        <is>
          <t xml:space="preserve"> </t>
        </is>
      </c>
    </row>
    <row r="21">
      <c r="A21" s="4" t="inlineStr">
        <is>
          <t>2025</t>
        </is>
      </c>
      <c r="B21" s="6" t="n">
        <v>33179</v>
      </c>
    </row>
    <row r="22">
      <c r="A22" s="4" t="inlineStr">
        <is>
          <t>2026</t>
        </is>
      </c>
      <c r="B22" s="6" t="n">
        <v>15581</v>
      </c>
    </row>
    <row r="23">
      <c r="A23" s="4" t="inlineStr">
        <is>
          <t>2027</t>
        </is>
      </c>
      <c r="B23" s="6" t="n">
        <v>1791</v>
      </c>
    </row>
    <row r="24">
      <c r="A24" s="4" t="inlineStr">
        <is>
          <t>2028</t>
        </is>
      </c>
      <c r="B24" s="6" t="n">
        <v>1184</v>
      </c>
    </row>
    <row r="25">
      <c r="A25" s="4" t="inlineStr">
        <is>
          <t>2029</t>
        </is>
      </c>
      <c r="B25" s="6" t="n">
        <v>750</v>
      </c>
    </row>
    <row r="26">
      <c r="A26" s="4" t="inlineStr">
        <is>
          <t>Thereafter</t>
        </is>
      </c>
      <c r="B26" s="6" t="n">
        <v>1127</v>
      </c>
    </row>
    <row r="27">
      <c r="A27" s="4" t="inlineStr">
        <is>
          <t>Total</t>
        </is>
      </c>
      <c r="B27" s="5" t="n">
        <v>536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alance, beginning of the period</t>
        </is>
      </c>
      <c r="B4" s="5" t="n">
        <v>524197</v>
      </c>
      <c r="C4" s="5" t="n">
        <v>515140</v>
      </c>
    </row>
    <row r="5">
      <c r="A5" s="4" t="inlineStr">
        <is>
          <t>Acquisitions</t>
        </is>
      </c>
      <c r="B5" s="6" t="n">
        <v>0</v>
      </c>
      <c r="C5" s="6" t="n">
        <v>5021</v>
      </c>
    </row>
    <row r="6">
      <c r="A6" s="4" t="inlineStr">
        <is>
          <t>Disposal of goodwill</t>
        </is>
      </c>
      <c r="B6" s="6" t="n">
        <v>0</v>
      </c>
      <c r="C6" s="6" t="n">
        <v>-597</v>
      </c>
    </row>
    <row r="7">
      <c r="A7" s="4" t="inlineStr">
        <is>
          <t>Currency translation adjustment</t>
        </is>
      </c>
      <c r="B7" s="6" t="n">
        <v>-9009</v>
      </c>
      <c r="C7" s="6" t="n">
        <v>4633</v>
      </c>
    </row>
    <row r="8">
      <c r="A8" s="4" t="inlineStr">
        <is>
          <t>Impairment expense</t>
        </is>
      </c>
      <c r="B8" s="6" t="n">
        <v>0</v>
      </c>
      <c r="C8" s="6" t="n">
        <v>0</v>
      </c>
    </row>
    <row r="9">
      <c r="A9" s="4" t="inlineStr">
        <is>
          <t>Goodwill balance, end of the period</t>
        </is>
      </c>
      <c r="B9" s="6" t="n">
        <v>515188</v>
      </c>
      <c r="C9" s="6" t="n">
        <v>524197</v>
      </c>
    </row>
    <row r="10">
      <c r="A10" s="4" t="inlineStr">
        <is>
          <t>Retail Media</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alance, beginning of the period</t>
        </is>
      </c>
      <c r="B12" s="6" t="n">
        <v>149679</v>
      </c>
      <c r="C12" s="6" t="n">
        <v>143680</v>
      </c>
    </row>
    <row r="13">
      <c r="A13" s="4" t="inlineStr">
        <is>
          <t>Acquisitions</t>
        </is>
      </c>
      <c r="B13" s="6" t="n">
        <v>0</v>
      </c>
      <c r="C13" s="6" t="n">
        <v>5021</v>
      </c>
    </row>
    <row r="14">
      <c r="A14" s="4" t="inlineStr">
        <is>
          <t>Disposal of goodwill</t>
        </is>
      </c>
      <c r="B14" s="6" t="n">
        <v>0</v>
      </c>
      <c r="C14" s="6" t="n">
        <v>0</v>
      </c>
    </row>
    <row r="15">
      <c r="A15" s="4" t="inlineStr">
        <is>
          <t>Currency translation adjustment</t>
        </is>
      </c>
      <c r="B15" s="6" t="n">
        <v>-4718</v>
      </c>
      <c r="C15" s="6" t="n">
        <v>978</v>
      </c>
    </row>
    <row r="16">
      <c r="A16" s="4" t="inlineStr">
        <is>
          <t>Impairment expense</t>
        </is>
      </c>
      <c r="B16" s="6" t="n">
        <v>0</v>
      </c>
      <c r="C16" s="6" t="n">
        <v>0</v>
      </c>
    </row>
    <row r="17">
      <c r="A17" s="4" t="inlineStr">
        <is>
          <t>Goodwill balance, end of the period</t>
        </is>
      </c>
      <c r="B17" s="6" t="n">
        <v>144961</v>
      </c>
      <c r="C17" s="6" t="n">
        <v>149679</v>
      </c>
    </row>
    <row r="18">
      <c r="A18" s="4" t="inlineStr">
        <is>
          <t>Performance Medi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alance, beginning of the period</t>
        </is>
      </c>
      <c r="B20" s="6" t="n">
        <v>374518</v>
      </c>
      <c r="C20" s="6" t="n">
        <v>371460</v>
      </c>
    </row>
    <row r="21">
      <c r="A21" s="4" t="inlineStr">
        <is>
          <t>Acquisitions</t>
        </is>
      </c>
      <c r="B21" s="6" t="n">
        <v>0</v>
      </c>
      <c r="C21" s="6" t="n">
        <v>0</v>
      </c>
    </row>
    <row r="22">
      <c r="A22" s="4" t="inlineStr">
        <is>
          <t>Disposal of goodwill</t>
        </is>
      </c>
      <c r="B22" s="6" t="n">
        <v>0</v>
      </c>
      <c r="C22" s="6" t="n">
        <v>-597</v>
      </c>
    </row>
    <row r="23">
      <c r="A23" s="4" t="inlineStr">
        <is>
          <t>Currency translation adjustment</t>
        </is>
      </c>
      <c r="B23" s="6" t="n">
        <v>-4291</v>
      </c>
      <c r="C23" s="6" t="n">
        <v>3655</v>
      </c>
    </row>
    <row r="24">
      <c r="A24" s="4" t="inlineStr">
        <is>
          <t>Impairment expense</t>
        </is>
      </c>
      <c r="B24" s="6" t="n">
        <v>0</v>
      </c>
      <c r="C24" s="6" t="n">
        <v>0</v>
      </c>
    </row>
    <row r="25">
      <c r="A25" s="4" t="inlineStr">
        <is>
          <t>Goodwill balance, end of the period</t>
        </is>
      </c>
      <c r="B25" s="5" t="n">
        <v>370227</v>
      </c>
      <c r="C25" s="5" t="n">
        <v>374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USD ($) $ in Millions</t>
        </is>
      </c>
      <c r="B1" s="2" t="inlineStr">
        <is>
          <t>Feb. 01, 2024</t>
        </is>
      </c>
      <c r="C1" s="2" t="inlineStr">
        <is>
          <t>Dec. 07, 2023</t>
        </is>
      </c>
      <c r="D1" s="2" t="inlineStr">
        <is>
          <t>Feb. 03, 2022</t>
        </is>
      </c>
    </row>
    <row r="2">
      <c r="A2" s="4" t="inlineStr">
        <is>
          <t>Authorized amount of share repurchase program</t>
        </is>
      </c>
      <c r="B2" s="5" t="n">
        <v>630</v>
      </c>
      <c r="C2" s="5" t="n">
        <v>480</v>
      </c>
      <c r="D2" s="5" t="n">
        <v>280</v>
      </c>
    </row>
    <row r="3">
      <c r="A3" s="4" t="inlineStr">
        <is>
          <t>Change in treasury stock (in shares)</t>
        </is>
      </c>
      <c r="B3" s="6" t="n">
        <v>5976764</v>
      </c>
      <c r="C3" s="6" t="n">
        <v>4286624</v>
      </c>
      <c r="D3" s="6" t="n">
        <v>5135359</v>
      </c>
    </row>
    <row r="4">
      <c r="A4" s="4" t="inlineStr">
        <is>
          <t>Treasury stock acquired, average cost per share (in dollars per share)</t>
        </is>
      </c>
      <c r="B4" s="9" t="n">
        <v>37.6</v>
      </c>
      <c r="C4" s="5" t="n">
        <v>30</v>
      </c>
      <c r="D4" s="8" t="n">
        <v>26.43</v>
      </c>
    </row>
    <row r="5">
      <c r="A5" s="4" t="inlineStr">
        <is>
          <t>Treasury shares used for vesting (in shares)</t>
        </is>
      </c>
      <c r="B5" s="4" t="inlineStr">
        <is>
          <t xml:space="preserve"> </t>
        </is>
      </c>
      <c r="C5" s="4" t="inlineStr">
        <is>
          <t xml:space="preserve"> </t>
        </is>
      </c>
      <c r="D5" s="6" t="n">
        <v>1625742</v>
      </c>
    </row>
    <row r="6">
      <c r="A6" s="4" t="inlineStr">
        <is>
          <t>Treasury shares cancelled (in shares)</t>
        </is>
      </c>
      <c r="B6" s="6" t="n">
        <v>3590000</v>
      </c>
      <c r="C6" s="6" t="n">
        <v>2185000</v>
      </c>
      <c r="D6" s="6" t="n">
        <v>2732386</v>
      </c>
    </row>
    <row r="7">
      <c r="A7" s="4" t="inlineStr">
        <is>
          <t>Restricted Stock Units (RSUs)</t>
        </is>
      </c>
      <c r="B7" s="4" t="inlineStr">
        <is>
          <t xml:space="preserve"> </t>
        </is>
      </c>
      <c r="C7" s="4" t="inlineStr">
        <is>
          <t xml:space="preserve"> </t>
        </is>
      </c>
      <c r="D7" s="4" t="inlineStr">
        <is>
          <t xml:space="preserve"> </t>
        </is>
      </c>
    </row>
    <row r="8">
      <c r="A8" s="4" t="inlineStr">
        <is>
          <t>Treasury shares used for vesting (in shares)</t>
        </is>
      </c>
      <c r="B8" s="6" t="n">
        <v>2366158</v>
      </c>
      <c r="C8" s="6" t="n">
        <v>1679674</v>
      </c>
      <c r="D8" s="4" t="inlineStr">
        <is>
          <t xml:space="preserve"> </t>
        </is>
      </c>
    </row>
    <row r="9">
      <c r="A9" s="4" t="inlineStr">
        <is>
          <t>Lock-up shares</t>
        </is>
      </c>
      <c r="B9" s="4" t="inlineStr">
        <is>
          <t xml:space="preserve"> </t>
        </is>
      </c>
      <c r="C9" s="4" t="inlineStr">
        <is>
          <t xml:space="preserve"> </t>
        </is>
      </c>
      <c r="D9" s="4" t="inlineStr">
        <is>
          <t xml:space="preserve"> </t>
        </is>
      </c>
    </row>
    <row r="10">
      <c r="A10" s="4" t="inlineStr">
        <is>
          <t>Treasury shares used for vesting (in shares)</t>
        </is>
      </c>
      <c r="B10" s="6" t="n">
        <v>1953761</v>
      </c>
      <c r="C10" s="6" t="n">
        <v>1006482</v>
      </c>
      <c r="D1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Dec. 31, 2024</t>
        </is>
      </c>
      <c r="C1" s="2" t="inlineStr">
        <is>
          <t>Oct. 01, 2024</t>
        </is>
      </c>
      <c r="D1" s="2" t="inlineStr">
        <is>
          <t>Dec. 31, 2023</t>
        </is>
      </c>
      <c r="E1" s="2" t="inlineStr">
        <is>
          <t>Feb. 28, 2023</t>
        </is>
      </c>
      <c r="F1" s="2" t="inlineStr">
        <is>
          <t>Dec. 31, 2022</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15188</v>
      </c>
      <c r="C3" s="4" t="inlineStr">
        <is>
          <t xml:space="preserve"> </t>
        </is>
      </c>
      <c r="D3" s="5" t="n">
        <v>524197</v>
      </c>
      <c r="E3" s="4" t="inlineStr">
        <is>
          <t xml:space="preserve"> </t>
        </is>
      </c>
      <c r="F3" s="5" t="n">
        <v>515140</v>
      </c>
    </row>
    <row r="4">
      <c r="A4" s="4" t="inlineStr">
        <is>
          <t>Goodwill, impairment loss</t>
        </is>
      </c>
      <c r="B4" s="4" t="inlineStr">
        <is>
          <t xml:space="preserve"> </t>
        </is>
      </c>
      <c r="C4" s="5" t="n">
        <v>0</v>
      </c>
      <c r="D4" s="4" t="inlineStr">
        <is>
          <t xml:space="preserve"> </t>
        </is>
      </c>
      <c r="E4" s="4" t="inlineStr">
        <is>
          <t xml:space="preserve"> </t>
        </is>
      </c>
      <c r="F4" s="4" t="inlineStr">
        <is>
          <t xml:space="preserve"> </t>
        </is>
      </c>
    </row>
    <row r="5">
      <c r="A5" s="4" t="inlineStr">
        <is>
          <t>Brandcrush Pty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5" t="n">
        <v>5000</v>
      </c>
      <c r="F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al Liabilities - Loans and RCF Agreements (Details) $ in Millions</t>
        </is>
      </c>
      <c r="B1" s="2" t="inlineStr">
        <is>
          <t>Dec. 31, 2024 EUR (€)</t>
        </is>
      </c>
      <c r="C1" s="2" t="inlineStr">
        <is>
          <t>Dec. 31, 2024 USD ($)</t>
        </is>
      </c>
      <c r="D1" s="2" t="inlineStr">
        <is>
          <t>Dec. 31, 2023 EUR (€)</t>
        </is>
      </c>
      <c r="E1" s="2" t="inlineStr">
        <is>
          <t>Dec. 31, 2022 EUR (€)</t>
        </is>
      </c>
    </row>
    <row r="2">
      <c r="A2" s="4" t="inlineStr">
        <is>
          <t>Bank Syndicate RCF | Line of credi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11" t="n">
        <v>0</v>
      </c>
      <c r="C4" s="4" t="inlineStr">
        <is>
          <t xml:space="preserve"> </t>
        </is>
      </c>
      <c r="D4" s="11" t="n">
        <v>0</v>
      </c>
      <c r="E4" s="4" t="inlineStr">
        <is>
          <t xml:space="preserve"> </t>
        </is>
      </c>
    </row>
    <row r="5">
      <c r="A5" s="4" t="inlineStr">
        <is>
          <t>Revolving credit facility | Bank Syndicate RCF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407000000</v>
      </c>
      <c r="C7" s="4" t="inlineStr">
        <is>
          <t xml:space="preserve"> </t>
        </is>
      </c>
      <c r="D7" s="6" t="n">
        <v>407000000</v>
      </c>
      <c r="E7" s="11" t="n">
        <v>407000000</v>
      </c>
    </row>
    <row r="8">
      <c r="A8" s="4" t="inlineStr">
        <is>
          <t>Amount outstanding</t>
        </is>
      </c>
      <c r="B8" s="6" t="n">
        <v>407000000</v>
      </c>
      <c r="C8" s="4" t="inlineStr">
        <is>
          <t xml:space="preserve"> </t>
        </is>
      </c>
      <c r="D8" s="6" t="n">
        <v>407000000</v>
      </c>
      <c r="E8" s="4" t="inlineStr">
        <is>
          <t xml:space="preserve"> </t>
        </is>
      </c>
    </row>
    <row r="9">
      <c r="A9" s="4" t="inlineStr">
        <is>
          <t>Line of credit | HSBC and LCL Facilities | Overdraft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21500000</v>
      </c>
      <c r="C11" s="9" t="n">
        <v>22.3</v>
      </c>
      <c r="D11" s="4" t="inlineStr">
        <is>
          <t xml:space="preserve"> </t>
        </is>
      </c>
      <c r="E11" s="4" t="inlineStr">
        <is>
          <t xml:space="preserve"> </t>
        </is>
      </c>
    </row>
    <row r="12">
      <c r="A12" s="4" t="inlineStr">
        <is>
          <t>Amount outstanding</t>
        </is>
      </c>
      <c r="B12" s="11" t="n">
        <v>21500000</v>
      </c>
      <c r="C12" s="4" t="inlineStr">
        <is>
          <t xml:space="preserve"> </t>
        </is>
      </c>
      <c r="D12" s="11" t="n">
        <v>21500000</v>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Financial Liabilities - Narrative (Details) $ in Millions</t>
        </is>
      </c>
      <c r="B1" s="2" t="inlineStr">
        <is>
          <t>Dec. 31, 2024 EUR (€)</t>
        </is>
      </c>
      <c r="C1" s="2" t="inlineStr">
        <is>
          <t>Dec. 31, 2024 USD ($)</t>
        </is>
      </c>
      <c r="D1" s="2" t="inlineStr">
        <is>
          <t>Dec. 31, 2023 EUR (€)</t>
        </is>
      </c>
      <c r="E1" s="2" t="inlineStr">
        <is>
          <t>Nov. 17, 2023 EUR (€)</t>
        </is>
      </c>
      <c r="F1" s="2" t="inlineStr">
        <is>
          <t>Nov. 17, 2023 USD ($)</t>
        </is>
      </c>
    </row>
    <row r="2">
      <c r="A2" s="4" t="inlineStr">
        <is>
          <t>Bank Syndicate RCF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11" t="n">
        <v>0</v>
      </c>
      <c r="C4" s="4" t="inlineStr">
        <is>
          <t xml:space="preserve"> </t>
        </is>
      </c>
      <c r="D4" s="11" t="n">
        <v>0</v>
      </c>
      <c r="E4" s="4" t="inlineStr">
        <is>
          <t xml:space="preserve"> </t>
        </is>
      </c>
      <c r="F4" s="4" t="inlineStr">
        <is>
          <t xml:space="preserve"> </t>
        </is>
      </c>
    </row>
    <row r="5">
      <c r="A5" s="4" t="inlineStr">
        <is>
          <t>Sustainability-linked credit facility | Bank Syndicate RCF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11" t="n">
        <v>407000000</v>
      </c>
      <c r="F7" s="5" t="n">
        <v>423</v>
      </c>
    </row>
    <row r="8">
      <c r="A8" s="4" t="inlineStr">
        <is>
          <t>Line of credit | HSBC and LCL Facilities | Overdraf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11" t="n">
        <v>21500000</v>
      </c>
      <c r="C10" s="9" t="n">
        <v>22.3</v>
      </c>
      <c r="D10" s="4" t="inlineStr">
        <is>
          <t xml:space="preserve"> </t>
        </is>
      </c>
      <c r="E10" s="4" t="inlineStr">
        <is>
          <t xml:space="preserve"> </t>
        </is>
      </c>
      <c r="F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Maturity of Financial Liabilities and Cash and Cash Equivalents (Details) $ in Thousands</t>
        </is>
      </c>
      <c r="B1" s="2" t="inlineStr">
        <is>
          <t>Dec. 31, 2024 USD ($)</t>
        </is>
      </c>
    </row>
    <row r="2">
      <c r="A2" s="3" t="inlineStr">
        <is>
          <t>Other financial liabilities</t>
        </is>
      </c>
      <c r="B2" s="4" t="inlineStr">
        <is>
          <t xml:space="preserve"> </t>
        </is>
      </c>
    </row>
    <row r="3">
      <c r="A3" s="4" t="inlineStr">
        <is>
          <t>Other financial liabilities</t>
        </is>
      </c>
      <c r="B3" s="5" t="n">
        <v>565</v>
      </c>
    </row>
    <row r="4">
      <c r="A4" s="4" t="inlineStr">
        <is>
          <t>2025</t>
        </is>
      </c>
      <c r="B4" s="6" t="n">
        <v>268</v>
      </c>
    </row>
    <row r="5">
      <c r="A5" s="4" t="inlineStr">
        <is>
          <t>2026</t>
        </is>
      </c>
      <c r="B5" s="6" t="n">
        <v>297</v>
      </c>
    </row>
    <row r="6">
      <c r="A6" s="4" t="inlineStr">
        <is>
          <t>2027</t>
        </is>
      </c>
      <c r="B6" s="6" t="n">
        <v>0</v>
      </c>
    </row>
    <row r="7">
      <c r="A7" s="4" t="inlineStr">
        <is>
          <t>2028</t>
        </is>
      </c>
      <c r="B7" s="6" t="n">
        <v>0</v>
      </c>
    </row>
    <row r="8">
      <c r="A8" s="4" t="inlineStr">
        <is>
          <t>2029</t>
        </is>
      </c>
      <c r="B8" s="6" t="n">
        <v>0</v>
      </c>
    </row>
    <row r="9">
      <c r="A9" s="3" t="inlineStr">
        <is>
          <t>Financial derivatives</t>
        </is>
      </c>
      <c r="B9" s="4" t="inlineStr">
        <is>
          <t xml:space="preserve"> </t>
        </is>
      </c>
    </row>
    <row r="10">
      <c r="A10" s="4" t="inlineStr">
        <is>
          <t>Financial derivatives</t>
        </is>
      </c>
      <c r="B10" s="6" t="n">
        <v>3057</v>
      </c>
    </row>
    <row r="11">
      <c r="A11" s="4" t="inlineStr">
        <is>
          <t>2025</t>
        </is>
      </c>
      <c r="B11" s="6" t="n">
        <v>3057</v>
      </c>
    </row>
    <row r="12">
      <c r="A12" s="4" t="inlineStr">
        <is>
          <t>2026</t>
        </is>
      </c>
      <c r="B12" s="6" t="n">
        <v>0</v>
      </c>
    </row>
    <row r="13">
      <c r="A13" s="4" t="inlineStr">
        <is>
          <t>2027</t>
        </is>
      </c>
      <c r="B13" s="6" t="n">
        <v>0</v>
      </c>
    </row>
    <row r="14">
      <c r="A14" s="4" t="inlineStr">
        <is>
          <t>2028</t>
        </is>
      </c>
      <c r="B14" s="6" t="n">
        <v>0</v>
      </c>
    </row>
    <row r="15">
      <c r="A15" s="4" t="inlineStr">
        <is>
          <t>2029</t>
        </is>
      </c>
      <c r="B15" s="6" t="n">
        <v>0</v>
      </c>
    </row>
    <row r="16">
      <c r="A16" s="3" t="inlineStr">
        <is>
          <t>Total Financial liabilities</t>
        </is>
      </c>
      <c r="B16" s="4" t="inlineStr">
        <is>
          <t xml:space="preserve"> </t>
        </is>
      </c>
    </row>
    <row r="17">
      <c r="A17" s="4" t="inlineStr">
        <is>
          <t>Total Financial liabilities</t>
        </is>
      </c>
      <c r="B17" s="6" t="n">
        <v>3622</v>
      </c>
    </row>
    <row r="18">
      <c r="A18" s="4" t="inlineStr">
        <is>
          <t>2025</t>
        </is>
      </c>
      <c r="B18" s="6" t="n">
        <v>3325</v>
      </c>
    </row>
    <row r="19">
      <c r="A19" s="4" t="inlineStr">
        <is>
          <t>2026</t>
        </is>
      </c>
      <c r="B19" s="6" t="n">
        <v>297</v>
      </c>
    </row>
    <row r="20">
      <c r="A20" s="4" t="inlineStr">
        <is>
          <t>2027</t>
        </is>
      </c>
      <c r="B20" s="6" t="n">
        <v>0</v>
      </c>
    </row>
    <row r="21">
      <c r="A21" s="4" t="inlineStr">
        <is>
          <t>2028</t>
        </is>
      </c>
      <c r="B21" s="6" t="n">
        <v>0</v>
      </c>
    </row>
    <row r="22">
      <c r="A22" s="4" t="inlineStr">
        <is>
          <t>2029</t>
        </is>
      </c>
      <c r="B2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t>
        </is>
      </c>
      <c r="B4" s="5" t="n">
        <v>39361</v>
      </c>
      <c r="C4" s="5" t="n">
        <v>36637</v>
      </c>
      <c r="D4" s="5" t="n">
        <v>33284</v>
      </c>
    </row>
    <row r="5">
      <c r="A5" s="4" t="inlineStr">
        <is>
          <t>Short term lease expense</t>
        </is>
      </c>
      <c r="B5" s="6" t="n">
        <v>950</v>
      </c>
      <c r="C5" s="6" t="n">
        <v>678</v>
      </c>
      <c r="D5" s="6" t="n">
        <v>681</v>
      </c>
    </row>
    <row r="6">
      <c r="A6" s="4" t="inlineStr">
        <is>
          <t>Variable lease expense</t>
        </is>
      </c>
      <c r="B6" s="6" t="n">
        <v>1697</v>
      </c>
      <c r="C6" s="6" t="n">
        <v>877</v>
      </c>
      <c r="D6" s="6" t="n">
        <v>458</v>
      </c>
    </row>
    <row r="7">
      <c r="A7" s="4" t="inlineStr">
        <is>
          <t>Sublease income</t>
        </is>
      </c>
      <c r="B7" s="6" t="n">
        <v>-1398</v>
      </c>
      <c r="C7" s="6" t="n">
        <v>-921</v>
      </c>
      <c r="D7" s="6" t="n">
        <v>-883</v>
      </c>
    </row>
    <row r="8">
      <c r="A8" s="4" t="inlineStr">
        <is>
          <t>Total operating lease expense</t>
        </is>
      </c>
      <c r="B8" s="5" t="n">
        <v>40610</v>
      </c>
      <c r="C8" s="5" t="n">
        <v>37271</v>
      </c>
      <c r="D8" s="5" t="n">
        <v>335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2025</t>
        </is>
      </c>
      <c r="B3" s="5" t="n">
        <v>30079</v>
      </c>
    </row>
    <row r="4">
      <c r="A4" s="4" t="inlineStr">
        <is>
          <t>2026</t>
        </is>
      </c>
      <c r="B4" s="6" t="n">
        <v>24374</v>
      </c>
    </row>
    <row r="5">
      <c r="A5" s="4" t="inlineStr">
        <is>
          <t>2027</t>
        </is>
      </c>
      <c r="B5" s="6" t="n">
        <v>19591</v>
      </c>
    </row>
    <row r="6">
      <c r="A6" s="4" t="inlineStr">
        <is>
          <t>2028</t>
        </is>
      </c>
      <c r="B6" s="6" t="n">
        <v>14998</v>
      </c>
    </row>
    <row r="7">
      <c r="A7" s="4" t="inlineStr">
        <is>
          <t>2029</t>
        </is>
      </c>
      <c r="B7" s="6" t="n">
        <v>9665</v>
      </c>
    </row>
    <row r="8">
      <c r="A8" s="4" t="inlineStr">
        <is>
          <t>Thereafter</t>
        </is>
      </c>
      <c r="B8" s="6" t="n">
        <v>15408</v>
      </c>
    </row>
    <row r="9">
      <c r="A9" s="4" t="inlineStr">
        <is>
          <t>Total minimum lease payments</t>
        </is>
      </c>
      <c r="B9" s="6" t="n">
        <v>114115</v>
      </c>
    </row>
    <row r="10">
      <c r="A10" s="4" t="inlineStr">
        <is>
          <t>Impact of Discount Rate</t>
        </is>
      </c>
      <c r="B10" s="6" t="n">
        <v>-10719</v>
      </c>
    </row>
    <row r="11">
      <c r="A11" s="4" t="inlineStr">
        <is>
          <t>Total Lease Liability</t>
        </is>
      </c>
      <c r="B11" s="5" t="n">
        <v>103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24" customWidth="1" min="3" max="3"/>
  </cols>
  <sheetData>
    <row r="1">
      <c r="A1" s="1" t="inlineStr">
        <is>
          <t>Leases - Weighted Average Remaining Lease Term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5 years</t>
        </is>
      </c>
      <c r="C3" s="4" t="inlineStr">
        <is>
          <t>4 years 7 months 6 days</t>
        </is>
      </c>
    </row>
    <row r="4">
      <c r="A4" s="4" t="inlineStr">
        <is>
          <t>Weighted average discount rate</t>
        </is>
      </c>
      <c r="B4" s="12" t="n">
        <v>0.027</v>
      </c>
      <c r="C4" s="10" t="n">
        <v>0.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 :</t>
        </is>
      </c>
      <c r="B3" s="4" t="inlineStr">
        <is>
          <t xml:space="preserve"> </t>
        </is>
      </c>
      <c r="C3" s="4" t="inlineStr">
        <is>
          <t xml:space="preserve"> </t>
        </is>
      </c>
      <c r="D3" s="4" t="inlineStr">
        <is>
          <t xml:space="preserve"> </t>
        </is>
      </c>
    </row>
    <row r="4">
      <c r="A4" s="4" t="inlineStr">
        <is>
          <t>Cash flow for operating activities</t>
        </is>
      </c>
      <c r="B4" s="5" t="n">
        <v>-39342</v>
      </c>
      <c r="C4" s="5" t="n">
        <v>-38059</v>
      </c>
      <c r="D4" s="5" t="n">
        <v>-34964</v>
      </c>
    </row>
    <row r="5">
      <c r="A5" s="4" t="inlineStr">
        <is>
          <t>Right of use assets obtained in exchange for new operating lease liabilities</t>
        </is>
      </c>
      <c r="B5" s="5" t="n">
        <v>28899</v>
      </c>
      <c r="C5" s="5" t="n">
        <v>28696</v>
      </c>
      <c r="D5" s="5" t="n">
        <v>227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Additional Operating Lease Liabilities And Right of Use Assets (Details) $ in Thousands</t>
        </is>
      </c>
      <c r="B1" s="2" t="inlineStr">
        <is>
          <t>Dec. 31, 2024 USD ($)</t>
        </is>
      </c>
    </row>
    <row r="2">
      <c r="A2" s="3" t="inlineStr">
        <is>
          <t>Leases [Abstract]</t>
        </is>
      </c>
      <c r="B2" s="4" t="inlineStr">
        <is>
          <t xml:space="preserve"> </t>
        </is>
      </c>
    </row>
    <row r="3">
      <c r="A3" s="4" t="inlineStr">
        <is>
          <t>Additional operating lease liabilities</t>
        </is>
      </c>
      <c r="B3" s="5" t="n">
        <v>9283</v>
      </c>
    </row>
    <row r="4">
      <c r="A4" s="4" t="inlineStr">
        <is>
          <t>Additional right of use assets</t>
        </is>
      </c>
      <c r="B4" s="5" t="n">
        <v>92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Rebates</t>
        </is>
      </c>
      <c r="B3" s="5" t="n">
        <v>31989</v>
      </c>
      <c r="C3" s="5" t="n">
        <v>23315</v>
      </c>
    </row>
    <row r="4">
      <c r="A4" s="4" t="inlineStr">
        <is>
          <t>Customer prepayments and deferred revenue</t>
        </is>
      </c>
      <c r="B4" s="6" t="n">
        <v>9636</v>
      </c>
      <c r="C4" s="6" t="n">
        <v>25924</v>
      </c>
    </row>
    <row r="5">
      <c r="A5" s="4" t="inlineStr">
        <is>
          <t>Accounts payable relating to capital expenditures</t>
        </is>
      </c>
      <c r="B5" s="6" t="n">
        <v>6436</v>
      </c>
      <c r="C5" s="6" t="n">
        <v>2319</v>
      </c>
    </row>
    <row r="6">
      <c r="A6" s="4" t="inlineStr">
        <is>
          <t>Other creditors</t>
        </is>
      </c>
      <c r="B6" s="6" t="n">
        <v>1758</v>
      </c>
      <c r="C6" s="6" t="n">
        <v>3346</v>
      </c>
    </row>
    <row r="7">
      <c r="A7" s="4" t="inlineStr">
        <is>
          <t>Earn out liability - current</t>
        </is>
      </c>
      <c r="B7" s="6" t="n">
        <v>0</v>
      </c>
      <c r="C7" s="6" t="n">
        <v>49648</v>
      </c>
    </row>
    <row r="8">
      <c r="A8" s="4" t="inlineStr">
        <is>
          <t>Total</t>
        </is>
      </c>
      <c r="B8" s="5" t="n">
        <v>49819</v>
      </c>
      <c r="C8" s="5" t="n">
        <v>1045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4713</v>
      </c>
      <c r="C4" s="5" t="n">
        <v>54644</v>
      </c>
      <c r="D4" s="5" t="n">
        <v>10875</v>
      </c>
    </row>
    <row r="5">
      <c r="A5" s="3" t="inlineStr">
        <is>
          <t>Non-cash and non-operating items</t>
        </is>
      </c>
      <c r="B5" s="4" t="inlineStr">
        <is>
          <t xml:space="preserve"> </t>
        </is>
      </c>
      <c r="C5" s="4" t="inlineStr">
        <is>
          <t xml:space="preserve"> </t>
        </is>
      </c>
      <c r="D5" s="4" t="inlineStr">
        <is>
          <t xml:space="preserve"> </t>
        </is>
      </c>
    </row>
    <row r="6">
      <c r="A6" s="4" t="inlineStr">
        <is>
          <t>Non-cash and non-operating items</t>
        </is>
      </c>
      <c r="B6" s="6" t="n">
        <v>192118</v>
      </c>
      <c r="C6" s="6" t="n">
        <v>103369</v>
      </c>
      <c r="D6" s="6" t="n">
        <v>185029</v>
      </c>
    </row>
    <row r="7">
      <c r="A7" s="4" t="inlineStr">
        <is>
          <t>Amortization and provisions</t>
        </is>
      </c>
      <c r="B7" s="6" t="n">
        <v>87754</v>
      </c>
      <c r="C7" s="6" t="n">
        <v>72336</v>
      </c>
      <c r="D7" s="6" t="n">
        <v>150261</v>
      </c>
    </row>
    <row r="8">
      <c r="A8" s="4" t="inlineStr">
        <is>
          <t>Payment for contingent liability on regulatory matters</t>
        </is>
      </c>
      <c r="B8" s="6" t="n">
        <v>0</v>
      </c>
      <c r="C8" s="6" t="n">
        <v>-43334</v>
      </c>
      <c r="D8" s="6" t="n">
        <v>0</v>
      </c>
    </row>
    <row r="9">
      <c r="A9" s="4" t="inlineStr">
        <is>
          <t>Equity awards compensation expense</t>
        </is>
      </c>
      <c r="B9" s="6" t="n">
        <v>106613</v>
      </c>
      <c r="C9" s="6" t="n">
        <v>97185</v>
      </c>
      <c r="D9" s="6" t="n">
        <v>65034</v>
      </c>
    </row>
    <row r="10">
      <c r="A10" s="4" t="inlineStr">
        <is>
          <t>Net loss (gain) on disposal of noncurrent assets</t>
        </is>
      </c>
      <c r="B10" s="6" t="n">
        <v>1918</v>
      </c>
      <c r="C10" s="6" t="n">
        <v>-7929</v>
      </c>
      <c r="D10" s="6" t="n">
        <v>-194</v>
      </c>
    </row>
    <row r="11">
      <c r="A11" s="4" t="inlineStr">
        <is>
          <t>Change in uncertain tax positions</t>
        </is>
      </c>
      <c r="B11" s="6" t="n">
        <v>1757</v>
      </c>
      <c r="C11" s="6" t="n">
        <v>-880</v>
      </c>
      <c r="D11" s="6" t="n">
        <v>412</v>
      </c>
    </row>
    <row r="12">
      <c r="A12" s="4" t="inlineStr">
        <is>
          <t>Net change in fair value of Earn-out</t>
        </is>
      </c>
      <c r="B12" s="6" t="n">
        <v>1007</v>
      </c>
      <c r="C12" s="6" t="n">
        <v>2344</v>
      </c>
      <c r="D12" s="6" t="n">
        <v>771</v>
      </c>
    </row>
    <row r="13">
      <c r="A13" s="4" t="inlineStr">
        <is>
          <t>Change in deferred taxes</t>
        </is>
      </c>
      <c r="B13" s="6" t="n">
        <v>-26040</v>
      </c>
      <c r="C13" s="6" t="n">
        <v>-23588</v>
      </c>
      <c r="D13" s="6" t="n">
        <v>3602</v>
      </c>
    </row>
    <row r="14">
      <c r="A14" s="4" t="inlineStr">
        <is>
          <t>Change in income taxes</t>
        </is>
      </c>
      <c r="B14" s="6" t="n">
        <v>19389</v>
      </c>
      <c r="C14" s="6" t="n">
        <v>4424</v>
      </c>
      <c r="D14" s="6" t="n">
        <v>-10952</v>
      </c>
    </row>
    <row r="15">
      <c r="A15" s="4" t="inlineStr">
        <is>
          <t>Other</t>
        </is>
      </c>
      <c r="B15" s="6" t="n">
        <v>-280</v>
      </c>
      <c r="C15" s="6" t="n">
        <v>2811</v>
      </c>
      <c r="D15" s="6" t="n">
        <v>-23905</v>
      </c>
    </row>
    <row r="16">
      <c r="A16" s="4" t="inlineStr">
        <is>
          <t>Changes in assets and liabilities</t>
        </is>
      </c>
      <c r="B16" s="6" t="n">
        <v>-48670</v>
      </c>
      <c r="C16" s="6" t="n">
        <v>66233</v>
      </c>
      <c r="D16" s="6" t="n">
        <v>60081</v>
      </c>
    </row>
    <row r="17">
      <c r="A17" s="4" t="inlineStr">
        <is>
          <t>(Increase) / Decrease in trade receivables</t>
        </is>
      </c>
      <c r="B17" s="6" t="n">
        <v>-28516</v>
      </c>
      <c r="C17" s="6" t="n">
        <v>-56344</v>
      </c>
      <c r="D17" s="6" t="n">
        <v>-41910</v>
      </c>
    </row>
    <row r="18">
      <c r="A18" s="4" t="inlineStr">
        <is>
          <t>Increase / (Decrease) in trade payables</t>
        </is>
      </c>
      <c r="B18" s="6" t="n">
        <v>-17160</v>
      </c>
      <c r="C18" s="6" t="n">
        <v>87937</v>
      </c>
      <c r="D18" s="6" t="n">
        <v>133792</v>
      </c>
    </row>
    <row r="19">
      <c r="A19" s="4" t="inlineStr">
        <is>
          <t>(Increase) / Decrease in other current assets</t>
        </is>
      </c>
      <c r="B19" s="6" t="n">
        <v>10142</v>
      </c>
      <c r="C19" s="6" t="n">
        <v>-5616</v>
      </c>
      <c r="D19" s="6" t="n">
        <v>-14687</v>
      </c>
    </row>
    <row r="20">
      <c r="A20" s="4" t="inlineStr">
        <is>
          <t>Increase / (Decrease) in other current liabilities</t>
        </is>
      </c>
      <c r="B20" s="6" t="n">
        <v>-11314</v>
      </c>
      <c r="C20" s="6" t="n">
        <v>40952</v>
      </c>
      <c r="D20" s="6" t="n">
        <v>-17862</v>
      </c>
    </row>
    <row r="21">
      <c r="A21" s="4" t="inlineStr">
        <is>
          <t>Change in operating lease liabilities and right of use assets</t>
        </is>
      </c>
      <c r="B21" s="6" t="n">
        <v>-1822</v>
      </c>
      <c r="C21" s="6" t="n">
        <v>-696</v>
      </c>
      <c r="D21" s="6" t="n">
        <v>748</v>
      </c>
    </row>
    <row r="22">
      <c r="A22" s="4" t="inlineStr">
        <is>
          <t>Net cash provided by operating activities</t>
        </is>
      </c>
      <c r="B22" s="6" t="n">
        <v>258161</v>
      </c>
      <c r="C22" s="6" t="n">
        <v>224246</v>
      </c>
      <c r="D22" s="6" t="n">
        <v>25598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intangibles assets, property and equipment</t>
        </is>
      </c>
      <c r="B24" s="6" t="n">
        <v>-78112</v>
      </c>
      <c r="C24" s="6" t="n">
        <v>-116115</v>
      </c>
      <c r="D24" s="6" t="n">
        <v>-63815</v>
      </c>
    </row>
    <row r="25">
      <c r="A25" s="4" t="inlineStr">
        <is>
          <t>Disposal of intangibles assets, property and equipment</t>
        </is>
      </c>
      <c r="B25" s="6" t="n">
        <v>1476</v>
      </c>
      <c r="C25" s="6" t="n">
        <v>1804</v>
      </c>
      <c r="D25" s="6" t="n">
        <v>7970</v>
      </c>
    </row>
    <row r="26">
      <c r="A26" s="4" t="inlineStr">
        <is>
          <t>Proceeds from disposal of investments</t>
        </is>
      </c>
      <c r="B26" s="6" t="n">
        <v>0</v>
      </c>
      <c r="C26" s="6" t="n">
        <v>8847</v>
      </c>
      <c r="D26" s="6" t="n">
        <v>0</v>
      </c>
    </row>
    <row r="27">
      <c r="A27" s="4" t="inlineStr">
        <is>
          <t>Payment for businesses, net of cash acquired</t>
        </is>
      </c>
      <c r="B27" s="6" t="n">
        <v>-527</v>
      </c>
      <c r="C27" s="6" t="n">
        <v>-6825</v>
      </c>
      <c r="D27" s="6" t="n">
        <v>-138027</v>
      </c>
    </row>
    <row r="28">
      <c r="A28" s="4" t="inlineStr">
        <is>
          <t>Purchases of marketable securities</t>
        </is>
      </c>
      <c r="B28" s="6" t="n">
        <v>-26688</v>
      </c>
      <c r="C28" s="6" t="n">
        <v>-22471</v>
      </c>
      <c r="D28" s="6" t="n">
        <v>-19373</v>
      </c>
    </row>
    <row r="29">
      <c r="A29" s="4" t="inlineStr">
        <is>
          <t>Maturities and sales of marketable securities</t>
        </is>
      </c>
      <c r="B29" s="6" t="n">
        <v>5950</v>
      </c>
      <c r="C29" s="6" t="n">
        <v>26048</v>
      </c>
      <c r="D29" s="6" t="n">
        <v>47126</v>
      </c>
    </row>
    <row r="30">
      <c r="A30" s="4" t="inlineStr">
        <is>
          <t>Net cash used in investing activities</t>
        </is>
      </c>
      <c r="B30" s="6" t="n">
        <v>-97901</v>
      </c>
      <c r="C30" s="6" t="n">
        <v>-108712</v>
      </c>
      <c r="D30" s="6" t="n">
        <v>-16611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under line-of-credit agreement</t>
        </is>
      </c>
      <c r="B32" s="6" t="n">
        <v>0</v>
      </c>
      <c r="C32" s="6" t="n">
        <v>0</v>
      </c>
      <c r="D32" s="6" t="n">
        <v>78513</v>
      </c>
    </row>
    <row r="33">
      <c r="A33" s="4" t="inlineStr">
        <is>
          <t>Repayment of borrowings under line-of-credit agreement</t>
        </is>
      </c>
      <c r="B33" s="6" t="n">
        <v>0</v>
      </c>
      <c r="C33" s="6" t="n">
        <v>0</v>
      </c>
      <c r="D33" s="6" t="n">
        <v>-78513</v>
      </c>
    </row>
    <row r="34">
      <c r="A34" s="4" t="inlineStr">
        <is>
          <t>Proceeds from capital increase</t>
        </is>
      </c>
      <c r="B34" s="6" t="n">
        <v>4550</v>
      </c>
      <c r="C34" s="6" t="n">
        <v>1945</v>
      </c>
      <c r="D34" s="6" t="n">
        <v>1028</v>
      </c>
    </row>
    <row r="35">
      <c r="A35" s="4" t="inlineStr">
        <is>
          <t>Repurchase of treasury stocks</t>
        </is>
      </c>
      <c r="B35" s="6" t="n">
        <v>-224595</v>
      </c>
      <c r="C35" s="6" t="n">
        <v>-125489</v>
      </c>
      <c r="D35" s="6" t="n">
        <v>-135685</v>
      </c>
    </row>
    <row r="36">
      <c r="A36" s="4" t="inlineStr">
        <is>
          <t>Change in other financial liabilities</t>
        </is>
      </c>
      <c r="B36" s="6" t="n">
        <v>0</v>
      </c>
      <c r="C36" s="6" t="n">
        <v>235</v>
      </c>
      <c r="D36" s="6" t="n">
        <v>-265</v>
      </c>
    </row>
    <row r="37">
      <c r="A37" s="4" t="inlineStr">
        <is>
          <t>Cash payment for contingent consideration</t>
        </is>
      </c>
      <c r="B37" s="6" t="n">
        <v>-51983</v>
      </c>
      <c r="C37" s="6" t="n">
        <v>-22025</v>
      </c>
      <c r="D37" s="6" t="n">
        <v>0</v>
      </c>
    </row>
    <row r="38">
      <c r="A38" s="4" t="inlineStr">
        <is>
          <t>Other financing activities</t>
        </is>
      </c>
      <c r="B38" s="6" t="n">
        <v>1529</v>
      </c>
      <c r="C38" s="6" t="n">
        <v>-1920</v>
      </c>
      <c r="D38" s="6" t="n">
        <v>21878</v>
      </c>
    </row>
    <row r="39">
      <c r="A39" s="4" t="inlineStr">
        <is>
          <t>Net cash used in financing activities</t>
        </is>
      </c>
      <c r="B39" s="6" t="n">
        <v>-270499</v>
      </c>
      <c r="C39" s="6" t="n">
        <v>-147254</v>
      </c>
      <c r="D39" s="6" t="n">
        <v>-113044</v>
      </c>
    </row>
    <row r="40">
      <c r="A40" s="4" t="inlineStr">
        <is>
          <t>Effect of exchange rate changes on cash and cash equivalents and restricted cash</t>
        </is>
      </c>
      <c r="B40" s="6" t="n">
        <v>-10159</v>
      </c>
      <c r="C40" s="6" t="n">
        <v>-5139</v>
      </c>
      <c r="D40" s="6" t="n">
        <v>-44148</v>
      </c>
    </row>
    <row r="41">
      <c r="A41" s="4" t="inlineStr">
        <is>
          <t>Net increase (decrease) in cash and cash equivalents and restricted cash</t>
        </is>
      </c>
      <c r="B41" s="6" t="n">
        <v>-120398</v>
      </c>
      <c r="C41" s="6" t="n">
        <v>-36859</v>
      </c>
      <c r="D41" s="6" t="n">
        <v>-67326</v>
      </c>
    </row>
    <row r="42">
      <c r="A42" s="4" t="inlineStr">
        <is>
          <t>Net cash and cash equivalents and restricted cash at the beginning of the period</t>
        </is>
      </c>
      <c r="B42" s="6" t="n">
        <v>411341</v>
      </c>
      <c r="C42" s="6" t="n">
        <v>448200</v>
      </c>
      <c r="D42" s="6" t="n">
        <v>515526</v>
      </c>
    </row>
    <row r="43">
      <c r="A43" s="4" t="inlineStr">
        <is>
          <t>Net cash and cash equivalents and restricted cash at the end of the period</t>
        </is>
      </c>
      <c r="B43" s="6" t="n">
        <v>290943</v>
      </c>
      <c r="C43" s="6" t="n">
        <v>411341</v>
      </c>
      <c r="D43" s="6" t="n">
        <v>448200</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taxes, net of refunds</t>
        </is>
      </c>
      <c r="B45" s="6" t="n">
        <v>-40705</v>
      </c>
      <c r="C45" s="6" t="n">
        <v>-40127</v>
      </c>
      <c r="D45" s="6" t="n">
        <v>-38124</v>
      </c>
    </row>
    <row r="46">
      <c r="A46" s="4" t="inlineStr">
        <is>
          <t>Cash paid for interest, net of amounts capitalized</t>
        </is>
      </c>
      <c r="B46" s="6" t="n">
        <v>-1360</v>
      </c>
      <c r="C46" s="6" t="n">
        <v>-1539</v>
      </c>
      <c r="D46" s="6" t="n">
        <v>-1298</v>
      </c>
    </row>
    <row r="47">
      <c r="A47" s="3" t="inlineStr">
        <is>
          <t>Non-cash investing and financing activities:</t>
        </is>
      </c>
      <c r="B47" s="4" t="inlineStr">
        <is>
          <t xml:space="preserve"> </t>
        </is>
      </c>
      <c r="C47" s="4" t="inlineStr">
        <is>
          <t xml:space="preserve"> </t>
        </is>
      </c>
      <c r="D47" s="4" t="inlineStr">
        <is>
          <t xml:space="preserve"> </t>
        </is>
      </c>
    </row>
    <row r="48">
      <c r="A48" s="4" t="inlineStr">
        <is>
          <t>Intangible assets, property and equipment acquired through payables</t>
        </is>
      </c>
      <c r="B48" s="5" t="n">
        <v>1758</v>
      </c>
      <c r="C48" s="5" t="n">
        <v>3346</v>
      </c>
      <c r="D48" s="5" t="n">
        <v>254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Non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Uncertain tax positions</t>
        </is>
      </c>
      <c r="B3" s="5" t="n">
        <v>18884</v>
      </c>
      <c r="C3" s="5" t="n">
        <v>16785</v>
      </c>
    </row>
    <row r="4">
      <c r="A4" s="4" t="inlineStr">
        <is>
          <t>Other</t>
        </is>
      </c>
      <c r="B4" s="6" t="n">
        <v>1272</v>
      </c>
      <c r="C4" s="6" t="n">
        <v>2297</v>
      </c>
    </row>
    <row r="5">
      <c r="A5" s="4" t="inlineStr">
        <is>
          <t>Other noncurrent liabilities</t>
        </is>
      </c>
      <c r="B5" s="5" t="n">
        <v>20156</v>
      </c>
      <c r="C5" s="5" t="n">
        <v>190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Current and Noncurrent Liabilities - Narrative (Details) $ in Millions</t>
        </is>
      </c>
      <c r="B1" s="2" t="inlineStr">
        <is>
          <t>Aug. 01, 2022 USD ($)</t>
        </is>
      </c>
    </row>
    <row r="2">
      <c r="A2" s="4" t="inlineStr">
        <is>
          <t>Maximum | Iponweb</t>
        </is>
      </c>
      <c r="B2" s="4" t="inlineStr">
        <is>
          <t xml:space="preserve"> </t>
        </is>
      </c>
    </row>
    <row r="3">
      <c r="A3" s="3" t="inlineStr">
        <is>
          <t>Business Acquisition [Line Items]</t>
        </is>
      </c>
      <c r="B3" s="4" t="inlineStr">
        <is>
          <t xml:space="preserve"> </t>
        </is>
      </c>
    </row>
    <row r="4">
      <c r="A4" s="4" t="inlineStr">
        <is>
          <t>Business combination, contingent consideration, liability</t>
        </is>
      </c>
      <c r="B4"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Schedule of Accumulated Postretirement Obligation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cumulated postretirement benefit obligation - beginning of period</t>
        </is>
      </c>
      <c r="B4" s="5" t="n">
        <v>4123</v>
      </c>
      <c r="C4" s="5" t="n">
        <v>3708</v>
      </c>
      <c r="D4" s="5" t="n">
        <v>5531</v>
      </c>
    </row>
    <row r="5">
      <c r="A5" s="4" t="inlineStr">
        <is>
          <t>Service cost</t>
        </is>
      </c>
      <c r="B5" s="6" t="n">
        <v>687</v>
      </c>
      <c r="C5" s="6" t="n">
        <v>707</v>
      </c>
      <c r="D5" s="6" t="n">
        <v>1756</v>
      </c>
    </row>
    <row r="6">
      <c r="A6" s="4" t="inlineStr">
        <is>
          <t>Interest cost</t>
        </is>
      </c>
      <c r="B6" s="6" t="n">
        <v>158</v>
      </c>
      <c r="C6" s="6" t="n">
        <v>161</v>
      </c>
      <c r="D6" s="6" t="n">
        <v>73</v>
      </c>
    </row>
    <row r="7">
      <c r="A7" s="4" t="inlineStr">
        <is>
          <t>Curtailment</t>
        </is>
      </c>
      <c r="B7" s="6" t="n">
        <v>-192</v>
      </c>
      <c r="C7" s="6" t="n">
        <v>-306</v>
      </c>
      <c r="D7" s="6" t="n">
        <v>0</v>
      </c>
    </row>
    <row r="8">
      <c r="A8" s="4" t="inlineStr">
        <is>
          <t>Actuarial losses (gains)</t>
        </is>
      </c>
      <c r="B8" s="6" t="n">
        <v>216</v>
      </c>
      <c r="C8" s="6" t="n">
        <v>-290</v>
      </c>
      <c r="D8" s="6" t="n">
        <v>-3311</v>
      </c>
    </row>
    <row r="9">
      <c r="A9" s="4" t="inlineStr">
        <is>
          <t>Currency translation adjustment</t>
        </is>
      </c>
      <c r="B9" s="6" t="n">
        <v>-283</v>
      </c>
      <c r="C9" s="6" t="n">
        <v>143</v>
      </c>
      <c r="D9" s="6" t="n">
        <v>-341</v>
      </c>
    </row>
    <row r="10">
      <c r="A10" s="4" t="inlineStr">
        <is>
          <t>Accumulated postretirement benefit obligation - end of period</t>
        </is>
      </c>
      <c r="B10" s="5" t="n">
        <v>4709</v>
      </c>
      <c r="C10" s="5" t="n">
        <v>4123</v>
      </c>
      <c r="D10" s="5" t="n">
        <v>3708</v>
      </c>
    </row>
    <row r="11">
      <c r="A11" s="4" t="inlineStr">
        <is>
          <t>Interest cost, location not disclosed</t>
        </is>
      </c>
      <c r="B11" s="4" t="inlineStr">
        <is>
          <t>Total operating expenses</t>
        </is>
      </c>
      <c r="C11" s="4" t="inlineStr">
        <is>
          <t xml:space="preserve"> </t>
        </is>
      </c>
      <c r="D11" s="4" t="inlineStr">
        <is>
          <t xml:space="preserve"> </t>
        </is>
      </c>
    </row>
    <row r="12">
      <c r="A12" s="4" t="inlineStr">
        <is>
          <t>For information on using Extensible Enumeration elements, see guide at link in tin-part URI [Guidance]</t>
        </is>
      </c>
      <c r="B12" s="4" t="inlineStr">
        <is>
          <t>Total operating expense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for Actuarial Valua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Corp AA)</t>
        </is>
      </c>
      <c r="B4" s="12" t="n">
        <v>0.039</v>
      </c>
      <c r="C4" s="12" t="n">
        <v>0.039</v>
      </c>
      <c r="D4" s="12" t="n">
        <v>0.043</v>
      </c>
    </row>
    <row r="5">
      <c r="A5" s="4" t="inlineStr">
        <is>
          <t>Expected rate of salary increase</t>
        </is>
      </c>
      <c r="B5" s="10" t="n">
        <v>0.07000000000000001</v>
      </c>
      <c r="C5" s="10" t="n">
        <v>0.07000000000000001</v>
      </c>
      <c r="D5" s="10" t="n">
        <v>0.05</v>
      </c>
    </row>
    <row r="6">
      <c r="A6" s="4" t="inlineStr">
        <is>
          <t>Expected rate of social charges</t>
        </is>
      </c>
      <c r="B6" s="10" t="n">
        <v>0.49</v>
      </c>
      <c r="C6" s="10" t="n">
        <v>0.48</v>
      </c>
      <c r="D6" s="10" t="n">
        <v>0.48</v>
      </c>
    </row>
    <row r="7">
      <c r="A7" s="4" t="inlineStr">
        <is>
          <t>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staff turnover</t>
        </is>
      </c>
      <c r="B9" s="10" t="n">
        <v>0</v>
      </c>
      <c r="C9" s="10" t="n">
        <v>0</v>
      </c>
      <c r="D9" s="10" t="n">
        <v>0</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staff turnover</t>
        </is>
      </c>
      <c r="B12" s="12" t="n">
        <v>0.186</v>
      </c>
      <c r="C12" s="12" t="n">
        <v>0.186</v>
      </c>
      <c r="D12" s="12" t="n">
        <v>0.1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s plans included in personnel expenses</t>
        </is>
      </c>
      <c r="B4" s="5" t="n">
        <v>-19062</v>
      </c>
      <c r="C4" s="5" t="n">
        <v>-18342</v>
      </c>
      <c r="D4" s="5" t="n">
        <v>-171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mmon shares and Treasury stock (Details) - shares</t>
        </is>
      </c>
      <c r="E1" s="2" t="inlineStr">
        <is>
          <t>12 Months Ended</t>
        </is>
      </c>
    </row>
    <row r="2">
      <c r="B2" s="2" t="inlineStr">
        <is>
          <t>Feb. 01, 2024</t>
        </is>
      </c>
      <c r="C2" s="2" t="inlineStr">
        <is>
          <t>Dec. 07, 2023</t>
        </is>
      </c>
      <c r="D2" s="2" t="inlineStr">
        <is>
          <t>Feb. 03, 2022</t>
        </is>
      </c>
      <c r="E2" s="2" t="inlineStr">
        <is>
          <t>Dec. 31, 2024</t>
        </is>
      </c>
      <c r="G2" s="2" t="inlineStr">
        <is>
          <t>Dec. 31, 2023</t>
        </is>
      </c>
      <c r="I2" s="2" t="inlineStr">
        <is>
          <t>Dec. 31, 2022</t>
        </is>
      </c>
    </row>
    <row r="3">
      <c r="A3" s="3" t="inlineStr">
        <is>
          <t>Common Stock, Shares Outstanding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balance (in shares)</t>
        </is>
      </c>
      <c r="B4" s="4" t="inlineStr">
        <is>
          <t xml:space="preserve"> </t>
        </is>
      </c>
      <c r="C4" s="4" t="inlineStr">
        <is>
          <t xml:space="preserve"> </t>
        </is>
      </c>
      <c r="D4" s="4" t="inlineStr">
        <is>
          <t xml:space="preserve"> </t>
        </is>
      </c>
      <c r="E4" s="6" t="n">
        <v>55765091</v>
      </c>
      <c r="G4" s="6" t="n">
        <v>57263624</v>
      </c>
      <c r="I4" s="4" t="inlineStr">
        <is>
          <t xml:space="preserve"> </t>
        </is>
      </c>
    </row>
    <row r="5">
      <c r="A5" s="4" t="inlineStr">
        <is>
          <t>Treasury stock beginning balance (in shares)</t>
        </is>
      </c>
      <c r="B5" s="4" t="inlineStr">
        <is>
          <t xml:space="preserve"> </t>
        </is>
      </c>
      <c r="C5" s="4" t="inlineStr">
        <is>
          <t xml:space="preserve"> </t>
        </is>
      </c>
      <c r="D5" s="4" t="inlineStr">
        <is>
          <t xml:space="preserve"> </t>
        </is>
      </c>
      <c r="E5" s="6" t="n">
        <v>-3467417</v>
      </c>
      <c r="G5" s="4" t="inlineStr">
        <is>
          <t xml:space="preserve"> </t>
        </is>
      </c>
      <c r="I5" s="4" t="inlineStr">
        <is>
          <t xml:space="preserve"> </t>
        </is>
      </c>
    </row>
    <row r="6">
      <c r="A6" s="4" t="inlineStr">
        <is>
          <t>Issuance of shares under share option and free share plans (in shares)</t>
        </is>
      </c>
      <c r="B6" s="4" t="inlineStr">
        <is>
          <t xml:space="preserve"> </t>
        </is>
      </c>
      <c r="C6" s="4" t="inlineStr">
        <is>
          <t xml:space="preserve"> </t>
        </is>
      </c>
      <c r="D6" s="4" t="inlineStr">
        <is>
          <t xml:space="preserve"> </t>
        </is>
      </c>
      <c r="E6" s="6" t="n">
        <v>-3420824</v>
      </c>
      <c r="G6" s="6" t="n">
        <v>-2083065</v>
      </c>
      <c r="I6" s="4" t="inlineStr">
        <is>
          <t xml:space="preserve"> </t>
        </is>
      </c>
    </row>
    <row r="7">
      <c r="A7" s="4" t="inlineStr">
        <is>
          <t>Treasury shares retired (in shares)</t>
        </is>
      </c>
      <c r="B7" s="4" t="inlineStr">
        <is>
          <t xml:space="preserve"> </t>
        </is>
      </c>
      <c r="C7" s="4" t="inlineStr">
        <is>
          <t xml:space="preserve"> </t>
        </is>
      </c>
      <c r="D7" s="4" t="inlineStr">
        <is>
          <t xml:space="preserve"> </t>
        </is>
      </c>
      <c r="E7" s="6" t="n">
        <v>3590000</v>
      </c>
      <c r="G7" s="6" t="n">
        <v>2185000</v>
      </c>
      <c r="I7" s="4" t="inlineStr">
        <is>
          <t xml:space="preserve"> </t>
        </is>
      </c>
    </row>
    <row r="8">
      <c r="A8" s="4" t="inlineStr">
        <is>
          <t>Share repurchase program (in shares)</t>
        </is>
      </c>
      <c r="B8" s="6" t="n">
        <v>-5976764</v>
      </c>
      <c r="C8" s="6" t="n">
        <v>-4286624</v>
      </c>
      <c r="D8" s="6" t="n">
        <v>-5135359</v>
      </c>
      <c r="E8" s="6" t="n">
        <v>-5976764</v>
      </c>
      <c r="G8" s="6" t="n">
        <v>-4286624</v>
      </c>
      <c r="I8" s="4" t="inlineStr">
        <is>
          <t xml:space="preserve"> </t>
        </is>
      </c>
    </row>
    <row r="9">
      <c r="A9" s="4" t="inlineStr">
        <is>
          <t>Ending balance (in shares)</t>
        </is>
      </c>
      <c r="B9" s="4" t="inlineStr">
        <is>
          <t xml:space="preserve"> </t>
        </is>
      </c>
      <c r="C9" s="4" t="inlineStr">
        <is>
          <t xml:space="preserve"> </t>
        </is>
      </c>
      <c r="D9" s="4" t="inlineStr">
        <is>
          <t xml:space="preserve"> </t>
        </is>
      </c>
      <c r="E9" s="6" t="n">
        <v>54277422</v>
      </c>
      <c r="G9" s="6" t="n">
        <v>55765091</v>
      </c>
      <c r="I9" s="6" t="n">
        <v>57263624</v>
      </c>
    </row>
    <row r="10">
      <c r="A10" s="4" t="inlineStr">
        <is>
          <t>Treasury stock (in shares)</t>
        </is>
      </c>
      <c r="B10" s="4" t="inlineStr">
        <is>
          <t xml:space="preserve"> </t>
        </is>
      </c>
      <c r="C10" s="4" t="inlineStr">
        <is>
          <t xml:space="preserve"> </t>
        </is>
      </c>
      <c r="D10" s="4" t="inlineStr">
        <is>
          <t xml:space="preserve"> </t>
        </is>
      </c>
      <c r="E10" s="6" t="n">
        <v>5400572</v>
      </c>
      <c r="G10" s="6" t="n">
        <v>3467417</v>
      </c>
      <c r="I10" s="4" t="inlineStr">
        <is>
          <t xml:space="preserve"> </t>
        </is>
      </c>
    </row>
    <row r="11">
      <c r="A11" s="4" t="inlineStr">
        <is>
          <t>Treasury stock ending balance (in shares)</t>
        </is>
      </c>
      <c r="B11" s="4" t="inlineStr">
        <is>
          <t xml:space="preserve"> </t>
        </is>
      </c>
      <c r="C11" s="4" t="inlineStr">
        <is>
          <t xml:space="preserve"> </t>
        </is>
      </c>
      <c r="D11" s="4" t="inlineStr">
        <is>
          <t xml:space="preserve"> </t>
        </is>
      </c>
      <c r="E11" s="6" t="n">
        <v>-5400572</v>
      </c>
      <c r="G11" s="6" t="n">
        <v>-3467417</v>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Common Stock, Shares Outstanding [Roll Forward]</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Treasury shares issued for RSU vesting (in shares)</t>
        </is>
      </c>
      <c r="B14" s="4" t="inlineStr">
        <is>
          <t xml:space="preserve"> </t>
        </is>
      </c>
      <c r="C14" s="4" t="inlineStr">
        <is>
          <t xml:space="preserve"> </t>
        </is>
      </c>
      <c r="D14" s="4" t="inlineStr">
        <is>
          <t xml:space="preserve"> </t>
        </is>
      </c>
      <c r="E14" s="6" t="n">
        <v>2366158</v>
      </c>
      <c r="G14" s="6" t="n">
        <v>1679674</v>
      </c>
      <c r="I14" s="4" t="inlineStr">
        <is>
          <t xml:space="preserve"> </t>
        </is>
      </c>
    </row>
    <row r="15">
      <c r="A15" s="4" t="inlineStr">
        <is>
          <t>Lock-up share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Common Stock, Shares Outstanding [Roll Forward]</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Treasury shares issued for RSU vesting (in shares)</t>
        </is>
      </c>
      <c r="B17" s="4" t="inlineStr">
        <is>
          <t xml:space="preserve"> </t>
        </is>
      </c>
      <c r="C17" s="4" t="inlineStr">
        <is>
          <t xml:space="preserve"> </t>
        </is>
      </c>
      <c r="D17" s="4" t="inlineStr">
        <is>
          <t xml:space="preserve"> </t>
        </is>
      </c>
      <c r="E17" s="6" t="n">
        <v>1953761</v>
      </c>
      <c r="G17" s="6" t="n">
        <v>1006482</v>
      </c>
      <c r="I17" s="4" t="inlineStr">
        <is>
          <t xml:space="preserve"> </t>
        </is>
      </c>
    </row>
    <row r="18">
      <c r="A18" s="4" t="inlineStr">
        <is>
          <t>Share capital</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Common Stock, Shares Outstanding [Roll Forward]</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Beginning balance (in shares)</t>
        </is>
      </c>
      <c r="B20" s="4" t="inlineStr">
        <is>
          <t xml:space="preserve"> </t>
        </is>
      </c>
      <c r="C20" s="4" t="inlineStr">
        <is>
          <t xml:space="preserve"> </t>
        </is>
      </c>
      <c r="D20" s="4" t="inlineStr">
        <is>
          <t xml:space="preserve"> </t>
        </is>
      </c>
      <c r="E20" s="6" t="n">
        <v>61165663</v>
      </c>
      <c r="G20" s="6" t="n">
        <v>63248728</v>
      </c>
      <c r="I20" s="6" t="n">
        <v>65883347</v>
      </c>
    </row>
    <row r="21">
      <c r="A21" s="4" t="inlineStr">
        <is>
          <t>Share repurchase program (in shares)</t>
        </is>
      </c>
      <c r="B21" s="4" t="inlineStr">
        <is>
          <t xml:space="preserve"> </t>
        </is>
      </c>
      <c r="C21" s="4" t="inlineStr">
        <is>
          <t xml:space="preserve"> </t>
        </is>
      </c>
      <c r="D21" s="4" t="inlineStr">
        <is>
          <t xml:space="preserve"> </t>
        </is>
      </c>
      <c r="E21" s="6" t="n">
        <v>-3590000</v>
      </c>
      <c r="F21" s="4" t="inlineStr">
        <is>
          <t>[1]</t>
        </is>
      </c>
      <c r="G21" s="6" t="n">
        <v>-2185000</v>
      </c>
      <c r="H21" s="4" t="inlineStr">
        <is>
          <t>[2]</t>
        </is>
      </c>
      <c r="I21" s="6" t="n">
        <v>-2732386</v>
      </c>
      <c r="J21" s="4" t="inlineStr">
        <is>
          <t>[3]</t>
        </is>
      </c>
    </row>
    <row r="22">
      <c r="A22" s="4" t="inlineStr">
        <is>
          <t>Ending balance (in shares)</t>
        </is>
      </c>
      <c r="B22" s="4" t="inlineStr">
        <is>
          <t xml:space="preserve"> </t>
        </is>
      </c>
      <c r="C22" s="4" t="inlineStr">
        <is>
          <t xml:space="preserve"> </t>
        </is>
      </c>
      <c r="D22" s="4" t="inlineStr">
        <is>
          <t xml:space="preserve"> </t>
        </is>
      </c>
      <c r="E22" s="6" t="n">
        <v>57744839</v>
      </c>
      <c r="G22" s="6" t="n">
        <v>61165663</v>
      </c>
      <c r="I22" s="6" t="n">
        <v>63248728</v>
      </c>
    </row>
    <row r="23">
      <c r="A23" s="4" t="inlineStr">
        <is>
          <t>Treasury stock</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Common Stock, Shares Outstanding [Roll Forward]</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Beginning balance (in shares)</t>
        </is>
      </c>
      <c r="B25" s="4" t="inlineStr">
        <is>
          <t xml:space="preserve"> </t>
        </is>
      </c>
      <c r="C25" s="4" t="inlineStr">
        <is>
          <t xml:space="preserve"> </t>
        </is>
      </c>
      <c r="D25" s="4" t="inlineStr">
        <is>
          <t xml:space="preserve"> </t>
        </is>
      </c>
      <c r="E25" s="6" t="n">
        <v>5400572</v>
      </c>
      <c r="G25" s="6" t="n">
        <v>5985104</v>
      </c>
      <c r="I25" s="6" t="n">
        <v>5207873</v>
      </c>
    </row>
    <row r="26">
      <c r="A26" s="4" t="inlineStr">
        <is>
          <t>Treasury stock beginning balance (in shares)</t>
        </is>
      </c>
      <c r="B26" s="4" t="inlineStr">
        <is>
          <t xml:space="preserve"> </t>
        </is>
      </c>
      <c r="C26" s="4" t="inlineStr">
        <is>
          <t xml:space="preserve"> </t>
        </is>
      </c>
      <c r="D26" s="4" t="inlineStr">
        <is>
          <t xml:space="preserve"> </t>
        </is>
      </c>
      <c r="E26" s="6" t="n">
        <v>-5400572</v>
      </c>
      <c r="G26" s="6" t="n">
        <v>-5985104</v>
      </c>
      <c r="I26" s="4" t="inlineStr">
        <is>
          <t xml:space="preserve"> </t>
        </is>
      </c>
    </row>
    <row r="27">
      <c r="A27" s="4" t="inlineStr">
        <is>
          <t>Share repurchase program (in shares)</t>
        </is>
      </c>
      <c r="B27" s="4" t="inlineStr">
        <is>
          <t xml:space="preserve"> </t>
        </is>
      </c>
      <c r="C27" s="4" t="inlineStr">
        <is>
          <t xml:space="preserve"> </t>
        </is>
      </c>
      <c r="D27" s="4" t="inlineStr">
        <is>
          <t xml:space="preserve"> </t>
        </is>
      </c>
      <c r="E27" s="6" t="n">
        <v>-1933155</v>
      </c>
      <c r="F27" s="4" t="inlineStr">
        <is>
          <t>[1]</t>
        </is>
      </c>
      <c r="G27" s="6" t="n">
        <v>-584532</v>
      </c>
      <c r="H27" s="4" t="inlineStr">
        <is>
          <t>[2]</t>
        </is>
      </c>
      <c r="I27" s="6" t="n">
        <v>-777231</v>
      </c>
      <c r="J27" s="4" t="inlineStr">
        <is>
          <t>[3]</t>
        </is>
      </c>
    </row>
    <row r="28">
      <c r="A28" s="4" t="inlineStr">
        <is>
          <t>Ending balance (in shares)</t>
        </is>
      </c>
      <c r="B28" s="4" t="inlineStr">
        <is>
          <t xml:space="preserve"> </t>
        </is>
      </c>
      <c r="C28" s="4" t="inlineStr">
        <is>
          <t xml:space="preserve"> </t>
        </is>
      </c>
      <c r="D28" s="4" t="inlineStr">
        <is>
          <t xml:space="preserve"> </t>
        </is>
      </c>
      <c r="E28" s="6" t="n">
        <v>3467417</v>
      </c>
      <c r="G28" s="6" t="n">
        <v>5400572</v>
      </c>
      <c r="I28" s="6" t="n">
        <v>5985104</v>
      </c>
    </row>
    <row r="29">
      <c r="A29" s="4" t="inlineStr">
        <is>
          <t>Treasury stock (in shares)</t>
        </is>
      </c>
      <c r="B29" s="4" t="inlineStr">
        <is>
          <t xml:space="preserve"> </t>
        </is>
      </c>
      <c r="C29" s="4" t="inlineStr">
        <is>
          <t xml:space="preserve"> </t>
        </is>
      </c>
      <c r="D29" s="4" t="inlineStr">
        <is>
          <t xml:space="preserve"> </t>
        </is>
      </c>
      <c r="E29" s="6" t="n">
        <v>3467417</v>
      </c>
      <c r="G29" s="6" t="n">
        <v>5400572</v>
      </c>
      <c r="I29" s="6" t="n">
        <v>5985104</v>
      </c>
    </row>
    <row r="30">
      <c r="A30" s="4" t="inlineStr">
        <is>
          <t>Treasury stock ending balance (in shares)</t>
        </is>
      </c>
      <c r="B30" s="4" t="inlineStr">
        <is>
          <t xml:space="preserve"> </t>
        </is>
      </c>
      <c r="C30" s="4" t="inlineStr">
        <is>
          <t xml:space="preserve"> </t>
        </is>
      </c>
      <c r="D30" s="4" t="inlineStr">
        <is>
          <t xml:space="preserve"> </t>
        </is>
      </c>
      <c r="E30" s="6" t="n">
        <v>-3467417</v>
      </c>
      <c r="G30" s="6" t="n">
        <v>-5400572</v>
      </c>
      <c r="I30" s="6" t="n">
        <v>-5985104</v>
      </c>
    </row>
    <row r="31"/>
    <row r="32">
      <c r="A32" s="4" t="inlineStr">
        <is>
          <t>[1] On February 1, 2024, Criteo's board of directors authorized an extension of the share repurchase program to up to $630.0 million of the Company's outstanding American Depositary Shares. The change in treasury stocks is comprised of 5,976,764 shares repurchased at an average price of $37.6 offset by 2,366,158 treasury shares used for RSUs vesting, by 1,953,761 treasury shares used for LUSs vesting and by 3,590,000 treasury shares cancelled. On December 7, 2023, Criteo's Board of Directors extended a share repurchase program to up to $480.0 million of the Company's outstanding American Depositary Shares. The change in treasury stocks is comprised of 4,286,624 shares repurchased at an average price of $30.0 offset by 1,679,674 treasury shares used for RSUs vesting, by 1,006,482 treasury shares used for LUSs vesting and by 2,185,000 treasury shares cancelled. On February 3, 2022 Criteo's Board of Directors extended a share repurchase program of up to $280.0 million of the Company's outstanding American Depositary Shares. The change in treasury stocks is comprised of 5,135,359 shares repurchased at an average price of $26.43 offset by 1,625,742 treasury shares used for RSUs vesting and 2,732,386 treasury shares cancelled.</t>
        </is>
      </c>
    </row>
  </sheetData>
  <mergeCells count="7">
    <mergeCell ref="A1:A2"/>
    <mergeCell ref="E1:J1"/>
    <mergeCell ref="E2:F2"/>
    <mergeCell ref="G2:H2"/>
    <mergeCell ref="I2:J2"/>
    <mergeCell ref="A31:J31"/>
    <mergeCell ref="A32:J3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Awards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 awards compensation expense</t>
        </is>
      </c>
      <c r="B4" s="5" t="n">
        <v>-102617</v>
      </c>
      <c r="C4" s="5" t="n">
        <v>-97185</v>
      </c>
      <c r="D4" s="5" t="n">
        <v>-65034</v>
      </c>
    </row>
    <row r="5">
      <c r="A5" s="4" t="inlineStr">
        <is>
          <t>Tax benefit from equity awards compensation expense</t>
        </is>
      </c>
      <c r="B5" s="6" t="n">
        <v>10086</v>
      </c>
      <c r="C5" s="6" t="n">
        <v>7864</v>
      </c>
      <c r="D5" s="6" t="n">
        <v>5423</v>
      </c>
    </row>
    <row r="6">
      <c r="A6" s="4" t="inlineStr">
        <is>
          <t>Total equity awards compensation expense, net of tax effect</t>
        </is>
      </c>
      <c r="B6" s="6" t="n">
        <v>-92531</v>
      </c>
      <c r="C6" s="6" t="n">
        <v>-89321</v>
      </c>
      <c r="D6" s="6" t="n">
        <v>-59611</v>
      </c>
    </row>
    <row r="7">
      <c r="A7" s="4" t="inlineStr">
        <is>
          <t>Share option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quity awards compensation expense</t>
        </is>
      </c>
      <c r="B9" s="6" t="n">
        <v>-46</v>
      </c>
      <c r="C9" s="6" t="n">
        <v>-90</v>
      </c>
      <c r="D9" s="6" t="n">
        <v>-97</v>
      </c>
    </row>
    <row r="10">
      <c r="A10" s="4" t="inlineStr">
        <is>
          <t>Lock-up shar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quity awards compensation expense</t>
        </is>
      </c>
      <c r="B12" s="6" t="n">
        <v>-34013</v>
      </c>
      <c r="C12" s="6" t="n">
        <v>-33224</v>
      </c>
      <c r="D12" s="6" t="n">
        <v>-18049</v>
      </c>
    </row>
    <row r="13">
      <c r="A13" s="4" t="inlineStr">
        <is>
          <t>Restricted stock units / Performance stock unit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quity awards compensation expense</t>
        </is>
      </c>
      <c r="B15" s="6" t="n">
        <v>-66736</v>
      </c>
      <c r="C15" s="6" t="n">
        <v>-61949</v>
      </c>
      <c r="D15" s="6" t="n">
        <v>-45025</v>
      </c>
    </row>
    <row r="16">
      <c r="A16" s="4" t="inlineStr">
        <is>
          <t>Nonemployee warrant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quity awards compensation expense</t>
        </is>
      </c>
      <c r="B18" s="6" t="n">
        <v>-1822</v>
      </c>
      <c r="C18" s="6" t="n">
        <v>-1922</v>
      </c>
      <c r="D18" s="6" t="n">
        <v>-1863</v>
      </c>
    </row>
    <row r="19">
      <c r="A19" s="4" t="inlineStr">
        <is>
          <t>Research and Development</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equity awards compensation expense</t>
        </is>
      </c>
      <c r="B21" s="6" t="n">
        <v>-54027</v>
      </c>
      <c r="C21" s="6" t="n">
        <v>-54794</v>
      </c>
      <c r="D21" s="6" t="n">
        <v>-36514</v>
      </c>
    </row>
    <row r="22">
      <c r="A22" s="4" t="inlineStr">
        <is>
          <t>Research and Development | Lock-up share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equity awards compensation expense</t>
        </is>
      </c>
      <c r="B24" s="6" t="n">
        <v>-34000</v>
      </c>
      <c r="C24" s="4" t="inlineStr">
        <is>
          <t xml:space="preserve"> </t>
        </is>
      </c>
      <c r="D24" s="4" t="inlineStr">
        <is>
          <t xml:space="preserve"> </t>
        </is>
      </c>
    </row>
    <row r="25">
      <c r="A25" s="4" t="inlineStr">
        <is>
          <t>Sales and Operations</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Total equity awards compensation expense</t>
        </is>
      </c>
      <c r="B27" s="6" t="n">
        <v>-21457</v>
      </c>
      <c r="C27" s="6" t="n">
        <v>-20011</v>
      </c>
      <c r="D27" s="6" t="n">
        <v>-14200</v>
      </c>
    </row>
    <row r="28">
      <c r="A28" s="4" t="inlineStr">
        <is>
          <t>General and Administrative</t>
        </is>
      </c>
      <c r="B28" s="4" t="inlineStr">
        <is>
          <t xml:space="preserve"> </t>
        </is>
      </c>
      <c r="C28" s="4" t="inlineStr">
        <is>
          <t xml:space="preserve"> </t>
        </is>
      </c>
      <c r="D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row>
    <row r="30">
      <c r="A30" s="4" t="inlineStr">
        <is>
          <t>Total equity awards compensation expense</t>
        </is>
      </c>
      <c r="B30" s="5" t="n">
        <v>-27133</v>
      </c>
      <c r="C30" s="5" t="n">
        <v>-22380</v>
      </c>
      <c r="D30" s="5" t="n">
        <v>-143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53" customWidth="1" min="3" max="3"/>
    <col width="42" customWidth="1" min="4" max="4"/>
    <col width="29" customWidth="1" min="5" max="5"/>
    <col width="22" customWidth="1" min="6" max="6"/>
    <col width="22" customWidth="1" min="7" max="7"/>
  </cols>
  <sheetData>
    <row r="1">
      <c r="A1" s="1" t="inlineStr">
        <is>
          <t>Share-Based Compensation - Narrative (Details) $ / shares in Units, $ in Thousands, € in Millions</t>
        </is>
      </c>
      <c r="C1" s="2" t="inlineStr">
        <is>
          <t>12 Months Ended</t>
        </is>
      </c>
    </row>
    <row r="2">
      <c r="B2" s="2" t="inlineStr">
        <is>
          <t>Aug. 01, 2022 shares</t>
        </is>
      </c>
      <c r="C2" s="2" t="inlineStr">
        <is>
          <t>Dec. 31, 2024 USD ($) plan tranche $ / shares shares</t>
        </is>
      </c>
      <c r="D2" s="2" t="inlineStr">
        <is>
          <t>Dec. 31, 2024 EUR (€) plan tranche shares</t>
        </is>
      </c>
      <c r="E2" s="2" t="inlineStr">
        <is>
          <t>Dec. 31, 2023 USD ($) shares</t>
        </is>
      </c>
      <c r="F2" s="2" t="inlineStr">
        <is>
          <t>Dec. 31, 2022 USD ($)</t>
        </is>
      </c>
      <c r="G2" s="2" t="inlineStr">
        <is>
          <t>Dec. 31, 2024 EUR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d-based compensation expense</t>
        </is>
      </c>
      <c r="B4" s="4" t="inlineStr">
        <is>
          <t xml:space="preserve"> </t>
        </is>
      </c>
      <c r="C4" s="5" t="n">
        <v>102617</v>
      </c>
      <c r="D4" s="4" t="inlineStr">
        <is>
          <t xml:space="preserve"> </t>
        </is>
      </c>
      <c r="E4" s="5" t="n">
        <v>97185</v>
      </c>
      <c r="F4" s="5" t="n">
        <v>65034</v>
      </c>
      <c r="G4" s="4" t="inlineStr">
        <is>
          <t xml:space="preserve"> </t>
        </is>
      </c>
    </row>
    <row r="5">
      <c r="A5" s="4" t="inlineStr">
        <is>
          <t>Amount capitalized</t>
        </is>
      </c>
      <c r="B5" s="4" t="inlineStr">
        <is>
          <t xml:space="preserve"> </t>
        </is>
      </c>
      <c r="C5" s="6" t="n">
        <v>4000</v>
      </c>
      <c r="D5" s="4" t="inlineStr">
        <is>
          <t xml:space="preserve"> </t>
        </is>
      </c>
      <c r="E5" s="4" t="inlineStr">
        <is>
          <t xml:space="preserve"> </t>
        </is>
      </c>
      <c r="F5" s="4" t="inlineStr">
        <is>
          <t xml:space="preserve"> </t>
        </is>
      </c>
      <c r="G5" s="4" t="inlineStr">
        <is>
          <t xml:space="preserve"> </t>
        </is>
      </c>
    </row>
    <row r="6">
      <c r="A6" s="4" t="inlineStr">
        <is>
          <t>Aggregate intrinsic value of the share options exercised</t>
        </is>
      </c>
      <c r="B6" s="4" t="inlineStr">
        <is>
          <t xml:space="preserve"> </t>
        </is>
      </c>
      <c r="C6" s="5" t="n">
        <v>800</v>
      </c>
      <c r="D6" s="4" t="inlineStr">
        <is>
          <t xml:space="preserve"> </t>
        </is>
      </c>
      <c r="E6" s="5" t="n">
        <v>200</v>
      </c>
      <c r="F6" s="6" t="n">
        <v>700</v>
      </c>
      <c r="G6" s="4" t="inlineStr">
        <is>
          <t xml:space="preserve"> </t>
        </is>
      </c>
    </row>
    <row r="7">
      <c r="A7" s="4" t="inlineStr">
        <is>
          <t>Options granted (in shares) | shares</t>
        </is>
      </c>
      <c r="B7" s="4" t="inlineStr">
        <is>
          <t xml:space="preserve"> </t>
        </is>
      </c>
      <c r="C7" s="6" t="n">
        <v>0</v>
      </c>
      <c r="D7" s="6" t="n">
        <v>0</v>
      </c>
      <c r="E7" s="6" t="n">
        <v>0</v>
      </c>
      <c r="F7" s="4" t="inlineStr">
        <is>
          <t xml:space="preserve"> </t>
        </is>
      </c>
      <c r="G7" s="4" t="inlineStr">
        <is>
          <t xml:space="preserve"> </t>
        </is>
      </c>
    </row>
    <row r="8">
      <c r="A8" s="4" t="inlineStr">
        <is>
          <t>Warrants term</t>
        </is>
      </c>
      <c r="B8" s="4" t="inlineStr">
        <is>
          <t xml:space="preserve"> </t>
        </is>
      </c>
      <c r="C8" s="4" t="inlineStr">
        <is>
          <t>4 years</t>
        </is>
      </c>
      <c r="D8" s="4" t="inlineStr">
        <is>
          <t xml:space="preserve"> </t>
        </is>
      </c>
      <c r="E8" s="4" t="inlineStr">
        <is>
          <t xml:space="preserve"> </t>
        </is>
      </c>
      <c r="F8" s="4" t="inlineStr">
        <is>
          <t xml:space="preserve"> </t>
        </is>
      </c>
      <c r="G8" s="4" t="inlineStr">
        <is>
          <t>4 years</t>
        </is>
      </c>
    </row>
    <row r="9">
      <c r="A9" s="4" t="inlineStr">
        <is>
          <t>Granted (in shares) | shares</t>
        </is>
      </c>
      <c r="B9" s="4" t="inlineStr">
        <is>
          <t xml:space="preserve"> </t>
        </is>
      </c>
      <c r="C9" s="6" t="n">
        <v>0</v>
      </c>
      <c r="D9" s="6" t="n">
        <v>0</v>
      </c>
      <c r="E9" s="6" t="n">
        <v>0</v>
      </c>
      <c r="F9" s="4" t="inlineStr">
        <is>
          <t xml:space="preserve"> </t>
        </is>
      </c>
      <c r="G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d-based compensation expense</t>
        </is>
      </c>
      <c r="B12" s="4" t="inlineStr">
        <is>
          <t xml:space="preserve"> </t>
        </is>
      </c>
      <c r="C12" s="5" t="n">
        <v>54027</v>
      </c>
      <c r="D12" s="4" t="inlineStr">
        <is>
          <t xml:space="preserve"> </t>
        </is>
      </c>
      <c r="E12" s="5" t="n">
        <v>54794</v>
      </c>
      <c r="F12" s="6" t="n">
        <v>36514</v>
      </c>
      <c r="G12" s="4" t="inlineStr">
        <is>
          <t xml:space="preserve"> </t>
        </is>
      </c>
    </row>
    <row r="13">
      <c r="A13" s="4" t="inlineStr">
        <is>
          <t>Iponwe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lock-up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d-based compensation expense</t>
        </is>
      </c>
      <c r="B18" s="4" t="inlineStr">
        <is>
          <t xml:space="preserve"> </t>
        </is>
      </c>
      <c r="C18" s="5" t="n">
        <v>46</v>
      </c>
      <c r="D18" s="4" t="inlineStr">
        <is>
          <t xml:space="preserve"> </t>
        </is>
      </c>
      <c r="E18" s="6" t="n">
        <v>90</v>
      </c>
      <c r="F18" s="6" t="n">
        <v>97</v>
      </c>
      <c r="G18" s="4" t="inlineStr">
        <is>
          <t xml:space="preserve"> </t>
        </is>
      </c>
    </row>
    <row r="19">
      <c r="A19" s="4" t="inlineStr">
        <is>
          <t>Vesting period</t>
        </is>
      </c>
      <c r="B19" s="4" t="inlineStr">
        <is>
          <t xml:space="preserve"> </t>
        </is>
      </c>
      <c r="C19" s="4" t="inlineStr">
        <is>
          <t>4 years</t>
        </is>
      </c>
      <c r="D19" s="4" t="inlineStr">
        <is>
          <t>4 years</t>
        </is>
      </c>
      <c r="E19" s="4" t="inlineStr">
        <is>
          <t xml:space="preserve"> </t>
        </is>
      </c>
      <c r="F19" s="4" t="inlineStr">
        <is>
          <t xml:space="preserve"> </t>
        </is>
      </c>
      <c r="G19" s="4" t="inlineStr">
        <is>
          <t xml:space="preserve"> </t>
        </is>
      </c>
    </row>
    <row r="20">
      <c r="A20" s="4" t="inlineStr">
        <is>
          <t>Expiration period</t>
        </is>
      </c>
      <c r="B20" s="4" t="inlineStr">
        <is>
          <t xml:space="preserve"> </t>
        </is>
      </c>
      <c r="C20" s="4" t="inlineStr">
        <is>
          <t>10 years</t>
        </is>
      </c>
      <c r="D20" s="4" t="inlineStr">
        <is>
          <t>10 years</t>
        </is>
      </c>
      <c r="E20" s="4" t="inlineStr">
        <is>
          <t xml:space="preserve"> </t>
        </is>
      </c>
      <c r="F20" s="4" t="inlineStr">
        <is>
          <t xml:space="preserve"> </t>
        </is>
      </c>
      <c r="G20" s="4" t="inlineStr">
        <is>
          <t xml:space="preserve"> </t>
        </is>
      </c>
    </row>
    <row r="21">
      <c r="A21" s="4" t="inlineStr">
        <is>
          <t>Unrecognized stock-based compensation, stock options | €</t>
        </is>
      </c>
      <c r="B21" s="4" t="inlineStr">
        <is>
          <t xml:space="preserve"> </t>
        </is>
      </c>
      <c r="C21" s="4" t="inlineStr">
        <is>
          <t xml:space="preserve"> </t>
        </is>
      </c>
      <c r="D21" s="4" t="inlineStr">
        <is>
          <t xml:space="preserve"> </t>
        </is>
      </c>
      <c r="E21" s="4" t="inlineStr">
        <is>
          <t xml:space="preserve"> </t>
        </is>
      </c>
      <c r="F21" s="4" t="inlineStr">
        <is>
          <t xml:space="preserve"> </t>
        </is>
      </c>
      <c r="G21" s="11" t="n">
        <v>0</v>
      </c>
    </row>
    <row r="22">
      <c r="A22" s="4" t="inlineStr">
        <is>
          <t>Lock-up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d-based compensation expense</t>
        </is>
      </c>
      <c r="B24" s="4" t="inlineStr">
        <is>
          <t xml:space="preserve"> </t>
        </is>
      </c>
      <c r="C24" s="5" t="n">
        <v>34013</v>
      </c>
      <c r="D24" s="4" t="inlineStr">
        <is>
          <t xml:space="preserve"> </t>
        </is>
      </c>
      <c r="E24" s="6" t="n">
        <v>33224</v>
      </c>
      <c r="F24" s="6" t="n">
        <v>18049</v>
      </c>
      <c r="G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granted (in shares) | shares</t>
        </is>
      </c>
      <c r="B26" s="6" t="n">
        <v>29602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stock-based compensation, repurchased awards</t>
        </is>
      </c>
      <c r="B27" s="4" t="inlineStr">
        <is>
          <t xml:space="preserve"> </t>
        </is>
      </c>
      <c r="C27" s="5" t="n">
        <v>13300</v>
      </c>
      <c r="D27" s="4" t="inlineStr">
        <is>
          <t xml:space="preserve"> </t>
        </is>
      </c>
      <c r="E27" s="4" t="inlineStr">
        <is>
          <t xml:space="preserve"> </t>
        </is>
      </c>
      <c r="F27" s="4" t="inlineStr">
        <is>
          <t xml:space="preserve"> </t>
        </is>
      </c>
      <c r="G27" s="4" t="inlineStr">
        <is>
          <t xml:space="preserve"> </t>
        </is>
      </c>
    </row>
    <row r="28">
      <c r="A28" s="4" t="inlineStr">
        <is>
          <t>Repurchased in period (in shares) | shares</t>
        </is>
      </c>
      <c r="B28" s="4" t="inlineStr">
        <is>
          <t xml:space="preserve"> </t>
        </is>
      </c>
      <c r="C28" s="6" t="n">
        <v>640000</v>
      </c>
      <c r="D28" s="6" t="n">
        <v>640000</v>
      </c>
      <c r="E28" s="4" t="inlineStr">
        <is>
          <t xml:space="preserve"> </t>
        </is>
      </c>
      <c r="F28" s="4" t="inlineStr">
        <is>
          <t xml:space="preserve"> </t>
        </is>
      </c>
      <c r="G28" s="4" t="inlineStr">
        <is>
          <t xml:space="preserve"> </t>
        </is>
      </c>
    </row>
    <row r="29">
      <c r="A29" s="4" t="inlineStr">
        <is>
          <t>Value of repurchases in period</t>
        </is>
      </c>
      <c r="B29" s="4" t="inlineStr">
        <is>
          <t xml:space="preserve"> </t>
        </is>
      </c>
      <c r="C29" s="5" t="n">
        <v>30000</v>
      </c>
      <c r="D29" s="4" t="inlineStr">
        <is>
          <t xml:space="preserve"> </t>
        </is>
      </c>
      <c r="E29" s="4" t="inlineStr">
        <is>
          <t xml:space="preserve"> </t>
        </is>
      </c>
      <c r="F29" s="4" t="inlineStr">
        <is>
          <t xml:space="preserve"> </t>
        </is>
      </c>
      <c r="G29" s="4" t="inlineStr">
        <is>
          <t xml:space="preserve"> </t>
        </is>
      </c>
    </row>
    <row r="30">
      <c r="A30" s="4" t="inlineStr">
        <is>
          <t>Granted (in shares) | shares</t>
        </is>
      </c>
      <c r="B30" s="4" t="inlineStr">
        <is>
          <t xml:space="preserve"> </t>
        </is>
      </c>
      <c r="C30" s="6" t="n">
        <v>0</v>
      </c>
      <c r="D30" s="6" t="n">
        <v>0</v>
      </c>
      <c r="E30" s="4" t="inlineStr">
        <is>
          <t xml:space="preserve"> </t>
        </is>
      </c>
      <c r="F30" s="4" t="inlineStr">
        <is>
          <t xml:space="preserve"> </t>
        </is>
      </c>
      <c r="G30" s="4" t="inlineStr">
        <is>
          <t xml:space="preserve"> </t>
        </is>
      </c>
    </row>
    <row r="31">
      <c r="A31" s="4" t="inlineStr">
        <is>
          <t>Lock-up shares |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d-based compensation expense</t>
        </is>
      </c>
      <c r="B33" s="4" t="inlineStr">
        <is>
          <t xml:space="preserve"> </t>
        </is>
      </c>
      <c r="C33" s="5" t="n">
        <v>34000</v>
      </c>
      <c r="D33" s="4" t="inlineStr">
        <is>
          <t xml:space="preserve"> </t>
        </is>
      </c>
      <c r="E33" s="4" t="inlineStr">
        <is>
          <t xml:space="preserve"> </t>
        </is>
      </c>
      <c r="F33" s="4" t="inlineStr">
        <is>
          <t xml:space="preserve"> </t>
        </is>
      </c>
      <c r="G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4 years</t>
        </is>
      </c>
      <c r="D36" s="4" t="inlineStr">
        <is>
          <t>4 years</t>
        </is>
      </c>
      <c r="E36" s="4" t="inlineStr">
        <is>
          <t xml:space="preserve"> </t>
        </is>
      </c>
      <c r="F36" s="4" t="inlineStr">
        <is>
          <t xml:space="preserve"> </t>
        </is>
      </c>
      <c r="G36" s="4" t="inlineStr">
        <is>
          <t xml:space="preserve"> </t>
        </is>
      </c>
    </row>
    <row r="37">
      <c r="A37" s="4" t="inlineStr">
        <is>
          <t>Granted (in shares) | shares</t>
        </is>
      </c>
      <c r="B37" s="4" t="inlineStr">
        <is>
          <t xml:space="preserve"> </t>
        </is>
      </c>
      <c r="C37" s="6" t="n">
        <v>1613008</v>
      </c>
      <c r="D37" s="6" t="n">
        <v>1613008</v>
      </c>
      <c r="E37" s="4" t="inlineStr">
        <is>
          <t xml:space="preserve"> </t>
        </is>
      </c>
      <c r="F37" s="4" t="inlineStr">
        <is>
          <t xml:space="preserve"> </t>
        </is>
      </c>
      <c r="G37" s="4" t="inlineStr">
        <is>
          <t xml:space="preserve"> </t>
        </is>
      </c>
    </row>
    <row r="38">
      <c r="A38" s="4" t="inlineStr">
        <is>
          <t>Weighted average grant date fair value (in USD per share) | $ / shares</t>
        </is>
      </c>
      <c r="B38" s="4" t="inlineStr">
        <is>
          <t xml:space="preserve"> </t>
        </is>
      </c>
      <c r="C38" s="8" t="n">
        <v>41.88</v>
      </c>
      <c r="D38" s="4" t="inlineStr">
        <is>
          <t xml:space="preserve"> </t>
        </is>
      </c>
      <c r="E38" s="4" t="inlineStr">
        <is>
          <t xml:space="preserve"> </t>
        </is>
      </c>
      <c r="F38" s="4" t="inlineStr">
        <is>
          <t xml:space="preserve"> </t>
        </is>
      </c>
      <c r="G38" s="4" t="inlineStr">
        <is>
          <t xml:space="preserve"> </t>
        </is>
      </c>
    </row>
    <row r="39">
      <c r="A39" s="4" t="inlineStr">
        <is>
          <t>Unrecognized stock-based compensation, nonvested awards</t>
        </is>
      </c>
      <c r="B39" s="4" t="inlineStr">
        <is>
          <t xml:space="preserve"> </t>
        </is>
      </c>
      <c r="C39" s="5" t="n">
        <v>77900</v>
      </c>
      <c r="D39" s="4" t="inlineStr">
        <is>
          <t xml:space="preserve"> </t>
        </is>
      </c>
      <c r="E39" s="4" t="inlineStr">
        <is>
          <t xml:space="preserve"> </t>
        </is>
      </c>
      <c r="F39" s="4" t="inlineStr">
        <is>
          <t xml:space="preserve"> </t>
        </is>
      </c>
      <c r="G39" s="4" t="inlineStr">
        <is>
          <t xml:space="preserve"> </t>
        </is>
      </c>
    </row>
    <row r="40">
      <c r="A40" s="4" t="inlineStr">
        <is>
          <t>Stock-based compensation, recognition period</t>
        </is>
      </c>
      <c r="B40" s="4" t="inlineStr">
        <is>
          <t xml:space="preserve"> </t>
        </is>
      </c>
      <c r="C40" s="4" t="inlineStr">
        <is>
          <t>3 years 2 months 12 days</t>
        </is>
      </c>
      <c r="D40" s="4" t="inlineStr">
        <is>
          <t>3 years 2 months 12 days</t>
        </is>
      </c>
      <c r="E40" s="4" t="inlineStr">
        <is>
          <t xml:space="preserve"> </t>
        </is>
      </c>
      <c r="F40" s="4" t="inlineStr">
        <is>
          <t xml:space="preserve"> </t>
        </is>
      </c>
      <c r="G40" s="4" t="inlineStr">
        <is>
          <t xml:space="preserve"> </t>
        </is>
      </c>
    </row>
    <row r="41">
      <c r="A41" s="4" t="inlineStr">
        <is>
          <t>Performance Stock Units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3 years</t>
        </is>
      </c>
      <c r="D43" s="4" t="inlineStr">
        <is>
          <t>3 years</t>
        </is>
      </c>
      <c r="E43" s="4" t="inlineStr">
        <is>
          <t xml:space="preserve"> </t>
        </is>
      </c>
      <c r="F43" s="4" t="inlineStr">
        <is>
          <t xml:space="preserve"> </t>
        </is>
      </c>
      <c r="G43" s="4" t="inlineStr">
        <is>
          <t xml:space="preserve"> </t>
        </is>
      </c>
    </row>
    <row r="44">
      <c r="A44" s="4" t="inlineStr">
        <is>
          <t>Granted (in shares) | shares</t>
        </is>
      </c>
      <c r="B44" s="4" t="inlineStr">
        <is>
          <t xml:space="preserve"> </t>
        </is>
      </c>
      <c r="C44" s="6" t="n">
        <v>568081</v>
      </c>
      <c r="D44" s="6" t="n">
        <v>568081</v>
      </c>
      <c r="E44" s="4" t="inlineStr">
        <is>
          <t xml:space="preserve"> </t>
        </is>
      </c>
      <c r="F44" s="4" t="inlineStr">
        <is>
          <t xml:space="preserve"> </t>
        </is>
      </c>
      <c r="G44" s="4" t="inlineStr">
        <is>
          <t xml:space="preserve"> </t>
        </is>
      </c>
    </row>
    <row r="45">
      <c r="A45" s="4" t="inlineStr">
        <is>
          <t>Number of plans | plan</t>
        </is>
      </c>
      <c r="B45" s="4" t="inlineStr">
        <is>
          <t xml:space="preserve"> </t>
        </is>
      </c>
      <c r="C45" s="6" t="n">
        <v>2</v>
      </c>
      <c r="D45" s="6" t="n">
        <v>2</v>
      </c>
      <c r="E45" s="4" t="inlineStr">
        <is>
          <t xml:space="preserve"> </t>
        </is>
      </c>
      <c r="F45" s="4" t="inlineStr">
        <is>
          <t xml:space="preserve"> </t>
        </is>
      </c>
      <c r="G45" s="4" t="inlineStr">
        <is>
          <t xml:space="preserve"> </t>
        </is>
      </c>
    </row>
    <row r="46">
      <c r="A46" s="4" t="inlineStr">
        <is>
          <t>Weighted average grant date fair value (in USD per share) | $ / shares</t>
        </is>
      </c>
      <c r="B46" s="4" t="inlineStr">
        <is>
          <t xml:space="preserve"> </t>
        </is>
      </c>
      <c r="C46" s="8" t="n">
        <v>33.07</v>
      </c>
      <c r="D46" s="4" t="inlineStr">
        <is>
          <t xml:space="preserve"> </t>
        </is>
      </c>
      <c r="E46" s="4" t="inlineStr">
        <is>
          <t xml:space="preserve"> </t>
        </is>
      </c>
      <c r="F46" s="4" t="inlineStr">
        <is>
          <t xml:space="preserve"> </t>
        </is>
      </c>
      <c r="G46" s="4" t="inlineStr">
        <is>
          <t xml:space="preserve"> </t>
        </is>
      </c>
    </row>
    <row r="47">
      <c r="A47" s="4" t="inlineStr">
        <is>
          <t>Unrecognized stock-based compensation, nonvested awards</t>
        </is>
      </c>
      <c r="B47" s="4" t="inlineStr">
        <is>
          <t xml:space="preserve"> </t>
        </is>
      </c>
      <c r="C47" s="5" t="n">
        <v>11300</v>
      </c>
      <c r="D47" s="4" t="inlineStr">
        <is>
          <t xml:space="preserve"> </t>
        </is>
      </c>
      <c r="E47" s="4" t="inlineStr">
        <is>
          <t xml:space="preserve"> </t>
        </is>
      </c>
      <c r="F47" s="4" t="inlineStr">
        <is>
          <t xml:space="preserve"> </t>
        </is>
      </c>
      <c r="G47" s="4" t="inlineStr">
        <is>
          <t xml:space="preserve"> </t>
        </is>
      </c>
    </row>
    <row r="48">
      <c r="A48" s="4" t="inlineStr">
        <is>
          <t>Stock-based compensation, recognition period</t>
        </is>
      </c>
      <c r="B48" s="4" t="inlineStr">
        <is>
          <t xml:space="preserve"> </t>
        </is>
      </c>
      <c r="C48" s="4" t="inlineStr">
        <is>
          <t>2 years 10 months 24 days</t>
        </is>
      </c>
      <c r="D48" s="4" t="inlineStr">
        <is>
          <t>2 years 10 months 24 days</t>
        </is>
      </c>
      <c r="E48" s="4" t="inlineStr">
        <is>
          <t xml:space="preserve"> </t>
        </is>
      </c>
      <c r="F48" s="4" t="inlineStr">
        <is>
          <t xml:space="preserve"> </t>
        </is>
      </c>
      <c r="G48" s="4" t="inlineStr">
        <is>
          <t xml:space="preserve"> </t>
        </is>
      </c>
    </row>
    <row r="49">
      <c r="A49" s="4" t="inlineStr">
        <is>
          <t>Minimum percentage increase to target shares</t>
        </is>
      </c>
      <c r="B49" s="4" t="inlineStr">
        <is>
          <t xml:space="preserve"> </t>
        </is>
      </c>
      <c r="C49" s="6" t="n">
        <v>0</v>
      </c>
      <c r="D49" s="6" t="n">
        <v>0</v>
      </c>
      <c r="E49" s="4" t="inlineStr">
        <is>
          <t xml:space="preserve"> </t>
        </is>
      </c>
      <c r="F49" s="4" t="inlineStr">
        <is>
          <t xml:space="preserve"> </t>
        </is>
      </c>
      <c r="G49" s="4" t="inlineStr">
        <is>
          <t xml:space="preserve"> </t>
        </is>
      </c>
    </row>
    <row r="50">
      <c r="A50" s="4" t="inlineStr">
        <is>
          <t>Maximum percentage increase to target shares</t>
        </is>
      </c>
      <c r="B50" s="4" t="inlineStr">
        <is>
          <t xml:space="preserve"> </t>
        </is>
      </c>
      <c r="C50" s="6" t="n">
        <v>2</v>
      </c>
      <c r="D50" s="6" t="n">
        <v>2</v>
      </c>
      <c r="E50" s="4" t="inlineStr">
        <is>
          <t xml:space="preserve"> </t>
        </is>
      </c>
      <c r="F50" s="4" t="inlineStr">
        <is>
          <t xml:space="preserve"> </t>
        </is>
      </c>
      <c r="G50" s="4" t="inlineStr">
        <is>
          <t xml:space="preserve"> </t>
        </is>
      </c>
    </row>
    <row r="51">
      <c r="A51" s="4" t="inlineStr">
        <is>
          <t>Number of shares granted (in shares) | shares</t>
        </is>
      </c>
      <c r="B51" s="4" t="inlineStr">
        <is>
          <t xml:space="preserve"> </t>
        </is>
      </c>
      <c r="C51" s="6" t="n">
        <v>1136162</v>
      </c>
      <c r="D51" s="6" t="n">
        <v>1136162</v>
      </c>
      <c r="E51" s="4" t="inlineStr">
        <is>
          <t xml:space="preserve"> </t>
        </is>
      </c>
      <c r="F51" s="4" t="inlineStr">
        <is>
          <t xml:space="preserve"> </t>
        </is>
      </c>
      <c r="G51" s="4" t="inlineStr">
        <is>
          <t xml:space="preserve"> </t>
        </is>
      </c>
    </row>
    <row r="52">
      <c r="A52" s="4" t="inlineStr">
        <is>
          <t>Total share-based payment expense | €</t>
        </is>
      </c>
      <c r="B52" s="4" t="inlineStr">
        <is>
          <t xml:space="preserve"> </t>
        </is>
      </c>
      <c r="C52" s="4" t="inlineStr">
        <is>
          <t xml:space="preserve"> </t>
        </is>
      </c>
      <c r="D52" s="13" t="n">
        <v>18.8</v>
      </c>
      <c r="E52" s="4" t="inlineStr">
        <is>
          <t xml:space="preserve"> </t>
        </is>
      </c>
      <c r="F52" s="4" t="inlineStr">
        <is>
          <t xml:space="preserve"> </t>
        </is>
      </c>
      <c r="G52" s="4" t="inlineStr">
        <is>
          <t xml:space="preserve"> </t>
        </is>
      </c>
    </row>
    <row r="53">
      <c r="A53" s="4" t="inlineStr">
        <is>
          <t>Total Shareholder Return (TS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 | shares</t>
        </is>
      </c>
      <c r="B55" s="4" t="inlineStr">
        <is>
          <t xml:space="preserve"> </t>
        </is>
      </c>
      <c r="C55" s="6" t="n">
        <v>268226</v>
      </c>
      <c r="D55" s="6" t="n">
        <v>268226</v>
      </c>
      <c r="E55" s="4" t="inlineStr">
        <is>
          <t xml:space="preserve"> </t>
        </is>
      </c>
      <c r="F55" s="4" t="inlineStr">
        <is>
          <t xml:space="preserve"> </t>
        </is>
      </c>
      <c r="G55" s="4" t="inlineStr">
        <is>
          <t xml:space="preserve"> </t>
        </is>
      </c>
    </row>
    <row r="56">
      <c r="A56" s="4" t="inlineStr">
        <is>
          <t>Unrecognized stock-based compensation, nonvested awards</t>
        </is>
      </c>
      <c r="B56" s="4" t="inlineStr">
        <is>
          <t xml:space="preserve"> </t>
        </is>
      </c>
      <c r="C56" s="5" t="n">
        <v>8700</v>
      </c>
      <c r="D56" s="4" t="inlineStr">
        <is>
          <t xml:space="preserve"> </t>
        </is>
      </c>
      <c r="E56" s="4" t="inlineStr">
        <is>
          <t xml:space="preserve"> </t>
        </is>
      </c>
      <c r="F56" s="4" t="inlineStr">
        <is>
          <t xml:space="preserve"> </t>
        </is>
      </c>
      <c r="G56" s="4" t="inlineStr">
        <is>
          <t xml:space="preserve"> </t>
        </is>
      </c>
    </row>
    <row r="57">
      <c r="A57" s="4" t="inlineStr">
        <is>
          <t>Minimum percentage increase to target shares</t>
        </is>
      </c>
      <c r="B57" s="4" t="inlineStr">
        <is>
          <t xml:space="preserve"> </t>
        </is>
      </c>
      <c r="C57" s="6" t="n">
        <v>0</v>
      </c>
      <c r="D57" s="6" t="n">
        <v>0</v>
      </c>
      <c r="E57" s="4" t="inlineStr">
        <is>
          <t xml:space="preserve"> </t>
        </is>
      </c>
      <c r="F57" s="4" t="inlineStr">
        <is>
          <t xml:space="preserve"> </t>
        </is>
      </c>
      <c r="G57" s="4" t="inlineStr">
        <is>
          <t xml:space="preserve"> </t>
        </is>
      </c>
    </row>
    <row r="58">
      <c r="A58" s="4" t="inlineStr">
        <is>
          <t>Maximum percentage increase to target shares</t>
        </is>
      </c>
      <c r="B58" s="4" t="inlineStr">
        <is>
          <t xml:space="preserve"> </t>
        </is>
      </c>
      <c r="C58" s="6" t="n">
        <v>2</v>
      </c>
      <c r="D58" s="6" t="n">
        <v>2</v>
      </c>
      <c r="E58" s="4" t="inlineStr">
        <is>
          <t xml:space="preserve"> </t>
        </is>
      </c>
      <c r="F58" s="4" t="inlineStr">
        <is>
          <t xml:space="preserve"> </t>
        </is>
      </c>
      <c r="G58" s="4" t="inlineStr">
        <is>
          <t xml:space="preserve"> </t>
        </is>
      </c>
    </row>
    <row r="59">
      <c r="A59" s="4" t="inlineStr">
        <is>
          <t>Number of shares granted (in shares) | shares</t>
        </is>
      </c>
      <c r="B59" s="4" t="inlineStr">
        <is>
          <t xml:space="preserve"> </t>
        </is>
      </c>
      <c r="C59" s="6" t="n">
        <v>536452</v>
      </c>
      <c r="D59" s="6" t="n">
        <v>536452</v>
      </c>
      <c r="E59" s="4" t="inlineStr">
        <is>
          <t xml:space="preserve"> </t>
        </is>
      </c>
      <c r="F59" s="4" t="inlineStr">
        <is>
          <t xml:space="preserve"> </t>
        </is>
      </c>
      <c r="G59" s="4" t="inlineStr">
        <is>
          <t xml:space="preserve"> </t>
        </is>
      </c>
    </row>
    <row r="60">
      <c r="A60" s="4" t="inlineStr">
        <is>
          <t>Total share-based payment expense</t>
        </is>
      </c>
      <c r="B60" s="4" t="inlineStr">
        <is>
          <t xml:space="preserve"> </t>
        </is>
      </c>
      <c r="C60" s="5" t="n">
        <v>13800</v>
      </c>
      <c r="D60" s="4" t="inlineStr">
        <is>
          <t xml:space="preserve"> </t>
        </is>
      </c>
      <c r="E60" s="4" t="inlineStr">
        <is>
          <t xml:space="preserve"> </t>
        </is>
      </c>
      <c r="F60" s="4" t="inlineStr">
        <is>
          <t xml:space="preserve"> </t>
        </is>
      </c>
      <c r="G60" s="4" t="inlineStr">
        <is>
          <t xml:space="preserve"> </t>
        </is>
      </c>
    </row>
    <row r="61">
      <c r="A61" s="4" t="inlineStr">
        <is>
          <t>Number of tranches | tranche</t>
        </is>
      </c>
      <c r="B61" s="4" t="inlineStr">
        <is>
          <t xml:space="preserve"> </t>
        </is>
      </c>
      <c r="C61" s="6" t="n">
        <v>2</v>
      </c>
      <c r="D61" s="6" t="n">
        <v>2</v>
      </c>
      <c r="E61" s="4" t="inlineStr">
        <is>
          <t xml:space="preserve"> </t>
        </is>
      </c>
      <c r="F61" s="4" t="inlineStr">
        <is>
          <t xml:space="preserve"> </t>
        </is>
      </c>
      <c r="G61" s="4" t="inlineStr">
        <is>
          <t xml:space="preserve"> </t>
        </is>
      </c>
    </row>
    <row r="62">
      <c r="A62" s="4" t="inlineStr">
        <is>
          <t>Total Shareholder Return (TSR)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2 years</t>
        </is>
      </c>
      <c r="D64" s="4" t="inlineStr">
        <is>
          <t>2 years</t>
        </is>
      </c>
      <c r="E64" s="4" t="inlineStr">
        <is>
          <t xml:space="preserve"> </t>
        </is>
      </c>
      <c r="F64" s="4" t="inlineStr">
        <is>
          <t xml:space="preserve"> </t>
        </is>
      </c>
      <c r="G64" s="4" t="inlineStr">
        <is>
          <t xml:space="preserve"> </t>
        </is>
      </c>
    </row>
    <row r="65">
      <c r="A65" s="4" t="inlineStr">
        <is>
          <t>Total Shareholder Return (TSR)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3 years</t>
        </is>
      </c>
      <c r="D67" s="4" t="inlineStr">
        <is>
          <t>3 years</t>
        </is>
      </c>
      <c r="E67" s="4" t="inlineStr">
        <is>
          <t xml:space="preserve"> </t>
        </is>
      </c>
      <c r="F67" s="4" t="inlineStr">
        <is>
          <t xml:space="preserve"> </t>
        </is>
      </c>
      <c r="G67" s="4" t="inlineStr">
        <is>
          <t xml:space="preserve"> </t>
        </is>
      </c>
    </row>
    <row r="68">
      <c r="A68" s="4" t="inlineStr">
        <is>
          <t>Nonemploye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d-based compensation expense</t>
        </is>
      </c>
      <c r="B70" s="4" t="inlineStr">
        <is>
          <t xml:space="preserve"> </t>
        </is>
      </c>
      <c r="C70" s="5" t="n">
        <v>1822</v>
      </c>
      <c r="D70" s="4" t="inlineStr">
        <is>
          <t xml:space="preserve"> </t>
        </is>
      </c>
      <c r="E70" s="6" t="n">
        <v>1922</v>
      </c>
      <c r="F70" s="6" t="n">
        <v>1863</v>
      </c>
      <c r="G70" s="4" t="inlineStr">
        <is>
          <t xml:space="preserve"> </t>
        </is>
      </c>
    </row>
    <row r="71">
      <c r="A71" s="4" t="inlineStr">
        <is>
          <t>Aggregate intrinsic value of nonemployee warrants exercised</t>
        </is>
      </c>
      <c r="B71" s="4" t="inlineStr">
        <is>
          <t xml:space="preserve"> </t>
        </is>
      </c>
      <c r="C71" s="5" t="n">
        <v>1600</v>
      </c>
      <c r="D71" s="4" t="inlineStr">
        <is>
          <t xml:space="preserve"> </t>
        </is>
      </c>
      <c r="E71" s="5" t="n">
        <v>300</v>
      </c>
      <c r="F71" s="5" t="n">
        <v>600</v>
      </c>
      <c r="G71" s="4" t="inlineStr">
        <is>
          <t xml:space="preserve"> </t>
        </is>
      </c>
    </row>
    <row r="72">
      <c r="A72" s="4" t="inlineStr">
        <is>
          <t>Weighted average exercised price of nonemployee warrants (in USD per share) | $ / shares</t>
        </is>
      </c>
      <c r="B72" s="4" t="inlineStr">
        <is>
          <t xml:space="preserve"> </t>
        </is>
      </c>
      <c r="C72" s="8" t="n">
        <v>28.53</v>
      </c>
      <c r="D72" s="4" t="inlineStr">
        <is>
          <t xml:space="preserve"> </t>
        </is>
      </c>
      <c r="E72" s="4" t="inlineStr">
        <is>
          <t xml:space="preserve"> </t>
        </is>
      </c>
      <c r="F72" s="4" t="inlineStr">
        <is>
          <t xml:space="preserve"> </t>
        </is>
      </c>
      <c r="G72" s="4" t="inlineStr">
        <is>
          <t xml:space="preserve"> </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7" customWidth="1" min="2" max="2"/>
    <col width="25" customWidth="1" min="3" max="3"/>
  </cols>
  <sheetData>
    <row r="1">
      <c r="A1" s="1" t="inlineStr">
        <is>
          <t>Share-Based Compensation - Options Activity (Details) - USD ($)</t>
        </is>
      </c>
      <c r="B1" s="2" t="inlineStr">
        <is>
          <t>12 Months Ended</t>
        </is>
      </c>
    </row>
    <row r="2">
      <c r="B2" s="2" t="inlineStr">
        <is>
          <t>Dec. 31, 2024</t>
        </is>
      </c>
      <c r="C2" s="2" t="inlineStr">
        <is>
          <t>Dec. 31, 2023</t>
        </is>
      </c>
    </row>
    <row r="3">
      <c r="A3" s="3" t="inlineStr">
        <is>
          <t>Number of Shares Underlying Outstanding Options</t>
        </is>
      </c>
      <c r="B3" s="4" t="inlineStr">
        <is>
          <t xml:space="preserve"> </t>
        </is>
      </c>
      <c r="C3" s="4" t="inlineStr">
        <is>
          <t xml:space="preserve"> </t>
        </is>
      </c>
    </row>
    <row r="4">
      <c r="A4" s="4" t="inlineStr">
        <is>
          <t>Outstanding (in shares)</t>
        </is>
      </c>
      <c r="B4" s="6" t="n">
        <v>319238</v>
      </c>
      <c r="C4" s="4" t="inlineStr">
        <is>
          <t xml:space="preserve"> </t>
        </is>
      </c>
    </row>
    <row r="5">
      <c r="A5" s="4" t="inlineStr">
        <is>
          <t>Options granted (in shares)</t>
        </is>
      </c>
      <c r="B5" s="6" t="n">
        <v>0</v>
      </c>
      <c r="C5" s="6" t="n">
        <v>0</v>
      </c>
    </row>
    <row r="6">
      <c r="A6" s="4" t="inlineStr">
        <is>
          <t>Options exercised (in shares)</t>
        </is>
      </c>
      <c r="B6" s="6" t="n">
        <v>-83518</v>
      </c>
      <c r="C6" s="4" t="inlineStr">
        <is>
          <t xml:space="preserve"> </t>
        </is>
      </c>
    </row>
    <row r="7">
      <c r="A7" s="4" t="inlineStr">
        <is>
          <t>Options forfeited (in shares)</t>
        </is>
      </c>
      <c r="B7" s="6" t="n">
        <v>-9639</v>
      </c>
      <c r="C7" s="4" t="inlineStr">
        <is>
          <t xml:space="preserve"> </t>
        </is>
      </c>
    </row>
    <row r="8">
      <c r="A8" s="4" t="inlineStr">
        <is>
          <t>Options canceled (in shares)</t>
        </is>
      </c>
      <c r="B8" s="6" t="n">
        <v>0</v>
      </c>
      <c r="C8" s="4" t="inlineStr">
        <is>
          <t xml:space="preserve"> </t>
        </is>
      </c>
    </row>
    <row r="9">
      <c r="A9" s="4" t="inlineStr">
        <is>
          <t>Options expired (in shares)</t>
        </is>
      </c>
      <c r="B9" s="6" t="n">
        <v>-7400</v>
      </c>
      <c r="C9" s="4" t="inlineStr">
        <is>
          <t xml:space="preserve"> </t>
        </is>
      </c>
    </row>
    <row r="10">
      <c r="A10" s="4" t="inlineStr">
        <is>
          <t>Outstanding (in shares)</t>
        </is>
      </c>
      <c r="B10" s="6" t="n">
        <v>218681</v>
      </c>
      <c r="C10" s="6" t="n">
        <v>319238</v>
      </c>
    </row>
    <row r="11">
      <c r="A11" s="4" t="inlineStr">
        <is>
          <t>Vested and exercisable (in shares)</t>
        </is>
      </c>
      <c r="B11" s="6" t="n">
        <v>218681</v>
      </c>
      <c r="C11" s="4" t="inlineStr">
        <is>
          <t xml:space="preserve"> </t>
        </is>
      </c>
    </row>
    <row r="12">
      <c r="A12" s="3" t="inlineStr">
        <is>
          <t>Weighted-Average Grant date Fair Value Per Share</t>
        </is>
      </c>
      <c r="B12" s="4" t="inlineStr">
        <is>
          <t xml:space="preserve"> </t>
        </is>
      </c>
      <c r="C12" s="4" t="inlineStr">
        <is>
          <t xml:space="preserve"> </t>
        </is>
      </c>
    </row>
    <row r="13">
      <c r="A13" s="4" t="inlineStr">
        <is>
          <t>Weighted-average exercise price (in USD per share)</t>
        </is>
      </c>
      <c r="B13" s="8" t="n">
        <v>20.49</v>
      </c>
      <c r="C13" s="8" t="n">
        <v>24.16</v>
      </c>
    </row>
    <row r="14">
      <c r="A14" s="3" t="inlineStr">
        <is>
          <t>Weighted-Average Remaining Contractual Term (Years)</t>
        </is>
      </c>
      <c r="B14" s="4" t="inlineStr">
        <is>
          <t xml:space="preserve"> </t>
        </is>
      </c>
      <c r="C14" s="4" t="inlineStr">
        <is>
          <t xml:space="preserve"> </t>
        </is>
      </c>
    </row>
    <row r="15">
      <c r="A15" s="4" t="inlineStr">
        <is>
          <t>Weighted-average remaining contractual term, outstanding</t>
        </is>
      </c>
      <c r="B15" s="4" t="inlineStr">
        <is>
          <t>4 years 6 months</t>
        </is>
      </c>
      <c r="C15" s="4" t="inlineStr">
        <is>
          <t>4 years 2 months 12 days</t>
        </is>
      </c>
    </row>
    <row r="16">
      <c r="A16" s="3" t="inlineStr">
        <is>
          <t>Aggregate Intrinsic Value (in thousands)</t>
        </is>
      </c>
      <c r="B16" s="4" t="inlineStr">
        <is>
          <t xml:space="preserve"> </t>
        </is>
      </c>
      <c r="C16" s="4" t="inlineStr">
        <is>
          <t xml:space="preserve"> </t>
        </is>
      </c>
    </row>
    <row r="17">
      <c r="A17" s="4" t="inlineStr">
        <is>
          <t>Aggregate intrinsic value, outstanding</t>
        </is>
      </c>
      <c r="B17" s="5" t="n">
        <v>4340600</v>
      </c>
      <c r="C17" s="5" t="n">
        <v>16227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Lock Up Shares Activity (Details) - Lock-up share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t>
        </is>
      </c>
      <c r="B4" s="6" t="n">
        <v>1953761</v>
      </c>
    </row>
    <row r="5">
      <c r="A5" s="4" t="inlineStr">
        <is>
          <t>Granted (in shares)</t>
        </is>
      </c>
      <c r="B5" s="6" t="n">
        <v>0</v>
      </c>
    </row>
    <row r="6">
      <c r="A6" s="4" t="inlineStr">
        <is>
          <t>Vested (in shares)</t>
        </is>
      </c>
      <c r="B6" s="6" t="n">
        <v>-1953761</v>
      </c>
    </row>
    <row r="7">
      <c r="A7" s="4" t="inlineStr">
        <is>
          <t>Forfeited (in shares)</t>
        </is>
      </c>
      <c r="B7" s="6" t="n">
        <v>0</v>
      </c>
    </row>
    <row r="8">
      <c r="A8" s="4" t="inlineStr">
        <is>
          <t>Ending balance (in shares)</t>
        </is>
      </c>
      <c r="B8" s="6" t="n">
        <v>0</v>
      </c>
    </row>
    <row r="9">
      <c r="A9" s="3" t="inlineStr">
        <is>
          <t>Weighted-Average Grant date Fair Value Per Share</t>
        </is>
      </c>
      <c r="B9" s="4" t="inlineStr">
        <is>
          <t xml:space="preserve"> </t>
        </is>
      </c>
    </row>
    <row r="10">
      <c r="A10" s="4" t="inlineStr">
        <is>
          <t>Outstanding (in USD per share) | $ / shares</t>
        </is>
      </c>
      <c r="B10" s="8" t="n">
        <v>23.7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2:52Z</dcterms:created>
  <dcterms:modified xmlns:dcterms="http://purl.org/dc/terms/" xmlns:xsi="http://www.w3.org/2001/XMLSchema-instance" xsi:type="dcterms:W3CDTF">2025-02-28T21:12:52Z</dcterms:modified>
</cp:coreProperties>
</file>